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SOLIDATED BALANCE SHEET COMP" sheetId="10" state="visible" r:id="rId10"/>
    <sheet xmlns:r="http://schemas.openxmlformats.org/officeDocument/2006/relationships" name="OTHER INTERES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PPLEMENTAL CASH FLOW DISCLOSU"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SOLIDATED BALANCE SHEET CO_2"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C" sheetId="24" state="visible" r:id="rId24"/>
    <sheet xmlns:r="http://schemas.openxmlformats.org/officeDocument/2006/relationships" name="SUPPLEMENTAL CASH FLOW DISCLO_2"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CONSOLIDATED BALANCE SHEET CO_6" sheetId="43" state="visible" r:id="rId43"/>
    <sheet xmlns:r="http://schemas.openxmlformats.org/officeDocument/2006/relationships" name="CONSOLIDATED BALANCE SHEET CO_7" sheetId="44" state="visible" r:id="rId44"/>
    <sheet xmlns:r="http://schemas.openxmlformats.org/officeDocument/2006/relationships" name="CONSOLIDATED BALANCE SHEET CO_8" sheetId="45" state="visible" r:id="rId45"/>
    <sheet xmlns:r="http://schemas.openxmlformats.org/officeDocument/2006/relationships" name="CONSOLIDATED BALANCE SHEET CO_9" sheetId="46" state="visible" r:id="rId46"/>
    <sheet xmlns:r="http://schemas.openxmlformats.org/officeDocument/2006/relationships" name="OTHER INTERESTS (Details)" sheetId="47" state="visible" r:id="rId47"/>
    <sheet xmlns:r="http://schemas.openxmlformats.org/officeDocument/2006/relationships" name="NOTES PAYABLE - NOTES PAYABLE O" sheetId="48" state="visible" r:id="rId48"/>
    <sheet xmlns:r="http://schemas.openxmlformats.org/officeDocument/2006/relationships" name="NOTES PAYABLE - NARRATIVE (Deta" sheetId="49" state="visible" r:id="rId49"/>
    <sheet xmlns:r="http://schemas.openxmlformats.org/officeDocument/2006/relationships" name="NOTES PAYABLE - NET OF ORIGINAL" sheetId="50" state="visible" r:id="rId50"/>
    <sheet xmlns:r="http://schemas.openxmlformats.org/officeDocument/2006/relationships" name="NOTES PAYABLE - MATURITIES (Det"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STOCKHOLDE" sheetId="54" state="visible" r:id="rId54"/>
    <sheet xmlns:r="http://schemas.openxmlformats.org/officeDocument/2006/relationships" name="STOCKHOLDERS' EQUITY - EQUITY I" sheetId="55" state="visible" r:id="rId55"/>
    <sheet xmlns:r="http://schemas.openxmlformats.org/officeDocument/2006/relationships" name="STOCKHOLDERS' EQUITY - ANALYSIS" sheetId="56" state="visible" r:id="rId56"/>
    <sheet xmlns:r="http://schemas.openxmlformats.org/officeDocument/2006/relationships" name="STOCKHOLDERS' EQUITY - ANALYS_2" sheetId="57" state="visible" r:id="rId57"/>
    <sheet xmlns:r="http://schemas.openxmlformats.org/officeDocument/2006/relationships" name="STOCKHOLDERS' EQUITY - OPTIONS " sheetId="58" state="visible" r:id="rId58"/>
    <sheet xmlns:r="http://schemas.openxmlformats.org/officeDocument/2006/relationships" name="STOCKHOLDERS' EQUITY - WARRANTS" sheetId="59" state="visible" r:id="rId59"/>
    <sheet xmlns:r="http://schemas.openxmlformats.org/officeDocument/2006/relationships" name="COMMITMENTS AND CONTINGENCIES N" sheetId="60" state="visible" r:id="rId60"/>
    <sheet xmlns:r="http://schemas.openxmlformats.org/officeDocument/2006/relationships" name="COMMITMENTS AND CONTINGENCIES -" sheetId="61" state="visible" r:id="rId61"/>
    <sheet xmlns:r="http://schemas.openxmlformats.org/officeDocument/2006/relationships" name="SUPPLEMENTAL CASH FLOW DISCLO_3" sheetId="62" state="visible" r:id="rId62"/>
    <sheet xmlns:r="http://schemas.openxmlformats.org/officeDocument/2006/relationships" name="SEGMENT INFORMATION - NARRATIVE" sheetId="63" state="visible" r:id="rId63"/>
    <sheet xmlns:r="http://schemas.openxmlformats.org/officeDocument/2006/relationships" name="SEGMENT INFORMATION - ASSETS an" sheetId="64" state="visible" r:id="rId64"/>
    <sheet xmlns:r="http://schemas.openxmlformats.org/officeDocument/2006/relationships" name="SEGMENT INFORMATION - RECONCILI" sheetId="65" state="visible" r:id="rId65"/>
    <sheet xmlns:r="http://schemas.openxmlformats.org/officeDocument/2006/relationships" name="SEGMENT INFORMATION - EMPLOYEE " sheetId="66" state="visible" r:id="rId66"/>
    <sheet xmlns:r="http://schemas.openxmlformats.org/officeDocument/2006/relationships" name="INCOME TAXES - Components of th" sheetId="67" state="visible" r:id="rId67"/>
    <sheet xmlns:r="http://schemas.openxmlformats.org/officeDocument/2006/relationships" name="INCOME TAXES - Net Deferred Tax" sheetId="68" state="visible" r:id="rId68"/>
    <sheet xmlns:r="http://schemas.openxmlformats.org/officeDocument/2006/relationships" name="INCOME TAXES - Narrative (Detai" sheetId="69" state="visible" r:id="rId69"/>
    <sheet xmlns:r="http://schemas.openxmlformats.org/officeDocument/2006/relationships" name="INCOME TAXES - Reconciliation o"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02, 2020</t>
        </is>
      </c>
      <c r="D2" s="2" t="inlineStr">
        <is>
          <t>Sep. 30, 2019</t>
        </is>
      </c>
    </row>
    <row r="3">
      <c r="A3" s="3" t="inlineStr">
        <is>
          <t>Document and Entity Information [Abstract]</t>
        </is>
      </c>
    </row>
    <row r="4">
      <c r="A4" s="4" t="inlineStr">
        <is>
          <t>Entity Central Index Key</t>
        </is>
      </c>
      <c r="B4" s="4" t="inlineStr">
        <is>
          <t>0001173204</t>
        </is>
      </c>
    </row>
    <row r="5">
      <c r="A5" s="4" t="inlineStr">
        <is>
          <t>Entity Registrant Name</t>
        </is>
      </c>
      <c r="B5" s="4" t="inlineStr">
        <is>
          <t>CINEDIGM CORP.</t>
        </is>
      </c>
    </row>
    <row r="6">
      <c r="A6" s="4" t="inlineStr">
        <is>
          <t>Document Type</t>
        </is>
      </c>
      <c r="B6" s="4" t="inlineStr">
        <is>
          <t>10-K</t>
        </is>
      </c>
    </row>
    <row r="7">
      <c r="A7" s="4" t="inlineStr">
        <is>
          <t>Document Period End Date</t>
        </is>
      </c>
      <c r="B7" s="4" t="inlineStr">
        <is>
          <t>Mar. 31,
		2020</t>
        </is>
      </c>
    </row>
    <row r="8">
      <c r="A8" s="4" t="inlineStr">
        <is>
          <t>Current Fiscal Year End Date</t>
        </is>
      </c>
      <c r="B8" s="4" t="inlineStr">
        <is>
          <t>--03-31</t>
        </is>
      </c>
    </row>
    <row r="9">
      <c r="A9" s="4" t="inlineStr">
        <is>
          <t>Amendment Flag</t>
        </is>
      </c>
      <c r="B9" s="4" t="inlineStr">
        <is>
          <t>false</t>
        </is>
      </c>
    </row>
    <row r="10">
      <c r="A10" s="4" t="inlineStr">
        <is>
          <t>Entity Common Stock, Shares Outstanding</t>
        </is>
      </c>
      <c r="C10" s="5" t="n">
        <v>103292470</v>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Document Fiscal Period Focus</t>
        </is>
      </c>
      <c r="B17" s="4" t="inlineStr">
        <is>
          <t>FY</t>
        </is>
      </c>
    </row>
    <row r="18">
      <c r="A18" s="4" t="inlineStr">
        <is>
          <t>Document Fiscal Year Focus</t>
        </is>
      </c>
      <c r="B18" s="4" t="inlineStr">
        <is>
          <t>2020</t>
        </is>
      </c>
    </row>
    <row r="19">
      <c r="A19" s="4" t="inlineStr">
        <is>
          <t>Entity Shell Company</t>
        </is>
      </c>
      <c r="B19" s="4" t="inlineStr">
        <is>
          <t>false</t>
        </is>
      </c>
    </row>
    <row r="20">
      <c r="A20" s="4" t="inlineStr">
        <is>
          <t>Entity Public Float</t>
        </is>
      </c>
      <c r="D20" s="6" t="n">
        <v>12655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t>
        </is>
      </c>
      <c r="B1" s="2" t="inlineStr">
        <is>
          <t>12 Months Ended</t>
        </is>
      </c>
    </row>
    <row r="2">
      <c r="B2" s="2" t="inlineStr">
        <is>
          <t>Mar. 31, 2020</t>
        </is>
      </c>
    </row>
    <row r="3">
      <c r="A3" s="3" t="inlineStr">
        <is>
          <t>Consolidated Balance Sheet Components [Abstract]</t>
        </is>
      </c>
    </row>
    <row r="4">
      <c r="A4" s="4" t="inlineStr">
        <is>
          <t>CONSOLIDATED BALANCE SHEET COMPONENTS</t>
        </is>
      </c>
      <c r="B4" s="4" t="inlineStr">
        <is>
          <t>CONSOLIDATED BALANCE SHEET COMPONENTS ACCOUNTS RECEIVABLE Accounts receivable, net consisted of the following: As of March 31, (In thousands) 2020 2019 Trade receivables $ 40,073 $ 40,039 Allowance for doubtful accounts (5,288 ) (4,529 ) Total accounts receivable, net $ 34,785 $ 35,510 PREPAID AND OTHER CURRENT ASSETS Prepaid and other current assets consisted of the following: As of March 31, (In thousands) 2020 2019 Non-trade accounts receivable, net $ 509 $ 2,658 Advances 7,240 4,051 Due from producers 1,009 687 Prepaid insurance 336 419 Other prepaid expenses 315 673 Total prepaid and other current assets $ 9,409 $ 8,488 PROPERTY AND EQUIPMENT Property and equipment, net consisted of the following: As of March 31, (In thousands) 2020 2019 Leasehold improvements $ 183 $ 231 Computer equipment and software 1,051 1,096 Software development costs 3,950 3,034 Internal use software in process 1,212 1,361 Digital cinema projection systems 324,760 336,471 Machinery and equipment 437 490 Furniture and fixtures 24 146 331,617 342,829 Less - accumulated depreciation and amortization (323,650 ) (328,782 ) Total property and equipment, net $ 7,967 $ 14,047 Total depreciation and amortization of property and equipment was $6.6 million and $8.1 million for the years ended March 31, 2020 and 2019 , respectively. INTANGIBLE ASSETS Intangible assets, net consisted of the following: As of March 31, 2020 (In thousands) Gross Carrying Amount Accumulated Amortization Net Amount Useful Life (years) Trademarks $ 271 $ (259 ) $ 12 3 Customer relationships and contracts 21,968 (15,473 ) 6,495 3-15 Theatre relationships 550 (527 ) 23 10-12 Content library 20,420 (20,026 ) 394 3-6 $ 43,209 $ (36,285 ) $ 6,924 As of March 31, 2019 (In thousands) Gross Carrying Amount Accumulated Amortization Net Amount Useful Life (years) Trademarks $ 271 $ (252 ) $ 19 3 Customer relationships and contracts 21,969 (13,366 ) 8,603 3-15 Theatre relationships 550 (481 ) 69 10-12 Content library 20,410 (19,415 ) 995 5-6 $ 43,200 $ (33,514 ) $ 9,686 Amortization expense related to intangible assets was $2.8 million and $5.6 million for the years ended March 31, 2020 and 2019 , respectively. Based on identified intangible assets that are subject to amortization as of March 31, 2020 , we expect future amortization expense for each period to be as follows: (In thousands) Fiscal years ending March 31, 2021 $ 2,354 2022 1,287 2023 650 2024 645 2025 645 Thereafter 1,343 Total $ 6,924 ACCOUNTS PAYABLE AND ACCRUED EXPENSES Accounts payable and accrued expenses consisted of the following: As of March 31, (In thousands) 2020 2019 Accounts payable $ 50,708 $ 38,393 Participations and royalties payable 19,599 22,611 Accrued compensation and benefits 1,237 3,098 Accrued taxes payable 453 322 Interest payable 954 96 Accrued other expenses 4,134 4,187 Total accounts payable and accrued expenses $ 77,085 $ 68,7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TERESTS</t>
        </is>
      </c>
      <c r="B1" s="2" t="inlineStr">
        <is>
          <t>12 Months Ended</t>
        </is>
      </c>
    </row>
    <row r="2">
      <c r="B2" s="2" t="inlineStr">
        <is>
          <t>Mar. 31, 2020</t>
        </is>
      </c>
    </row>
    <row r="3">
      <c r="A3" s="3" t="inlineStr">
        <is>
          <t>Equity Method Investments and Joint Ventures [Abstract]</t>
        </is>
      </c>
    </row>
    <row r="4">
      <c r="A4" s="4" t="inlineStr">
        <is>
          <t>OTHER INTERESTS</t>
        </is>
      </c>
      <c r="B4" s="4" t="inlineStr">
        <is>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20 and 2019, our maximum exposure to loss, as it relates to the non-consolidated CDF2 Holdings entity, represents accounts receivable for service fees under a master service agreement with CDF2 Holdings. Such accounts receivables were $0.4 million as of March 31, 2020 and 2019, respectively, which are included within our accounts receivable, net on the accompanying consolidated balance sheets. During the years ended March 31, 2020 and 2019, we received $1.1 million and $1.1 million , respectively, in aggregate revenues through digital cinema servicing fees from CDF2 Holdings, which are included in our revenues on the accompanying consolidated statements of operations. Total Stockholder's Deficit of CDF2 Holdings at March 31, 2020 and 2019 was $31.8 million and $28.9 million , respectively. We have no obligation to fund the operating loss or the stockholder's deficit beyond our initial investment of $2.0 million and accordingly, our investment in CDF2 Holdings is carried at $0 as of March 31, 2020 and 2019. Majority Interest in CONtv We own an 85% interest in CON TV, LLC, a worldwide digital network that creates original content, and sells and distributes on demand digital content on the Internet and other consumer digital distribution platforms, such as gaming consoles, set-top boxes, handsets, and tabl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0</t>
        </is>
      </c>
    </row>
    <row r="3">
      <c r="A3" s="3" t="inlineStr">
        <is>
          <t>Debt Disclosure [Abstract]</t>
        </is>
      </c>
    </row>
    <row r="4">
      <c r="A4" s="4" t="inlineStr">
        <is>
          <t>NOTES PAYABLE</t>
        </is>
      </c>
      <c r="B4" s="4" t="inlineStr">
        <is>
          <t>NOTES PAYABLE Notes payable consisted of the following: As of March 31, 2020 As of March 31, 2019 (In thousands) Current Portion Long Term Portion Current Portion Long Term Portion Prospect Loan $ 12,205 $ — $ — $ 20,627 Total non-recourse notes payable 12,205 — — 20,627 Less: Unamortized debt issuance costs and debt discounts (763 ) — — (1,495 ) Total non-recourse notes payable, net of unamortized debt issuance costs and debt discounts $ 11,442 $ — $ — $ 19,132 Bison note payable $ 10,000 $ — $ 10,000 $ — Second Secured Lien Notes 8,222 — 11,132 — Credit Facility 14,487 — 18,623 — Convertible Note 5,000 — 5,000 — Total recourse notes payable 37,709 — 44,755 — Less: Unamortized debt issuance costs and debt discounts (460 ) — (1,436 ) Total recourse notes payable, net of unamortized debt issuance costs and debt discounts $ 37,249 $ — $ 43,319 $ — Total notes payable, net of unamortized debt issuance costs $ 48,691 $ — $ 43,319 $ 19,132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and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3.1 million and $3.0 million as of March 31, 2020 and 2019 , respectively. We also maintain a debt service fund under the Prospect Loan for future principal and interest payments. As of March 31, 2020 and 2019 ,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20 2019 Prospect Loan, at issuance $ 70,000 $ 70,000 PIK Interest 4,778 4,778 Payments to date (62,573 ) (54,151 ) Prospect Loan, net $ 12,205 $ 20,627 Less current portion (12,205 ) — Total long-term portion $ — $ 20,627 Bison Note Payable As discussed in Note 1 - Nature of Operations and Liquidity , the Company entered into a Loan with Bison for $10.0 million and issued Warrants to purchase 1,400,000 shares of the Company's Class A Common Stock. See Note 6 - Stockholders' Deficit for further discussion of the warrants. The loan was made in accordance with the Stock Purchase Agreement between the Company and Bison Entertainment Investment Limited, another affiliate of Bison, entered into on June 29, 2017 (the "Stock Purchase Agreement"). On July 20, 2018, the Company entered into a term loan agreement (the “2018 Loan Agreement”) with Bison Global, pursuant to which the Company borrowed from Bison Global $10.0 million (the “2018 Loan”). The 2018 Loan has a one ( 1 ) year term that may be extended by mutual agreement of Bison Global and the Company and bears interest at 5% per annum, payable quarterly in cash. On July 12, 2019, we entered into a Termination Agreement for the 2018 Loan and at the same time entered into a $10.0 million Bison Convertible Note with Bison Global discussed below. $10.0 Million Loan converted into Convertible Note The Bison Convertible Note has a term ending on March 4, 2020, and bears interest at 5% per annum. The principal is due on March 4, 2020, in cash or in shares of Common Stock, or a combination of cash and Common Stock, at the Company’s option. The Bison Convertible Note is convertible at the Company's option, at any time prior to payment in full of the principal balance and all accrued interest of the note, to convert this note in whole or in part, into fully paid and nonassessable shares of the Company's Class A common stock. The Bison Convertible Note is Convertible into 6,666,666 shares of Company's Class A common stock, based on initial conversion price of $1.50 per share. On April 15, 2020, the Company signed an amendment to this note, effective as of March 4, 2020, to extend the maturity date of the note to March 4, 2021. As a result of our conversion option, we separately accounted for the value of the embedded conversion option as a debt discount (with an offset to additional paid-in-capital) of $478 thousand . The value of the embedded conversion option was determined based on the estimated fair value of the debt without the conversion feature, which was determined using market comparables to estimate the fair value of similar non-convertible debt; the debt is being amortized to interest expense using the effective interest method over the term of the note. The discount was fully amortized as of March 31, 2020. The Bison Convertible Note is unsecured and may be prepaid without premium or penalty, and contains customary covenants, representations and warranties. The proceeds of the Bison Convertible Note were used to repay the 2018 Loan. The Bison Convertible Note, offset by the concurrent payoff and termination of the 2018 Loan, did not result in any increase to the Company’s outstanding debt balance. Second Secured Lien Note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As of March 31, 2020, we have an outstanding balance of $8.2 million which includes $4.0 million borrowed from Ronald L. Chez, at that time a member of the Board of Directors. Mr. Chez resigned from the Board of Directors in April 2017, and became a strategic advisor to the Company. The Second Lien Loans bear interest at 12.75% , payable 7.5% in cash and 5.25% in cash or in kind at our option. Before the June 30, 2019 maturity date,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In addition, under the terms of the Second Lien Loan Agreement, we are required to issue 98,000 shares of our Class A common stock for every $1.0 million borrowed, subject to pro rata adjustments. From when the second lien loan was entered into to March 31, 2020, we have issued 906,450 shares of Class A common stock. There were no shares issued during the year ended March 31, 2020.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During the year ended March 31, 2020 , the Company paid $3.4 million of the outstanding Second Lien Loans and expects to obtain additional capital from or through Bison Capital Holding Limited or an affiliate thereof ("Bison") for final payment of the remaining outstanding balances of the Second Lien Loans. On October 24, 2019, the Company entered into a consent agreement to extend the maturity date to November 30, 2019. On January 8, 2020, the Company entered into another consent agreement to extend the maturity date to February 17, 2020. There were no consent fees paid for these consent agreements. On June 26, 2020, the Company entered into another consent agreement to extend the maturity date to September 30, 2020 and grant the Company options to extend further to March 31, 2021 and then to June 30, 2021. There was a consent fee of $100,000 paid in connection with this extension. Second Lien Loans On June 24, 2020, Cinedigm Corp. (the “Company”) entered into an exchange agreement (the “Exchange Agreement”) pursuant to which the Company issued 329,501 shares of its Class A common stock, par value $0.001 per share (the “Common Stock”) in exchange for $842 thousand principal amount and accrued and unpaid interest of notes under the Company’s Second Lien Loan Agreement dated as of July 14, 2016 among the Company, the lenders party thereto, and Cortland Capital Market Services LLC, as Agent, with the holders of such notes. The exchanged notes were immediately canceled. The exchange was consummated on June 24, 2020. See Note 12 - Subsequent Events. Credit Facility and Cinedigm Revolving Loans On March 30, 2018, the Company entered into a Credit Facility with East West Bank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March 31, 2020 and 2019, there was $14.5 million and $18.6 million outstanding, respectively, and no availability as of March 31, 2020. On July 3, 2019, the Company entered into the EWB Amendment to the Loan, Guaranty and Security Agreement, dated as of March 30, 2018, by and between the Company, East West Bank and the Guarantors named therein. The EWB Amendment reduced the size of the facility to $18.0 million ,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EWB Credit Agreement. On June 26, 2020, the Company signed another amendment no.4 to extend the maturity date to June 30, 2021 and to waive certain events of default provisions. Convertible Note On October 9, 2018, the Company issued a subordinated convertible note (the “Convertible Note”) to MingTai Investment LP (the “Lender”) for $5.0 million . All proceeds from the Convertible Note were used to pay the $5.0 million 2013 Notes. The $5.0 million in aggregate principal bears interest at 8% maturing on October 9, 2019 with two one year extensions at the Company's option. The Convertible Note is convertible into 3,333,333 shares of the Company's Class A common stock, based on initial conversion price of $1.50 per share. On October 9, 2019, the Company signed an extension, for one additional year from the original maturity date to be due on October 9, 2020. This note will continue in full force and effect in accordance with its terms, including Company’s right to further extend the maturity date of this note, if it so elects. The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 Upon conversion prior to maturity by the Lender,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 As a result of our cash conversion option, we separately accounted for the value of the embedded conversion option as a debt discount (with an offset to additional paid-in capital) of $270 thousand .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Convertible Note. The aggregate principal repayments on our notes payable, including anticipated PIK interest, are scheduled to be as follows (dollars in thousands): Fiscal years ending March 31, 2021 $ 48,691 2022 — 2023 — 2024 — 2025 — Thereafter — $ 48,6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STOCKHOLDERS’ DEFICIT COMMON STOCK During the year ended March 31, 2020, we issued 26,258,996 shares of Class A common stock in connection with the payment of preferred stock dividends, as compensation to the board of directors, sale of 3,900,000 shares of our Class A common stock, and exchange of our 21,646,604 shares for Starrise shares. See Note - 8 Supplemental Cash Flow Disclosure . On February 14, 2020, the Company filed a Certificate of Amendment to the Fifth Amended and Restated Certificate of Incorporation, pursuant to which the number of shares of Class A common stock authorized for issuance was increased from 60,000,000 to 150,000,000 . PREFERRED STOCK Cumulative dividends in arrears on the preferred stock were $0.1 million as of March 31, 2020 and 2019 , respectively. In April 2020 , we paid preferred stock dividends in arrears in the form of 267,079 shares of our Class A common stock. TREASURY STOCK We have treasury stock, at a cost, consisting of 1,313,836 shares of Class A common stock at March 31, 2020 and 2019. CINEDIGM’S EQUITY INCENTIVE PLAN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transactions pursuant to the Stock Purchase Agreement,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March 31, 2020 there were 272,766 stock options outstanding in the Plan with weighted average exercise price of $15.00 and a weighted average contract life of 3.11 years. As of March 31, 2019, there were 300,315 stock options outstanding in the Plan with weighted average exercise price of $14.87 and a weighted average contract life of 3.79 years . In August 2017, the Company adopted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On December 4, 2019, upon shareholder approval, the 2017 Plan was amended to increase the maximum number of shares of Class A common stock authorized for issuance thereunder from 2,108,270 to 4,098,270 . An analysis of all options outstanding under the 2000 Plan as of March 31, 2020 is as follows: Range of Prices Options Outstanding Weighted Average Remaining Life in Years Weighted Average Exercise Price Aggregate Intrinsic Value (In thousands) $1.16 - $7.40 5,000 5.25 $ 7.40 $ — $13.70 - 24.40 260,266 3.12 14.71 — $30.00 - $50.00 7,500 1.38 30.00 — 272,766 $ — An analysis of all options exercisable under the 2000 Plan as of March 31, 2020 is presented below: Options Exercisable Weighted Average Remaining Life in Years Weighted Average Exercise Price Aggregate Intrinsic Value (In thousands) 272,766 3.11 $ 15.00 $ — OPTIONS GRANTED OUTSIDE CINEDIGM’S EQUITY INCENTIVE PLAN In October 2013, we issued options outside of the 2000 Plan to 10 individuals that became employees as a result of a business combination. The employees received options to purchase an aggregate of 62,000 shares of our Class A common stock at an exercise price of $17.50 per share. The options are fully vested as of October 2017 and expire 10 years from the date of grant, if unexercised.. As of March 31, 2020, 12,500 of such options remained outstanding. In December 2010, we issued options to purchase 450,000 shares of Class A common stock outside of the 2000 Plan as part of our Chief Executive Officer's initial employment agreement with the Company. Such options have exercise prices per share between $15.00 and $50.00 , all of which were vested as of December 2013 and will expire in December 2020. As of March 31, 2020 , all such options remained outstanding. WARRANTS The following table presents information on outstanding warrants to purchase shares of our Class A common stock as of March 31, 2020 . All of the outstanding warrants are fully vested and exercisable. Recipient Amount outstanding Expiration Exercise price per share Strategic management service provider 52,500 July 2021 $17.20 - $30.00 Warrants issued to Ronald L. Chez in connection with the Second Secured Lien Notes 217,893 July 2023 $1.31 - $1.45 Warrants issued in connection with Convertible Notes exchange transaction 223,449 December 2021 $1.37 5-year Warrant issued to BEMG in connection with a term loan agreement 1,400,000 December 2022 $1.80 The warrants issued to Ronald L. Chez, at the time a member of our Board of Directors, contain a cashless exercise provision and customary anti-dilu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We operate from leased properties under non-cancelable operating lease agreements, certain of which contain escalating lease clauses. The Company adopted ASU No. 2016-02, “Leases (Topic 842),” on April 1, 2019, which requires leases with durations greater than twelve months to be recognized on the consolidated balance sheet using the modified retrospective approach. The Company did not apply the new standard to comparative periods and therefore, those amounts are not presented below. The adoption of Topic 842 resulted in $2.4 million of right-of-use assets and $2.5 million of lease liabilities to be recorded as of April 1, 2019.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The land easement practical expedient was not applicable to the Company. Also, the Company has elected to take the practical expedient to not separate lease and non-lease components for all asset classes. The Company made an accounting policy election to continue not to recognize leases with durations of twelve months or less on the consolidated balance sheet.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March 31, 2020. (In thousands) Classification on the Balance Sheet March 31, 2020 Assets Noncurrent Operating lease right-of-use asset $ 1,210 Liabilities Current Operating leases - current portion $ 593 Noncurrent Operating leases - long -term portion 684 Total operating lease liabilities $ 1,277 Weighted-average discount rate (1) 5.1 % (1) Upon adoption of the new lease standard, discount rates used for existing leases were established at April 1, 2019. Lease Costs The table below presents certain information related to lease costs for leases: For the Fiscal Year Ended (In thousands) March 31, 2020 Operating lease cost $ 1,046 Total lease cost $ 1,046 Other Information The table below presents supplemental cash flow information related to leases: For the Fiscal Year Ended (In thousands) March 31, 2020 Cash paid for amounts included in the measurement of lease liabilities Operating cash flows used for operating leases $ 1,038 The Company terminated its New York office lease on March 15, 2020 and has removed the corresponding right-of-use asset of $514 thousand and the lease liability of $528 thousand for the year ended March 31, 2020. The Company also terminated its office leases in Los Angeles in April 2020 and a lease for office equipment in June 2020. The estimated future lease liabilities are not expected to be material for the remaining outstanding office and equipment leases. LEGAL PROCEEDINGS We are subject to certain legal proceedings in the ordinary course of business. We do not expect any such items to have a significant impact on our financial position and results of operations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t>
        </is>
      </c>
      <c r="B1" s="2" t="inlineStr">
        <is>
          <t>12 Months Ended</t>
        </is>
      </c>
    </row>
    <row r="2">
      <c r="B2" s="2" t="inlineStr">
        <is>
          <t>Mar. 31, 2020</t>
        </is>
      </c>
    </row>
    <row r="3">
      <c r="A3" s="3" t="inlineStr">
        <is>
          <t>Supplemental Cash Flow Elements [Abstract]</t>
        </is>
      </c>
    </row>
    <row r="4">
      <c r="A4" s="4" t="inlineStr">
        <is>
          <t>SUPPLEMENTAL CASH FLOW DISCLOSURE</t>
        </is>
      </c>
      <c r="B4" s="4" t="inlineStr">
        <is>
          <t>SUPPLEMENTAL CASH FLOW INFORMATION For the Fiscal Year Ended March 31, (In thousands) 2020 2019 Cash interest paid $ 4,905 $ 8,628 Income taxes paid 439 273 Accrued dividends on preferred stock 89 89 Right-of-use assets and operating lease liability recorded upon adoption of ASU 842, net 90 — Issuance of Class A common stock for payment of preferred stock dividends 356 356 Issuance of Class A common stock for asset acquisition — 106 Issuance of Class A common stock to Starrise, a related party 11,257 — Contributed capital under the Starrise transaction, a related party 13,795 — Amounts accrued in connection with addition of property and equipment 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SEGMENT INFORMATION We operate in two reportable segments: Cinema Equipment Business and Content &amp; Entertainment Business, or CEG. Our segments were determined based on the economic characteristics of our products and services, our internal organizational structure, the manner in which our operations are managed and the criteria used by our CODM to evaluate performance, which generally the segment's operating income (loss) before depreciation and amortization. Operations of: Products and services provided: Cinema Equipment Business Financing vehicles and administrators for 3,344 Systems installed nationwide in our first deployment phase (“Phase I Deployment”) to theatrical exhibitors and for 3,761 Systems installed domestically and internationally in our second deployment phase (“Phase II Deployment”).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Two ( 2 ) customers represented more than 10% of our consolidated revenues for fiscal year ended March 31, 2020 . The following tables present certain financial information related to our reportable segments: As of March 31, 2020 (In thousands) Intangible Assets, net Goodwill Total Assets Notes Payable, Non-Recourse Notes Payable Operating Lease Liabilities Cinema Equipment Business $ 23 $ — $ 34,465 $ 11,442 $ — $ 594 Content &amp; Entertainment 6,895 8,701 49,923 — — 73 Corporate 6 — 26,052 — 37,249 610 Total $ 6,924 $ 8,701 $ 110,440 $ 11,442 $ 37,249 $ 1,277 As of March 31, 2019 (In thousands) Intangible Assets, net Goodwill Total Assets Notes Payable, Non-Recourse Notes Payable Operating Lease Liabilities Cinema Equipment Business $ 69 $ — $ 42,958 $ 19,132 $ — $ — Content &amp; Entertainment 9,607 8,701 51,531 — — — Corporate 10 — 4,350 — 43,319 — Total $ 9,686 $ 8,701 $ 98,839 $ 19,132 $ 43,319 $ — Statements of Operations For the Fiscal Year Ended March 31, 2020 Cinema Equipment Business Content &amp; Entertainment Corporate Consolidated Revenues $ 12,741 $ 26,550 $ — $ 39,291 Direct operating (exclusive of depreciation and amortization shown below) 1,236 15,910 — 17,146 Selling, general and administrative 2,085 10,017 4,242 16,344 Allocation of corporate overhead 807 4,704 (5,511 ) — Provision for doubtful accounts 759 (1 ) — 758 Depreciation and amortization of property and equipment 6,087 366 167 6,620 Amortization of intangible assets 46 2,722 4 2,772 Total operating expenses 11,020 33,718 (1,098 ) 43,640 Income (loss) from operations $ 1,721 $ (7,168 ) $ 1,098 $ (4,349 )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6 ) 55 494 543 Total stock-based compensation $ (6 ) $ 55 $ 494 $ 543 Statements of Operations For the Fiscal Year Ended March 31, 2019 Cinema Equipment Business Content &amp; Entertainment Corporate Consolidated Revenues $ 26,199 $ 27,335 $ — $ 53,534 Direct operating (exclusive of depreciation and amortization shown below) 1,401 14,719 — 16,120 Selling, general and administrative 1,960 15,322 10,379 27,661 Allocation of corporate overhead 1,549 4,038 (5,587 ) — (Benefit) provision for doubtful accounts 1,760 (140 ) — 1,620 Depreciation and amortization of property and equipment 7,599 343 182 8,124 Amortization of intangible assets 46 5,576 5 5,627 Total operating expenses 14,315 39,858 4,979 59,152 Income (loss) from operations $ 11,884 $ (12,523 ) $ (4,979 ) $ (5,618 )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27 328 1,221 1,576 Total stock-based compensation $ 27 $ 328 $ 1,221 $ 1,576 The following table presents the results of our operating segments for the three months ended March 31, 2020 : Statements of Operations For the Three Months Ended March 31, 2020 (Unaudited) Cinema Equipment Business Content &amp; Entertainment Corporate Consolidated Revenues $ 1,974 $ 5,761 $ — $ 7,735 Direct operating (exclusive of depreciation and amortization shown below) 328 3,393 — 3,721 Selling, general and administrative 449 1,908 151 2,508 Allocation of corporate overhead 202 919 (1,121 ) — Provision for doubtful accounts 437 — — 437 Depreciation and amortization of property and equipment 1,475 127 41 1,643 Amortization of intangible assets 12 582 — 594 Total operating expenses 2,903 6,929 (929 ) 8,903 Income (loss) from operations $ (929 ) $ (1,168 ) $ 929 $ (1,168 )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 26 151 177 Total stock-based compensation $ — $ 26 $ 151 $ 1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INCOME TAXES The following table presents the components of income tax expense: For the Fiscal Year Ended March 31, (In thousands) 2020 2019 Federal: Current $ — $ — Deferred — — Total federal — — State: Current 313 295 Deferred — — Total State 313 295 Income tax expense $ 313 $ 295 Net deferred taxes consisted of the following: As of March 31, (In thousands) 2020 2019 Deferred tax assets: Net operating loss carryforwards $ 7,549 $ 6,877 Stock-based compensation 2,666 2,468 Intangibles 6,162 6,293 Accrued liabilities 1,162 1,345 Allowance for doubtful accounts 1,540 1,279 Capital loss carryforwards — 2,247 Interest expense 2,821 1,368 Other 359 430 Total deferred tax assets before valuation allowance 22,259 22,307 Less: Valuation allowance (17,614 ) (19,084 ) Total deferred tax assets after valuation allowance $ 4,645 $ 3,223 Deferred tax liabilities: Depreciation and amortization $ (1,398 ) $ (3,223 ) Equity investment in Starrise, a related party (3,247 ) — Total deferred tax liabilities (4,645 ) (3,223 ) Net deferred tax $ — $ — We have provided a valuation allowance equal to our net deferred tax assets for the years ended March 31, 2020 and 2019.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The net change in the valuation allowance of $1.5 million during the fiscal year ended March 31, 2020, is a result of recording of a deferred tax liability of $3.7 million in connection with our equity investment in Starrise, a related party, offset by an increase in deferred tax assets. We increased the valuation allowance by $3.2 million during the fiscal year ended March 31, 2019 due to increases in the deferred tax assets. We will continue to assess the realizability of the deferred tax assets at each interim and annual balance sheet date based upon actual and forecasted operating results. At March 31, 2020, we had Federal and state net operating loss carryforwards of approximately $27.0 million available in the United States of America ("US") and approximately $0.7 million in Australia to reduce future taxable income. The U.S. federal and state net operating loss carryforwards of approximately $27.0 million begin to expire in 2021. The Australian net operating loss carryforward of $0.7 million , does not expire. At March 31, 2020, capital loss carryforwards of approximately $7.0 million , that were generated during the year ended March 31, 2015 expired. Under the provisions of the Internal Revenue Code, certain substantial changes in our ownership may result in a limitation on the amount of net operating losses that may be utilized in future years. During the year ended March 31, 2018, approximately $233.5 million of our net operating losses became subject to limitation under Internal Revenue Code Section 382 in connection with the consummation in November 2017 of the transactions under the Stock Purchase Agreement with Bison. Approximately $209.0 million of our net operating losses will not be able to be utilized because of the ownership change. Future significant ownership changes could cause a portion or all of our remaining net operating losses to expire before utilization.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he differences between the United States statutory federal tax rate and our effective tax rate are as follows: For the fiscal years ended March 31, 2020 2019 Provision at the U.S. statutory federal tax rate 21.0 % 21.0 % State income taxes, net of federal benefit (0.1 )% 2.1 % Change in valuation allowance (9.9 )% (20.1 )% Non-deductible expenses (3.4 )% (5.7 )% Net operating loss decrease under IRC 382 (10.2 ) — % Effect of tax reform — — % Losses from non-consolidated entities 0.4 % 0.8 % Other — — % Income tax expense (2.2 )% (1.9 )% We file income tax returns in the U.S. federal jurisdiction, various U.S. states, and Australia. For federal income tax purposes, our fiscal 2017 through 2020 tax years remain open for examination by the tax authorities under the normal three-year statute of limitations. For U.S. state and Australian tax purposes, our fiscal 2016 through 2020 tax years generally remain open for examination by most of the tax authorities under a four-year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SUBSEQUENT EVENTS Stock Purchase Agreement On April 10, 2020, the Company entered into a stock purchase agreement (the “April Stock Purchase Agreement”) with five ( 5 ) shareholders of Starrise-Bison Global Investment SPC - Bison Global No. 1 SP, Huatai Investment LP, Antai Investment LP, Mingtai Investment LP and Shangtai Asset Management LP, to buy an aggregate of 223,380,000 outstanding Starrise ordinary shares from them and for the Company to issue to them an aggregate of 29,855,081 shares of its Class A common stock in consideration therefor (the “April Share Acquisition”). The April Stock Purchase Agreement contains certain conditions to closing, including that the Company obtain approval of its stockholders, applicable lenders, and regulatory authorities, as applicable, and representations and warranties and covenants as are customary for transactions of this type. On April 15, 2020, the April Share Acquisition was consummated and was recorded as an equity investment in Starrise, a related party. On April 10, 2020, the Company, in accordance with the terms of the Stock Purchase Agreement, entered into in December 2019, terminated its obligation to purchase Starrise ordinary shares from Aim Right. Bison Convertible Note On April 15, 2020, the Company executed a letter amendment (the “Letter Amendment”) to the Bison Convertible Note. Among other things, the Letter Amendment amended the Bison Convertible Note, effective as of March 4, 2020, to extend the maturity date of the note to March 4, 2021. Paycheck Protection Program On April 15, 2020, the Company received $2.2 million from East West Bank, the Company’s existing lender, pursuant to the Paycheck Protection Program (the “PPP Loan”) of the Coronavirus Aid, Relief, and Economic Security Act (the “CARES Act”). The PPP Loan matures on April 10,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Registered Direct Offering On May 20, 2020, the Company entered into a securities purchase agreement (the “Securities Purchase Agreement”) with certain investors (the “Investors”) for the purchase and sale of 10,666,666 shares (the “Shares”) of the Company’s Class A common stock, par value $0.001 per share, at a purchase price of $0.75 per share, in a registered direct offering, pursuant to an effective shelf registration statement on Form S-3 which was declared effective by the Securities and Exchange Commission on May 14, 2020 and an applicable prospectus supplement. The aggregate gross proceeds for the sale of the Shares was $8.0 million . The net proceeds to the Company from the sale of the Shares, after deducting the fees of the placement agents but before paying the Company’s estimated offering expenses, were approximately $7.4 million . The Company intends to use the net proceeds from the transaction for working capital and for other general corporate purposes, which may include, among other things, product development, acquisitions, capital expenditures, and other business opportunities. Second Lien Loans On June 24, 2020, the Company entered into an exchange agreement (the “Exchange Agreement”) pursuant to which the Company issued 329,501 shares of its Class A common stock in exchange for $842 thousand principal amount and accrued and unpaid interest of notes under the Company’s Second Lien Loan Agreement dated as of July 14, 2016 among the Company, the lenders party thereto, and Cortland Capital Market Services LLC, as Agent, with the holders of such notes. The exchanged notes were immediately canceled. The exchange was consummated on June 24, 2020. On June 26, 2020, the Company signed a consent agreement with the holders of the Second Lien loans to extend the maturity date to September 30, 2020 and grant the Company options to extend further to March 31, 2021 and then to June 30, 2021. A consent fee of $100,000 was paid in connection with this extension. Credit Facility On June 25, 2020, the Company signed an amendment No. 4 with East West Bank to extend the maturity of the Credit Facility to June 30, 2021 and waive events of default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 AND CONSOLIDATION</t>
        </is>
      </c>
      <c r="B4" s="4" t="inlineStr">
        <is>
          <t>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t>
        </is>
      </c>
    </row>
    <row r="5">
      <c r="A5" s="4" t="inlineStr">
        <is>
          <t>USE OF ESTIMATES</t>
        </is>
      </c>
      <c r="B5" s="4" t="inlineStr">
        <is>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valuation allowances for income taxes and stock awards. Actual results could differ from these estimates. RECLASSIFICATIONS Certain amounts in the prior year consolidated balance sheet has been reclassified to conform to the presentation of the current period.</t>
        </is>
      </c>
    </row>
    <row r="6">
      <c r="A6" s="4" t="inlineStr">
        <is>
          <t>CASH AND CASH EQUIVALENTS</t>
        </is>
      </c>
      <c r="B6" s="4" t="inlineStr">
        <is>
          <t>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t>
        </is>
      </c>
    </row>
    <row r="7">
      <c r="A7" s="4" t="inlineStr">
        <is>
          <t>ACCOUNTS RECEIVABLE</t>
        </is>
      </c>
      <c r="B7" s="4" t="inlineStr">
        <is>
          <t>ACCOUNTS RECEIVABLE We maintain reserves for potential credit losses on accounts receivable. We review the composition of accounts receivabl</t>
        </is>
      </c>
    </row>
    <row r="8">
      <c r="A8" s="4" t="inlineStr">
        <is>
          <t>UNBILLED REVENUE</t>
        </is>
      </c>
      <c r="B8" s="4" t="inlineStr">
        <is>
          <t>UNBILLED RECEIVABLES Unbilled receivables represent amounts for which invoices have not yet been sent to clients.</t>
        </is>
      </c>
    </row>
    <row r="9">
      <c r="A9" s="4" t="inlineStr">
        <is>
          <t>INVENTORY</t>
        </is>
      </c>
      <c r="B9" s="4" t="inlineStr">
        <is>
          <t xml:space="preserve">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is>
      </c>
    </row>
    <row r="10">
      <c r="A10" s="4" t="inlineStr">
        <is>
          <t>PROPERTY AND EQUIPMENT</t>
        </is>
      </c>
      <c r="B10" s="4" t="inlineStr">
        <is>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is>
      </c>
    </row>
    <row r="11">
      <c r="A11" s="4" t="inlineStr">
        <is>
          <t>ACCOUNTING FOR DERIVATIVE ACTIVITIES</t>
        </is>
      </c>
    </row>
    <row r="12">
      <c r="A12" s="4" t="inlineStr">
        <is>
          <t>FAIR VALUE MEASUREMENTS</t>
        </is>
      </c>
      <c r="B12"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March 31, 2020 at an exchange rate of 7.8 Hong Kong Dollars to 1 US Dollar. The fair value of this equity investment is measured by the quoted market price of Starrise on the Stock Exchange of Hong Kong. The following tables summarize the levels of fair value measurements of our financial assets and liabilities as of March 31, 2020 and 2019: (In thousands) Level 1 Level 2 Level 3 Total Restricted cash $ 1,000 $ — $ — $ 1,000 Equity investment in Starrise, at fair value 23,433 — — 23,433 $ 24,433 $ — — $ — $ 24,433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20 and 2019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33.7 million , and lease obligations approximates fair value.</t>
        </is>
      </c>
    </row>
    <row r="13">
      <c r="A13" s="4" t="inlineStr">
        <is>
          <t>IMPAIRMENT OF LONG-LIVED AND FINITE-LIVED ASSETS</t>
        </is>
      </c>
      <c r="B13" s="4" t="inlineStr">
        <is>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is>
      </c>
    </row>
    <row r="14">
      <c r="A14" s="4" t="inlineStr">
        <is>
          <t>GOODWILL AND INDEFINITE-LIVED INTANGIBLE ASSETS</t>
        </is>
      </c>
      <c r="B14" s="4" t="inlineStr">
        <is>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tests for good will impairment annually at March 31. During the years ended March 31, 2020 and 2019, there were no impairment charges recorded on goodwill. In 2020 and 2019, we elected to conduct a quantitative goodwill assessment at March 31, 2020 and 2019, respectively.</t>
        </is>
      </c>
    </row>
    <row r="15">
      <c r="A15" s="4" t="inlineStr">
        <is>
          <t>PARTICIPATIONS AND ROYALTIES PAYABLE</t>
        </is>
      </c>
      <c r="B15" s="4" t="inlineStr">
        <is>
          <t xml:space="preserve">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 Consolidated Balance Sheet Components . </t>
        </is>
      </c>
    </row>
    <row r="16">
      <c r="A16" s="4" t="inlineStr">
        <is>
          <t>DEBT ISSUANCE COSTS</t>
        </is>
      </c>
      <c r="B16" s="4" t="inlineStr">
        <is>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t>
        </is>
      </c>
    </row>
    <row r="17">
      <c r="A17" s="4" t="inlineStr">
        <is>
          <t>REVENUE RECOGNITION</t>
        </is>
      </c>
      <c r="B17" s="4" t="inlineStr">
        <is>
          <t>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Cinedigm completed the sale of 152 digital projection Systems for an aggregate sales price of approximately $1.6 million , and recognized revenue of $1.4 million , during the year ended March 31, 2020. During the year ended March 31, 2019, Cinedigm completed the sale of 321 digital projection Systems for an aggregate sales price of approximately $3.7 million , and recognized revenue of $2.8 million .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previous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s,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CEG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0 was $ 2.6 million . For the year ended March 31,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s ended March 31, 2020 and 2019, $4.2 million and $4.1 million , respectively, of revenue was recognized that was included in the deferred revenue balance at the beginning of the year. As of March 31, 2020, the aggregate amount of contract revenue allocated to unsatisfied performance obligations is $2.6 million . We expect to recognize approximately $1.6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EG Business revenue categories are: Base Distribution Business and OTT Streaming and Digital.</t>
        </is>
      </c>
    </row>
    <row r="18">
      <c r="A18" s="4" t="inlineStr">
        <is>
          <t>DIRECT OPERATING COSTS</t>
        </is>
      </c>
      <c r="B18" s="4" t="inlineStr">
        <is>
          <t>DIRECT OPERATING COSTS Direct operating costs consist of operating costs such as cost of goods sold, fulfillment expenses, shipping costs, property taxes and insurance on Systems, royalty expenses, impairments of advances, and marketing and direct personnel costs.</t>
        </is>
      </c>
    </row>
    <row r="19">
      <c r="A19" s="4" t="inlineStr">
        <is>
          <t>STOCK-BASED COMPENSATION</t>
        </is>
      </c>
      <c r="B19" s="4" t="inlineStr">
        <is>
          <t>STOCK-BASED COMPENSATION Employee and director stock-based compensation expense related to our stock-based awards was as follows: For the Fiscal Year Ended March 31, (In thousands) 2020 2019 Direct operating $ — $ — Selling, general and administrative 543 1,576 Total stock-based compensation expense $ 543 $ 1,576 During the years ended March 31, 2020 and 2019, the Company granted zero and 2,277,830 stock appreciation rights ("SARs") to its executives, of which 815,220 SARs were forfeited due to the terminations of two executives during the year ended March 31, 2019. The SARs were granted under the Company's 2017 Equity Incentive Plan (the "2017 Plan"). There was $441 thousand and $566 thousand of stock-based compensation recorded for the year ended March 31, 2020 and 2019 relating to these SARs. Total SARs outstanding are as follows: For the Fiscal Year Ended SARs Outstanding March 31, 2019 1,462,610 Issued — Forfeited — Total SARs Outstanding March 31, 2020 1,462,610 On July 26, 2018, the Company granted 1,941,402 units of performance stock units ("PSUs") to certain executives and employees under the 2017 Plan. The total PSUs represent the maximum number of units eligible to vest at the end of the performance period. The awards vest in two tranches: one at each of March 31, 2019 and March 31, 2020, based on the Company achieving certain financial targets at each period. The Company engaged an outside consulting firm to provide valuation services relating to estimating the fair value of these PSUs for the period ending March 31, 2019. The actual results of the consolidated financial statements for the year ended March 31, 2020 were used to determine the fair value, and based on the actual results, the fair value of the PSUs, was determined to be zero . There was a cumulative adjustment of $166 thousand of stock based compensation recorded for year ended March 31, 2020 and $744 thousand of stock-based compensation recorded for the year ended March 31, 2019 , related to these PSUs. During the year ended March 31, 2020 and 2019, 27,256 and 550,818 PSUs were forfeited due to employee terminations. In addition, all of 667,278 units of Tranche B were forfeited due to not attaining the performance targets for the year ended March 31, 2020. Total PSUs outstanding are as follows: For the Fiscal Year Ended PSUs Outstanding March 31, 2019 1,390,584 Issued — Forfeited 694,534 Total PSUs Outstanding March 31, 2020 696,050 There were 374,286 and 225,862 shares of Class A common stock issued to the board of directors for years ended March 31, 2020 and 2019, respectively, constituting payment of the stock portion of board service retainer fee. There was $ 263 thousand of stock-based compensation recorded for the years ended March 31, 2020 and 2019, respectively, related to the board of directors. There were 10,000 restricted shares awarded to an employee during the twelve months ended March 31, 2019, at a weighted average price of $1.52 , of which 3,333 shares were vested and 6,667 shares were unvested and outstanding as of March 31, 2020. Stock-based compensation recorded in the year ended March 31, 2020 and 2019 was $5 thousand and $4 thousand respectively related to these awards. There were no shares awarded for the year ended March 31, 2020. INCOME TAXES The Co</t>
        </is>
      </c>
    </row>
    <row r="20">
      <c r="A20" s="4" t="inlineStr">
        <is>
          <t>INCOME TAXES</t>
        </is>
      </c>
      <c r="B20" s="4" t="inlineStr">
        <is>
          <t>INCOME TAXES</t>
        </is>
      </c>
    </row>
    <row r="21">
      <c r="A21" s="4" t="inlineStr">
        <is>
          <t>NET LOSS PER SHARE</t>
        </is>
      </c>
      <c r="B21" s="4" t="inlineStr">
        <is>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t>
        </is>
      </c>
    </row>
    <row r="22">
      <c r="A22" s="4" t="inlineStr">
        <is>
          <t>COMPREHENSIVE LOSS</t>
        </is>
      </c>
      <c r="B22" s="4" t="inlineStr">
        <is>
          <t>COMPREHENSIVE LOSS As of March 31, 2020 and 2019 , comprehensive loss consisted of net loss and foreign currency translation adjustments.</t>
        </is>
      </c>
    </row>
    <row r="23">
      <c r="A23" s="4" t="inlineStr">
        <is>
          <t>RECENT ACCOUNTING PRONOUNCEMENTS</t>
        </is>
      </c>
      <c r="B23" s="4" t="inlineStr">
        <is>
          <t>RECENT ACCOUNTING PRONOUNCEMENTS Recently adopted In February, 2016, the Financial Accounting Standards Board ("FASB") issued guidance amending the existing accounting standards for lease accounting, including requiring lessees to recognize most leases on their balance sheets and making targeted changes to lessor accounting. On April 1, 2019, the Company adopted the new leasing standard using the prospective transaction method. See Note 7- Commitments and Contingencies for further details. In June 2018, the FASB issued ASU 2018-07,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adopted this guidance as of April 1, 2019 and it did not have a material impact on the Company’s consolidated financial statements. Not yet adopted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3. The Company is currently evaluating the effect that ASU 2016-13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6" t="n">
        <v>14294</v>
      </c>
      <c r="C3" s="6" t="n">
        <v>17872</v>
      </c>
    </row>
    <row r="4">
      <c r="A4" s="4" t="inlineStr">
        <is>
          <t>Accounts receivable, net</t>
        </is>
      </c>
      <c r="B4" s="5" t="n">
        <v>34785</v>
      </c>
      <c r="C4" s="5" t="n">
        <v>35510</v>
      </c>
    </row>
    <row r="5">
      <c r="A5" s="4" t="inlineStr">
        <is>
          <t>Inventory, net</t>
        </is>
      </c>
      <c r="B5" s="5" t="n">
        <v>582</v>
      </c>
      <c r="C5" s="5" t="n">
        <v>673</v>
      </c>
    </row>
    <row r="6">
      <c r="A6" s="4" t="inlineStr">
        <is>
          <t>Unbilled revenue</t>
        </is>
      </c>
      <c r="B6" s="5" t="n">
        <v>1992</v>
      </c>
      <c r="C6" s="5" t="n">
        <v>2336</v>
      </c>
    </row>
    <row r="7">
      <c r="A7" s="4" t="inlineStr">
        <is>
          <t>Prepaid and other current assets</t>
        </is>
      </c>
      <c r="B7" s="5" t="n">
        <v>9409</v>
      </c>
      <c r="C7" s="5" t="n">
        <v>8488</v>
      </c>
    </row>
    <row r="8">
      <c r="A8" s="4" t="inlineStr">
        <is>
          <t>Total current assets</t>
        </is>
      </c>
      <c r="B8" s="5" t="n">
        <v>61062</v>
      </c>
      <c r="C8" s="5" t="n">
        <v>64879</v>
      </c>
    </row>
    <row r="9">
      <c r="A9" s="4" t="inlineStr">
        <is>
          <t>Restricted cash</t>
        </is>
      </c>
      <c r="B9" s="5" t="n">
        <v>1000</v>
      </c>
      <c r="C9" s="5" t="n">
        <v>1000</v>
      </c>
    </row>
    <row r="10">
      <c r="A10" s="4" t="inlineStr">
        <is>
          <t>Equity investment in Starrise, a related party, at fair value</t>
        </is>
      </c>
      <c r="B10" s="5" t="n">
        <v>23433</v>
      </c>
      <c r="C10" s="5" t="n">
        <v>0</v>
      </c>
    </row>
    <row r="11">
      <c r="A11" s="4" t="inlineStr">
        <is>
          <t>Property and equipment, net</t>
        </is>
      </c>
      <c r="B11" s="5" t="n">
        <v>7967</v>
      </c>
      <c r="C11" s="5" t="n">
        <v>14047</v>
      </c>
    </row>
    <row r="12">
      <c r="A12" s="4" t="inlineStr">
        <is>
          <t>Operating lease right-of use assets</t>
        </is>
      </c>
      <c r="B12" s="5" t="n">
        <v>1210</v>
      </c>
      <c r="C12" s="5" t="n">
        <v>0</v>
      </c>
    </row>
    <row r="13">
      <c r="A13" s="4" t="inlineStr">
        <is>
          <t>Intangible assets, net</t>
        </is>
      </c>
      <c r="B13" s="5" t="n">
        <v>6924</v>
      </c>
      <c r="C13" s="5" t="n">
        <v>9686</v>
      </c>
    </row>
    <row r="14">
      <c r="A14" s="4" t="inlineStr">
        <is>
          <t>Goodwill</t>
        </is>
      </c>
      <c r="B14" s="5" t="n">
        <v>8701</v>
      </c>
      <c r="C14" s="5" t="n">
        <v>8701</v>
      </c>
    </row>
    <row r="15">
      <c r="A15" s="4" t="inlineStr">
        <is>
          <t>Other long-term assets</t>
        </is>
      </c>
      <c r="B15" s="5" t="n">
        <v>143</v>
      </c>
      <c r="C15" s="5" t="n">
        <v>526</v>
      </c>
    </row>
    <row r="16">
      <c r="A16" s="4" t="inlineStr">
        <is>
          <t>Total assets</t>
        </is>
      </c>
      <c r="B16" s="5" t="n">
        <v>110440</v>
      </c>
      <c r="C16" s="5" t="n">
        <v>98839</v>
      </c>
    </row>
    <row r="17">
      <c r="A17" s="3" t="inlineStr">
        <is>
          <t>Current liabilities</t>
        </is>
      </c>
    </row>
    <row r="18">
      <c r="A18" s="4" t="inlineStr">
        <is>
          <t>Accounts payable and accrued expenses</t>
        </is>
      </c>
      <c r="B18" s="5" t="n">
        <v>77085</v>
      </c>
      <c r="C18" s="5" t="n">
        <v>68707</v>
      </c>
    </row>
    <row r="19">
      <c r="A19" s="4" t="inlineStr">
        <is>
          <t>Current portion of notes payable, including unamortized debt discount and debt issuance costs of $460 and $1,436, respectively (see Note 5)</t>
        </is>
      </c>
      <c r="B19" s="5" t="n">
        <v>37249</v>
      </c>
      <c r="C19" s="5" t="n">
        <v>43319</v>
      </c>
    </row>
    <row r="20">
      <c r="A20" s="4" t="inlineStr">
        <is>
          <t>Current portion of notes payable, non-recourse including unamortized debt discount of $763 and $0, respectively (see Note 5)</t>
        </is>
      </c>
      <c r="B20" s="5" t="n">
        <v>11442</v>
      </c>
      <c r="C20" s="5" t="n">
        <v>0</v>
      </c>
    </row>
    <row r="21">
      <c r="A21" s="4" t="inlineStr">
        <is>
          <t>Operating leases - current portion</t>
        </is>
      </c>
      <c r="B21" s="5" t="n">
        <v>593</v>
      </c>
      <c r="C21" s="5" t="n">
        <v>0</v>
      </c>
    </row>
    <row r="22">
      <c r="A22" s="4" t="inlineStr">
        <is>
          <t>Current portion of deferred revenue</t>
        </is>
      </c>
      <c r="B22" s="5" t="n">
        <v>1645</v>
      </c>
      <c r="C22" s="5" t="n">
        <v>1687</v>
      </c>
    </row>
    <row r="23">
      <c r="A23" s="4" t="inlineStr">
        <is>
          <t>Total current liabilities</t>
        </is>
      </c>
      <c r="B23" s="5" t="n">
        <v>128014</v>
      </c>
      <c r="C23" s="5" t="n">
        <v>113713</v>
      </c>
    </row>
    <row r="24">
      <c r="A24" s="4" t="inlineStr">
        <is>
          <t>Notes payable, non-recourse, net of current portion and unamortized debt issuance costs and discounts of $0 and $1,495 respectively (see Note 5)</t>
        </is>
      </c>
      <c r="B24" s="5" t="n">
        <v>0</v>
      </c>
      <c r="C24" s="5" t="n">
        <v>19132</v>
      </c>
    </row>
    <row r="25">
      <c r="A25" s="4" t="inlineStr">
        <is>
          <t>Operating lease liabilities, net of current portion</t>
        </is>
      </c>
      <c r="B25" s="5" t="n">
        <v>684</v>
      </c>
      <c r="C25" s="5" t="n">
        <v>0</v>
      </c>
    </row>
    <row r="26">
      <c r="A26" s="4" t="inlineStr">
        <is>
          <t>Deferred revenue, net of current portion</t>
        </is>
      </c>
      <c r="B26" s="5" t="n">
        <v>919</v>
      </c>
      <c r="C26" s="5" t="n">
        <v>2357</v>
      </c>
    </row>
    <row r="27">
      <c r="A27" s="4" t="inlineStr">
        <is>
          <t>Other long-term liabilities</t>
        </is>
      </c>
      <c r="B27" s="5" t="n">
        <v>110</v>
      </c>
      <c r="C27" s="5" t="n">
        <v>205</v>
      </c>
    </row>
    <row r="28">
      <c r="A28" s="4" t="inlineStr">
        <is>
          <t>Total liabilities</t>
        </is>
      </c>
      <c r="B28" s="5" t="n">
        <v>129727</v>
      </c>
      <c r="C28" s="5" t="n">
        <v>135407</v>
      </c>
    </row>
    <row r="29">
      <c r="A29" s="4" t="inlineStr">
        <is>
          <t>Commitments and contingencies (see Note 7)</t>
        </is>
      </c>
      <c r="B29" s="4" t="inlineStr">
        <is>
          <t xml:space="preserve"> </t>
        </is>
      </c>
      <c r="C29" s="4" t="inlineStr">
        <is>
          <t xml:space="preserve"> </t>
        </is>
      </c>
    </row>
    <row r="30">
      <c r="A30" s="3" t="inlineStr">
        <is>
          <t>Stockholders’ Deficit</t>
        </is>
      </c>
    </row>
    <row r="31">
      <c r="A31" s="4" t="inlineStr">
        <is>
          <t>Preferred stock, 15,000,000 shares authorized; Series A 10% - $0.001 par value per share; 20 shares authorized; 7 shares issued and outstanding at March 31, 2020 and 2019. Liquidation preference of $3,648</t>
        </is>
      </c>
      <c r="B31" s="5" t="n">
        <v>3559</v>
      </c>
      <c r="C31" s="5" t="n">
        <v>3559</v>
      </c>
    </row>
    <row r="32">
      <c r="A32" s="4" t="inlineStr">
        <is>
          <t>Common stock, $0.001 par value; Class A stock 150,000,000 and 60,000,000 shares authorized at March 31, 2020 and 2019, respectively 63,251,429 and 36,992,433 shares issued and 61,937,593 and 35,678,597 shares outstanding at March 31, 2020 and 2019, respectively.</t>
        </is>
      </c>
      <c r="B32" s="5" t="n">
        <v>62</v>
      </c>
      <c r="C32" s="5" t="n">
        <v>36</v>
      </c>
    </row>
    <row r="33">
      <c r="A33" s="4" t="inlineStr">
        <is>
          <t>Additional paid-in capital</t>
        </is>
      </c>
      <c r="B33" s="5" t="n">
        <v>400784</v>
      </c>
      <c r="C33" s="5" t="n">
        <v>368531</v>
      </c>
    </row>
    <row r="34">
      <c r="A34" s="4" t="inlineStr">
        <is>
          <t>Treasury stock, at cost; 1,313,836 Class A common shares at March 31, 2020 and 2019.</t>
        </is>
      </c>
      <c r="B34" s="5" t="n">
        <v>-11603</v>
      </c>
      <c r="C34" s="5" t="n">
        <v>-11603</v>
      </c>
    </row>
    <row r="35">
      <c r="A35" s="4" t="inlineStr">
        <is>
          <t>Accumulated deficit</t>
        </is>
      </c>
      <c r="B35" s="5" t="n">
        <v>-410904</v>
      </c>
      <c r="C35" s="5" t="n">
        <v>-395814</v>
      </c>
    </row>
    <row r="36">
      <c r="A36" s="4" t="inlineStr">
        <is>
          <t>Accumulated other comprehensive income</t>
        </is>
      </c>
      <c r="B36" s="5" t="n">
        <v>92</v>
      </c>
      <c r="C36" s="5" t="n">
        <v>10</v>
      </c>
    </row>
    <row r="37">
      <c r="A37" s="4" t="inlineStr">
        <is>
          <t>Total stockholders’ deficit of Cinedigm Corp.</t>
        </is>
      </c>
      <c r="B37" s="5" t="n">
        <v>-18010</v>
      </c>
      <c r="C37" s="5" t="n">
        <v>-35281</v>
      </c>
    </row>
    <row r="38">
      <c r="A38" s="4" t="inlineStr">
        <is>
          <t>Deficit attributable to noncontrolling interest</t>
        </is>
      </c>
      <c r="B38" s="5" t="n">
        <v>-1277</v>
      </c>
      <c r="C38" s="5" t="n">
        <v>-1287</v>
      </c>
    </row>
    <row r="39">
      <c r="A39" s="4" t="inlineStr">
        <is>
          <t>Total deficit</t>
        </is>
      </c>
      <c r="B39" s="5" t="n">
        <v>-19287</v>
      </c>
      <c r="C39" s="5" t="n">
        <v>-36568</v>
      </c>
    </row>
    <row r="40">
      <c r="A40" s="4" t="inlineStr">
        <is>
          <t>Total liabilities and deficit</t>
        </is>
      </c>
      <c r="B40" s="6" t="n">
        <v>110440</v>
      </c>
      <c r="C40" s="6" t="n">
        <v>98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Restrictions on cash and cash equivalents</t>
        </is>
      </c>
      <c r="B4" s="4" t="inlineStr">
        <is>
          <t>Cash, cash equivalents, and restricted cash consisted of the following: As of (in thousands) March 31, 2020 March 31, 2019 Cash and Cash Equivalents $ 14,294 $ 17,872 Restricted Cash 1,000 1,000 $ 15,294 $ 18,872</t>
        </is>
      </c>
    </row>
    <row r="5">
      <c r="A5" s="4" t="inlineStr">
        <is>
          <t>Estimated useful lives of property and equipment</t>
        </is>
      </c>
      <c r="B5" s="4" t="inlineStr">
        <is>
          <t>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PROPERTY AND EQUIPMENT Property and equipment, net consisted of the following: As of March 31, (In thousands) 2020 2019 Leasehold improvements $ 183 $ 231 Computer equipment and software 1,051 1,096 Software development costs 3,950 3,034 Internal use software in process 1,212 1,361 Digital cinema projection systems 324,760 336,471 Machinery and equipment 437 490 Furniture and fixtures 24 146 331,617 342,829 Less - accumulated depreciation and amortization (323,650 ) (328,782 ) Total property and equipment, net $ 7,967 $ 14,047</t>
        </is>
      </c>
    </row>
    <row r="6">
      <c r="A6" s="4" t="inlineStr">
        <is>
          <t>Fair Value Measurements of financial assets</t>
        </is>
      </c>
      <c r="B6" s="4" t="inlineStr">
        <is>
          <t>The following tables summarize the levels of fair value measurements of our financial assets and liabilities as of March 31, 2020 and 2019: (In thousands) Level 1 Level 2 Level 3 Total Restricted cash $ 1,000 $ — $ — $ 1,000 Equity investment in Starrise, at fair value 23,433 — — 23,433 $ 24,433 $ — — $ — $ 24,433</t>
        </is>
      </c>
    </row>
    <row r="7">
      <c r="A7" s="4" t="inlineStr">
        <is>
          <t>Schedule of intangible assets and goodwill</t>
        </is>
      </c>
      <c r="B7" s="4" t="inlineStr">
        <is>
          <t>ill and accumulated impairment charges as of March 31, 2020 and 2019 are as follows: (In thousands) Goodwill $ 32,701 Accumulated impairment charges (24,000 ) Net Goodwill at March 31, 2020 and 2019 $ 8,701</t>
        </is>
      </c>
    </row>
    <row r="8">
      <c r="A8" s="4" t="inlineStr">
        <is>
          <t>Disaggregation of revenue</t>
        </is>
      </c>
      <c r="B8" s="4" t="inlineStr">
        <is>
          <t xml:space="preserve">The following tables present the Company's revenue categories for the years ended March 31,2020 and 2019 (in thousands): For the Fiscal Year Ended March 31, 2020 2019 Cinema Equipment Business: Phase I Deployment $ 5,476 $ 9,302 Phase II Deployment 1,717 8,651 Services 4,122 5,487 Digital System Sales 1,426 2,759 Total Cinema Equipment Business revenue $ 12,741 $ 26,199 Content &amp; Entertainment Business: Base Distribution Business $ 19,222 $ 17,639 OTT Streaming and Digital 7,328 9,696 Total Content &amp; Entertainment Business revenue $ 26,550 $ 27,335 </t>
        </is>
      </c>
    </row>
    <row r="9">
      <c r="A9" s="4" t="inlineStr">
        <is>
          <t>Employee stock-based compensation expense related to stock-based awards</t>
        </is>
      </c>
      <c r="B9" s="4" t="inlineStr">
        <is>
          <t>Employee and director stock-based compensation expense related to our stock-based awards was as follows: For the Fiscal Year Ended March 31, (In thousands) 2020 2019 Direct operating $ — $ — Selling, general and administrative 543 1,576 Total stock-based compensation expense $ 543 $ 1,576</t>
        </is>
      </c>
    </row>
    <row r="10">
      <c r="A10" s="4" t="inlineStr">
        <is>
          <t>Schedule of award activity</t>
        </is>
      </c>
      <c r="B10" s="4" t="inlineStr">
        <is>
          <t xml:space="preserve"> For the Fiscal Year Ended SARs Outstanding March 31, 2019 1,462,610 Issued — Forfeited — Total SARs Outstanding March 31, 2020 1,462,6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CONSOLIDATED BALANCE SHEET COMPONENTS (Tables)</t>
        </is>
      </c>
      <c r="B1" s="2" t="inlineStr">
        <is>
          <t>12 Months Ended</t>
        </is>
      </c>
    </row>
    <row r="2">
      <c r="B2" s="2" t="inlineStr">
        <is>
          <t>Mar. 31, 2020</t>
        </is>
      </c>
    </row>
    <row r="3">
      <c r="A3" s="3" t="inlineStr">
        <is>
          <t>Consolidated Balance Sheet Components [Abstract]</t>
        </is>
      </c>
    </row>
    <row r="4">
      <c r="A4" s="4" t="inlineStr">
        <is>
          <t>Schedule of Accounts Receivable</t>
        </is>
      </c>
      <c r="B4" s="4" t="inlineStr">
        <is>
          <t>ACCOUNTS RECEIVABLE Accounts receivable, net consisted of the following: As of March 31, (In thousands) 2020 2019 Trade receivables $ 40,073 $ 40,039 Allowance for doubtful accounts (5,288 ) (4,529 ) Total accounts receivable, net $ 34,785 $ 35,510</t>
        </is>
      </c>
    </row>
    <row r="5">
      <c r="A5" s="4" t="inlineStr">
        <is>
          <t>Schedule of Prepaid and Other Current Assets</t>
        </is>
      </c>
      <c r="B5" s="4" t="inlineStr">
        <is>
          <t>PREPAID AND OTHER CURRENT ASSETS Prepaid and other current assets consisted of the following: As of March 31, (In thousands) 2020 2019 Non-trade accounts receivable, net $ 509 $ 2,658 Advances 7,240 4,051 Due from producers 1,009 687 Prepaid insurance 336 419 Other prepaid expenses 315 673 Total prepaid and other current assets $ 9,409 $ 8,488</t>
        </is>
      </c>
    </row>
    <row r="6">
      <c r="A6" s="4" t="inlineStr">
        <is>
          <t>Property, plant, and equipment</t>
        </is>
      </c>
      <c r="B6" s="4" t="inlineStr">
        <is>
          <t>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PROPERTY AND EQUIPMENT Property and equipment, net consisted of the following: As of March 31, (In thousands) 2020 2019 Leasehold improvements $ 183 $ 231 Computer equipment and software 1,051 1,096 Software development costs 3,950 3,034 Internal use software in process 1,212 1,361 Digital cinema projection systems 324,760 336,471 Machinery and equipment 437 490 Furniture and fixtures 24 146 331,617 342,829 Less - accumulated depreciation and amortization (323,650 ) (328,782 ) Total property and equipment, net $ 7,967 $ 14,047</t>
        </is>
      </c>
    </row>
    <row r="7">
      <c r="A7" s="4" t="inlineStr">
        <is>
          <t>Schedule of Intangible Assets, Net</t>
        </is>
      </c>
      <c r="B7" s="4" t="inlineStr">
        <is>
          <t xml:space="preserve">INTANGIBLE ASSETS Intangible assets, net consisted of the following: As of March 31, 2020 (In thousands) Gross Carrying Amount Accumulated Amortization Net Amount Useful Life (years) Trademarks $ 271 $ (259 ) $ 12 3 Customer relationships and contracts 21,968 (15,473 ) 6,495 3-15 Theatre relationships 550 (527 ) 23 10-12 Content library 20,420 (20,026 ) 394 3-6 $ 43,209 $ (36,285 ) $ 6,924 As of March 31, 2019 (In thousands) Gross Carrying Amount Accumulated Amortization Net Amount Useful Life (years) Trademarks $ 271 $ (252 ) $ 19 3 Customer relationships and contracts 21,969 (13,366 ) 8,603 3-15 Theatre relationships 550 (481 ) 69 10-12 Content library 20,410 (19,415 ) 995 5-6 $ 43,200 $ (33,514 ) $ 9,686 </t>
        </is>
      </c>
    </row>
    <row r="8">
      <c r="A8" s="4" t="inlineStr">
        <is>
          <t>Schedule of Expected Amortization Expense</t>
        </is>
      </c>
      <c r="B8" s="4" t="inlineStr">
        <is>
          <t>Based on identified intangible assets that are subject to amortization as of March 31, 2020 , we expect future amortization expense for each period to be as follows: (In thousands) Fiscal years ending March 31, 2021 $ 2,354 2022 1,287 2023 650 2024 645 2025 645 Thereafter 1,343 Total $ 6,924</t>
        </is>
      </c>
    </row>
    <row r="9">
      <c r="A9" s="4" t="inlineStr">
        <is>
          <t>Schedule of Accounts Payable and Accrued Liabilities</t>
        </is>
      </c>
      <c r="B9" s="4" t="inlineStr">
        <is>
          <t>ACCOUNTS PAYABLE AND ACCRUED EXPENSES Accounts payable and accrued expenses consisted of the following: As of March 31, (In thousands) 2020 2019 Accounts payable $ 50,708 $ 38,393 Participations and royalties payable 19,599 22,611 Accrued compensation and benefits 1,237 3,098 Accrued taxes payable 453 322 Interest payable 954 96 Accrued other expenses 4,134 4,187 Total accounts payable and accrued expenses $ 77,085 $ 68,7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Mar. 31, 2020</t>
        </is>
      </c>
    </row>
    <row r="3">
      <c r="A3" s="3" t="inlineStr">
        <is>
          <t>Debt Disclosure [Abstract]</t>
        </is>
      </c>
    </row>
    <row r="4">
      <c r="A4" s="4" t="inlineStr">
        <is>
          <t>Schedule of Notes Payable</t>
        </is>
      </c>
      <c r="B4" s="4" t="inlineStr">
        <is>
          <t>Notes payable consisted of the following: As of March 31, 2020 As of March 31, 2019 (In thousands) Current Portion Long Term Portion Current Portion Long Term Portion Prospect Loan $ 12,205 $ — $ — $ 20,627 Total non-recourse notes payable 12,205 — — 20,627 Less: Unamortized debt issuance costs and debt discounts (763 ) — — (1,495 ) Total non-recourse notes payable, net of unamortized debt issuance costs and debt discounts $ 11,442 $ — $ — $ 19,132 Bison note payable $ 10,000 $ — $ 10,000 $ — Second Secured Lien Notes 8,222 — 11,132 — Credit Facility 14,487 — 18,623 — Convertible Note 5,000 — 5,000 — Total recourse notes payable 37,709 — 44,755 — Less: Unamortized debt issuance costs and debt discounts (460 ) — (1,436 ) Total recourse notes payable, net of unamortized debt issuance costs and debt discounts $ 37,249 $ — $ 43,319 $ — Total notes payable, net of unamortized debt issuance costs $ 48,691 $ — $ 43,319 $ 19,132</t>
        </is>
      </c>
    </row>
    <row r="5">
      <c r="A5" s="4" t="inlineStr">
        <is>
          <t>Schedule of Debt Outstanding</t>
        </is>
      </c>
      <c r="B5" s="4" t="inlineStr">
        <is>
          <t>The following table summarizes the activity related to the Prospect Loan: As of March 31, (In thousands) 2020 2019 Prospect Loan, at issuance $ 70,000 $ 70,000 PIK Interest 4,778 4,778 Payments to date (62,573 ) (54,151 ) Prospect Loan, net $ 12,205 $ 20,627 Less current portion (12,205 ) — Total long-term portion $ — $ 20,627</t>
        </is>
      </c>
    </row>
    <row r="6">
      <c r="A6" s="4" t="inlineStr">
        <is>
          <t>Schedule of Aggregate Principal Repayments of the Company's Notes Payable</t>
        </is>
      </c>
      <c r="B6" s="4" t="inlineStr">
        <is>
          <t>The aggregate principal repayments on our notes payable, including anticipated PIK interest, are scheduled to be as follows (dollars in thousands): Fiscal years ending March 31, 2021 $ 48,691 2022 — 2023 — 2024 — 2025 — Thereafter — $ 48,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0</t>
        </is>
      </c>
    </row>
    <row r="3">
      <c r="A3" s="3" t="inlineStr">
        <is>
          <t>Equity [Abstract]</t>
        </is>
      </c>
    </row>
    <row r="4">
      <c r="A4" s="4" t="inlineStr">
        <is>
          <t>Schedule of Options Outstanding Under the Plan</t>
        </is>
      </c>
      <c r="B4" s="4" t="inlineStr">
        <is>
          <t>An analysis of all options outstanding under the 2000 Plan as of March 31, 2020 is as follows: Range of Prices Options Outstanding Weighted Average Remaining Life in Years Weighted Average Exercise Price Aggregate Intrinsic Value (In thousands) $1.16 - $7.40 5,000 5.25 $ 7.40 $ — $13.70 - 24.40 260,266 3.12 14.71 — $30.00 - $50.00 7,500 1.38 30.00 — 272,766 $ — An analysis of all options exercisable under the 2000 Plan as of March 31, 2020 is presented below: Options Exercisable Weighted Average Remaining Life in Years Weighted Average Exercise Price Aggregate Intrinsic Value (In thousands) 272,766 3.11 $ 15.00 $ —</t>
        </is>
      </c>
    </row>
    <row r="5">
      <c r="A5" s="4" t="inlineStr">
        <is>
          <t>Schedule of Stockholders' Equity Note, Warrants or Rights</t>
        </is>
      </c>
      <c r="B5" s="4" t="inlineStr">
        <is>
          <t>The following table presents information on outstanding warrants to purchase shares of our Class A common stock as of March 31, 2020 . All of the outstanding warrants are fully vested and exercisable. Recipient Amount outstanding Expiration Exercise price per share Strategic management service provider 52,500 July 2021 $17.20 - $30.00 Warrants issued to Ronald L. Chez in connection with the Second Secured Lien Notes 217,893 July 2023 $1.31 - $1.45 Warrants issued in connection with Convertible Notes exchange transaction 223,449 December 2021 $1.37 5-year Warrant issued to BEMG in connection with a term loan agreement 1,400,000 December 2022 $1.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Mar. 31, 2020</t>
        </is>
      </c>
    </row>
    <row r="3">
      <c r="A3" s="3" t="inlineStr">
        <is>
          <t>Commitments and Contingencies Disclosure [Abstract]</t>
        </is>
      </c>
    </row>
    <row r="4">
      <c r="A4" s="4" t="inlineStr">
        <is>
          <t>Schedule of Obligations Under Non-cancelable Operating Leases</t>
        </is>
      </c>
      <c r="B4" s="4" t="inlineStr">
        <is>
          <t xml:space="preserve">The table below presents the lease-related assets and liabilities recorded on the balance sheet as of March 31, 2020. (In thousands) Classification on the Balance Sheet March 31, 2020 Assets Noncurrent Operating lease right-of-use asset $ 1,210 Liabilities Current Operating leases - current portion $ 593 Noncurrent Operating leases - long -term portion 684 Total operating lease liabilities $ 1,277 Weighted-average discount rate (1) 5.1 % (1) Upon adoption of the new lease standard, discount rates used for existing leases were established at April 1, 2019. Lease Costs The table below presents certain information related to lease costs for leases: For the Fiscal Year Ended (In thousands) March 31, 2020 Operating lease cost $ 1,046 Total lease cost $ 1,046 Other Information The table below presents supplemental cash flow information related to leases: For the Fiscal Year Ended (In thousands) March 31, 2020 Cash paid for amounts included in the measurement of lease liabilities Operating cash flows used for operating leases $ 1,038 The Company terminated its New York office lease on March 15, 2020 and has removed the corresponding right-of-use asset of $514 thousand and the lease liability of $528 thousand for the year ended March 31, 2020. The Company also terminated its office leases in Los Angeles in April 2020 and a lease for office equipment in June 2020. The estimated future lease liabilities are not expected to be material for the remaining outstanding office and equipment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 (Tables)</t>
        </is>
      </c>
      <c r="B1" s="2" t="inlineStr">
        <is>
          <t>12 Months Ended</t>
        </is>
      </c>
    </row>
    <row r="2">
      <c r="B2" s="2" t="inlineStr">
        <is>
          <t>Mar. 31, 2020</t>
        </is>
      </c>
    </row>
    <row r="3">
      <c r="A3" s="3" t="inlineStr">
        <is>
          <t>Supplemental Cash Flow Elements [Abstract]</t>
        </is>
      </c>
    </row>
    <row r="4">
      <c r="A4" s="4" t="inlineStr">
        <is>
          <t>Schedule of Supplemental Cash Flows</t>
        </is>
      </c>
      <c r="B4" s="4" t="inlineStr">
        <is>
          <t xml:space="preserve"> For the Fiscal Year Ended March 31, (In thousands) 2020 2019 Cash interest paid $ 4,905 $ 8,628 Income taxes paid 439 273 Accrued dividends on preferred stock 89 89 Right-of-use assets and operating lease liability recorded upon adoption of ASU 842, net 90 — Issuance of Class A common stock for payment of preferred stock dividends 356 356 Issuance of Class A common stock for asset acquisition — 106 Issuance of Class A common stock to Starrise, a related party 11,257 — Contributed capital under the Starrise transaction, a related party 13,795 — Amounts accrued in connection with addition of property and equipment 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Reporting, Assets and Debt</t>
        </is>
      </c>
      <c r="B4" s="4" t="inlineStr">
        <is>
          <t>The following tables present certain financial information related to our reportable segments: As of March 31, 2020 (In thousands) Intangible Assets, net Goodwill Total Assets Notes Payable, Non-Recourse Notes Payable Operating Lease Liabilities Cinema Equipment Business $ 23 $ — $ 34,465 $ 11,442 $ — $ 594 Content &amp; Entertainment 6,895 8,701 49,923 — — 73 Corporate 6 — 26,052 — 37,249 610 Total $ 6,924 $ 8,701 $ 110,440 $ 11,442 $ 37,249 $ 1,277 As of March 31, 2019 (In thousands) Intangible Assets, net Goodwill Total Assets Notes Payable, Non-Recourse Notes Payable Operating Lease Liabilities Cinema Equipment Business $ 69 $ — $ 42,958 $ 19,132 $ — $ — Content &amp; Entertainment 9,607 8,701 51,531 — — — Corporate 10 — 4,350 — 43,319 — Total $ 9,686 $ 8,701 $ 98,839 $ 19,132 $ 43,319 $ —</t>
        </is>
      </c>
    </row>
    <row r="5">
      <c r="A5" s="4" t="inlineStr">
        <is>
          <t>Schedule of Segment Reporting, Statement of Operations</t>
        </is>
      </c>
      <c r="B5" s="4" t="inlineStr">
        <is>
          <t>The following table presents the results of our operating segments for the three months ended March 31, 2020 : Statements of Operations For the Three Months Ended March 31, 2020 (Unaudited) Cinema Equipment Business Content &amp; Entertainment Corporate Consolidated Revenues $ 1,974 $ 5,761 $ — $ 7,735 Direct operating (exclusive of depreciation and amortization shown below) 328 3,393 — 3,721 Selling, general and administrative 449 1,908 151 2,508 Allocation of corporate overhead 202 919 (1,121 ) — Provision for doubtful accounts 437 — — 437 Depreciation and amortization of property and equipment 1,475 127 41 1,643 Amortization of intangible assets 12 582 — 594 Total operating expenses 2,903 6,929 (929 ) 8,903 Income (loss) from operations $ (929 ) $ (1,168 ) $ 929 $ (1,168 ) Statements of Operations For the Fiscal Year Ended March 31, 2019 Cinema Equipment Business Content &amp; Entertainment Corporate Consolidated Revenues $ 26,199 $ 27,335 $ — $ 53,534 Direct operating (exclusive of depreciation and amortization shown below) 1,401 14,719 — 16,120 Selling, general and administrative 1,960 15,322 10,379 27,661 Allocation of corporate overhead 1,549 4,038 (5,587 ) — (Benefit) provision for doubtful accounts 1,760 (140 ) — 1,620 Depreciation and amortization of property and equipment 7,599 343 182 8,124 Amortization of intangible assets 46 5,576 5 5,627 Total operating expenses 14,315 39,858 4,979 59,152 Income (loss) from operations $ 11,884 $ (12,523 ) $ (4,979 ) $ (5,618 ) Statements of Operations For the Fiscal Year Ended March 31, 2020 Cinema Equipment Business Content &amp; Entertainment Corporate Consolidated Revenues $ 12,741 $ 26,550 $ — $ 39,291 Direct operating (exclusive of depreciation and amortization shown below) 1,236 15,910 — 17,146 Selling, general and administrative 2,085 10,017 4,242 16,344 Allocation of corporate overhead 807 4,704 (5,511 ) — Provision for doubtful accounts 759 (1 ) — 758 Depreciation and amortization of property and equipment 6,087 366 167 6,620 Amortization of intangible assets 46 2,722 4 2,772 Total operating expenses 11,020 33,718 (1,098 ) 43,640 Income (loss) from operations $ 1,721 $ (7,168 ) $ 1,098 $ (4,349 )</t>
        </is>
      </c>
    </row>
    <row r="6">
      <c r="A6" s="4" t="inlineStr">
        <is>
          <t>Schedule of Segement Reporting, Employee Stock-based Compensation Expense</t>
        </is>
      </c>
      <c r="B6" s="4" t="inlineStr">
        <is>
          <t>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6 ) 55 494 543 Total stock-based compensation $ (6 ) $ 55 $ 494 $ 543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 26 151 177 Total stock-based compensation $ — $ 26 $ 151 $ 177 The following employee and director stock-based compensation expense related to our stock-based awards is included in the above amounts as follows: Cinema Equipment Business Content &amp; Entertainment Corporate Consolidated Direct operating $ — $ — $ — $ — Selling, general and administrative 27 328 1,221 1,576 Total stock-based compensation $ 27 $ 328 $ 1,221 $ 1,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Tax Expense (Benefit)</t>
        </is>
      </c>
      <c r="B4" s="4" t="inlineStr">
        <is>
          <t>The following table presents the components of income tax expense: For the Fiscal Year Ended March 31, (In thousands) 2020 2019 Federal: Current $ — $ — Deferred — — Total federal — — State: Current 313 295 Deferred — — Total State 313 295 Income tax expense $ 313 $ 295</t>
        </is>
      </c>
    </row>
    <row r="5">
      <c r="A5" s="4" t="inlineStr">
        <is>
          <t>Schedule of Deferred Tax Assets and Liabilities</t>
        </is>
      </c>
      <c r="B5" s="4" t="inlineStr">
        <is>
          <t>Net deferred taxes consisted of the following: As of March 31, (In thousands) 2020 2019 Deferred tax assets: Net operating loss carryforwards $ 7,549 $ 6,877 Stock-based compensation 2,666 2,468 Intangibles 6,162 6,293 Accrued liabilities 1,162 1,345 Allowance for doubtful accounts 1,540 1,279 Capital loss carryforwards — 2,247 Interest expense 2,821 1,368 Other 359 430 Total deferred tax assets before valuation allowance 22,259 22,307 Less: Valuation allowance (17,614 ) (19,084 ) Total deferred tax assets after valuation allowance $ 4,645 $ 3,223 Deferred tax liabilities: Depreciation and amortization $ (1,398 ) $ (3,223 ) Equity investment in Starrise, a related party (3,247 ) — Total deferred tax liabilities (4,645 ) (3,223 ) Net deferred tax $ — $ —</t>
        </is>
      </c>
    </row>
    <row r="6">
      <c r="A6" s="4" t="inlineStr">
        <is>
          <t>Schedule of Effective Income Tax Rate Reconciliation</t>
        </is>
      </c>
      <c r="B6" s="4" t="inlineStr">
        <is>
          <t>The differences between the United States statutory federal tax rate and our effective tax rate are as follows: For the fiscal years ended March 31, 2020 2019 Provision at the U.S. statutory federal tax rate 21.0 % 21.0 % State income taxes, net of federal benefit (0.1 )% 2.1 % Change in valuation allowance (9.9 )% (20.1 )% Non-deductible expenses (3.4 )% (5.7 )% Net operating loss decrease under IRC 382 (10.2 ) — % Effect of tax reform — — % Losses from non-consolidated entities 0.4 % 0.8 % Other — — % Income tax expense (2.2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1" customWidth="1" min="5" max="5"/>
    <col width="20" customWidth="1" min="6" max="6"/>
    <col width="37" customWidth="1" min="7" max="7"/>
    <col width="37" customWidth="1" min="8" max="8"/>
    <col width="21" customWidth="1" min="9" max="9"/>
    <col width="34" customWidth="1" min="10" max="10"/>
    <col width="21" customWidth="1" min="11" max="11"/>
    <col width="21" customWidth="1" min="12" max="12"/>
    <col width="32" customWidth="1" min="13" max="13"/>
    <col width="21" customWidth="1" min="14" max="14"/>
    <col width="24" customWidth="1" min="15" max="15"/>
    <col width="20" customWidth="1" min="16" max="16"/>
    <col width="21" customWidth="1" min="17" max="17"/>
    <col width="21" customWidth="1" min="18" max="18"/>
    <col width="21" customWidth="1" min="19" max="19"/>
    <col width="21" customWidth="1" min="20" max="20"/>
    <col width="21" customWidth="1" min="21" max="21"/>
  </cols>
  <sheetData>
    <row r="1">
      <c r="A1" s="1" t="inlineStr">
        <is>
          <t>NATURE OF OPERATIONS (Details)</t>
        </is>
      </c>
      <c r="B1" s="2" t="inlineStr">
        <is>
          <t>Jun. 26, 2020USD ($)</t>
        </is>
      </c>
      <c r="C1" s="2" t="inlineStr">
        <is>
          <t>Jun. 24, 2020USD ($)$ / sharesshares</t>
        </is>
      </c>
      <c r="D1" s="2" t="inlineStr">
        <is>
          <t>May 20, 2020USD ($)$ / sharesshares</t>
        </is>
      </c>
      <c r="E1" s="2" t="inlineStr">
        <is>
          <t>Apr. 15, 2020USD ($)</t>
        </is>
      </c>
      <c r="F1" s="2" t="inlineStr">
        <is>
          <t>Feb. 13, 2020shares</t>
        </is>
      </c>
      <c r="G1" s="2" t="inlineStr">
        <is>
          <t>Aug. 02, 2019USD ($)$ / sharesshares</t>
        </is>
      </c>
      <c r="H1" s="2" t="inlineStr">
        <is>
          <t>Jul. 09, 2019USD ($)$ / sharesshares</t>
        </is>
      </c>
      <c r="I1" s="2" t="inlineStr">
        <is>
          <t>Oct. 09, 2018USD ($)</t>
        </is>
      </c>
      <c r="J1" s="2" t="inlineStr">
        <is>
          <t>Mar. 31, 2020USD ($)theatreshares</t>
        </is>
      </c>
      <c r="K1" s="2" t="inlineStr">
        <is>
          <t>Mar. 31, 2019USD ($)</t>
        </is>
      </c>
      <c r="L1" s="2" t="inlineStr">
        <is>
          <t>Jun. 29, 2020USD ($)</t>
        </is>
      </c>
      <c r="M1" s="2" t="inlineStr">
        <is>
          <t>Apr. 10, 2020counterpartyshares</t>
        </is>
      </c>
      <c r="N1" s="2" t="inlineStr">
        <is>
          <t>Feb. 14, 2020USD ($)</t>
        </is>
      </c>
      <c r="O1" s="2" t="inlineStr">
        <is>
          <t>Dec. 31, 2019$ / shares</t>
        </is>
      </c>
      <c r="P1" s="2" t="inlineStr">
        <is>
          <t>Dec. 27, 2019shares</t>
        </is>
      </c>
      <c r="Q1" s="2" t="inlineStr">
        <is>
          <t>Jul. 12, 2019USD ($)</t>
        </is>
      </c>
      <c r="R1" s="2" t="inlineStr">
        <is>
          <t>Jul. 03, 2019USD ($)</t>
        </is>
      </c>
      <c r="S1" s="2" t="inlineStr">
        <is>
          <t>Aug. 09, 2018USD ($)</t>
        </is>
      </c>
      <c r="T1" s="2" t="inlineStr">
        <is>
          <t>Jul. 20, 2018USD ($)</t>
        </is>
      </c>
      <c r="U1" s="2" t="inlineStr">
        <is>
          <t>Jul. 14, 2016USD ($)</t>
        </is>
      </c>
    </row>
    <row r="2">
      <c r="A2" s="3" t="inlineStr">
        <is>
          <t>Finite-Lived Intangible Assets [Line Items]</t>
        </is>
      </c>
    </row>
    <row r="3">
      <c r="A3" s="4" t="inlineStr">
        <is>
          <t>Equity Method Investment, Quoted Market Value</t>
        </is>
      </c>
      <c r="J3" s="6" t="n">
        <v>23400000</v>
      </c>
      <c r="N3" s="6" t="n">
        <v>25100000</v>
      </c>
    </row>
    <row r="4">
      <c r="A4" s="4" t="inlineStr">
        <is>
          <t>Number Of Movie Theatres | theatre</t>
        </is>
      </c>
      <c r="J4" s="5" t="n">
        <v>12000</v>
      </c>
    </row>
    <row r="5">
      <c r="A5" s="4" t="inlineStr">
        <is>
          <t>Retained Earnings (Accumulated Deficit)</t>
        </is>
      </c>
      <c r="J5" s="6" t="n">
        <v>-410904000</v>
      </c>
      <c r="K5" s="6" t="n">
        <v>-395814000</v>
      </c>
    </row>
    <row r="6">
      <c r="A6" s="4" t="inlineStr">
        <is>
          <t>Working Capital</t>
        </is>
      </c>
      <c r="J6" s="5" t="n">
        <v>-67000000</v>
      </c>
    </row>
    <row r="7">
      <c r="A7" s="4" t="inlineStr">
        <is>
          <t>Common stock, par value (in dollars per share) | $ / shares</t>
        </is>
      </c>
      <c r="O7" s="7" t="n">
        <v>0.001</v>
      </c>
    </row>
    <row r="8">
      <c r="A8" s="4" t="inlineStr">
        <is>
          <t>Number of shares issued (in shares) | shares</t>
        </is>
      </c>
      <c r="G8" s="5" t="n">
        <v>1900000</v>
      </c>
      <c r="H8" s="5" t="n">
        <v>2000000</v>
      </c>
    </row>
    <row r="9">
      <c r="A9" s="4" t="inlineStr">
        <is>
          <t>Sale of Stock, Consideration Received on Transaction</t>
        </is>
      </c>
      <c r="G9" s="6" t="n">
        <v>2900000</v>
      </c>
      <c r="H9" s="6" t="n">
        <v>3000000</v>
      </c>
    </row>
    <row r="10">
      <c r="A10" s="4" t="inlineStr">
        <is>
          <t>Price per share (in dollars per share) | $ / shares</t>
        </is>
      </c>
      <c r="G10" s="8" t="n">
        <v>1.5</v>
      </c>
      <c r="H10" s="8" t="n">
        <v>1.5</v>
      </c>
    </row>
    <row r="11">
      <c r="A11" s="4" t="inlineStr">
        <is>
          <t>Net proceeds from issuance of Class A common stock</t>
        </is>
      </c>
      <c r="J11" s="5" t="n">
        <v>5850000</v>
      </c>
      <c r="K11" s="6" t="n">
        <v>0</v>
      </c>
    </row>
    <row r="12">
      <c r="A12" s="4" t="inlineStr">
        <is>
          <t>Number of shares to be purchased (in shares) | shares</t>
        </is>
      </c>
      <c r="P12" s="5" t="n">
        <v>410901000</v>
      </c>
    </row>
    <row r="13">
      <c r="A13" s="4" t="inlineStr">
        <is>
          <t>Business Combination, Number of Shares Acquired | shares</t>
        </is>
      </c>
      <c r="F13" s="5" t="n">
        <v>162162162</v>
      </c>
    </row>
    <row r="14">
      <c r="A14" s="4" t="inlineStr">
        <is>
          <t>Business Acquisition, Equity Interest Issued or Issuable, Number of Shares | shares</t>
        </is>
      </c>
      <c r="F14" s="5" t="n">
        <v>21646604</v>
      </c>
    </row>
    <row r="15">
      <c r="A15" s="4" t="inlineStr">
        <is>
          <t>Prepaid Expense to Terminate Acquisition Agreement</t>
        </is>
      </c>
      <c r="J15" s="5" t="n">
        <v>1000000</v>
      </c>
    </row>
    <row r="16">
      <c r="A16" s="4" t="inlineStr">
        <is>
          <t>Bison Note Payable</t>
        </is>
      </c>
    </row>
    <row r="17">
      <c r="A17" s="3" t="inlineStr">
        <is>
          <t>Finite-Lived Intangible Assets [Line Items]</t>
        </is>
      </c>
    </row>
    <row r="18">
      <c r="A18" s="4" t="inlineStr">
        <is>
          <t>Debt amount, at issuance</t>
        </is>
      </c>
      <c r="J18" s="6" t="n">
        <v>10000000</v>
      </c>
      <c r="T18" s="6" t="n">
        <v>10000000</v>
      </c>
    </row>
    <row r="19">
      <c r="A19" s="4" t="inlineStr">
        <is>
          <t>Interest rate, stated percentage</t>
        </is>
      </c>
      <c r="T19" s="4" t="inlineStr">
        <is>
          <t>5.00%</t>
        </is>
      </c>
    </row>
    <row r="20">
      <c r="A20" s="4" t="inlineStr">
        <is>
          <t>Convertible Notes | Convertible Debt [Member]</t>
        </is>
      </c>
    </row>
    <row r="21">
      <c r="A21" s="3" t="inlineStr">
        <is>
          <t>Finite-Lived Intangible Assets [Line Items]</t>
        </is>
      </c>
    </row>
    <row r="22">
      <c r="A22" s="4" t="inlineStr">
        <is>
          <t>Debt amount, at issuance</t>
        </is>
      </c>
      <c r="Q22" s="6" t="n">
        <v>10000000</v>
      </c>
      <c r="S22" s="6" t="n">
        <v>5000000</v>
      </c>
    </row>
    <row r="23">
      <c r="A23" s="4" t="inlineStr">
        <is>
          <t>Interest rate, stated percentage</t>
        </is>
      </c>
      <c r="Q23" s="4" t="inlineStr">
        <is>
          <t>5.00%</t>
        </is>
      </c>
      <c r="S23" s="4" t="inlineStr">
        <is>
          <t>8.00%</t>
        </is>
      </c>
    </row>
    <row r="24">
      <c r="A24" s="4" t="inlineStr">
        <is>
          <t>Second Secured Lien Notes</t>
        </is>
      </c>
    </row>
    <row r="25">
      <c r="A25" s="3" t="inlineStr">
        <is>
          <t>Finite-Lived Intangible Assets [Line Items]</t>
        </is>
      </c>
    </row>
    <row r="26">
      <c r="A26" s="4" t="inlineStr">
        <is>
          <t>Interest rate, stated percentage</t>
        </is>
      </c>
      <c r="U26" s="4" t="inlineStr">
        <is>
          <t>12.75%</t>
        </is>
      </c>
    </row>
    <row r="27">
      <c r="A27" s="4" t="inlineStr">
        <is>
          <t>Second Secured Lien Notes | Secured Debt [Member]</t>
        </is>
      </c>
    </row>
    <row r="28">
      <c r="A28" s="3" t="inlineStr">
        <is>
          <t>Finite-Lived Intangible Assets [Line Items]</t>
        </is>
      </c>
    </row>
    <row r="29">
      <c r="A29" s="4" t="inlineStr">
        <is>
          <t>Debt amount, at issuance</t>
        </is>
      </c>
      <c r="U29" s="6" t="n">
        <v>15000000</v>
      </c>
    </row>
    <row r="30">
      <c r="A30" s="4" t="inlineStr">
        <is>
          <t>Stock Issued During Period, Shares, Issued for Financing | shares</t>
        </is>
      </c>
      <c r="J30" s="5" t="n">
        <v>906450</v>
      </c>
    </row>
    <row r="31">
      <c r="A31" s="4" t="inlineStr">
        <is>
          <t>Repayments of Debt</t>
        </is>
      </c>
      <c r="I31" s="6" t="n">
        <v>5000000</v>
      </c>
      <c r="J31" s="6" t="n">
        <v>3400000</v>
      </c>
    </row>
    <row r="32">
      <c r="A32" s="4" t="inlineStr">
        <is>
          <t>Interest rate, stated percentage</t>
        </is>
      </c>
      <c r="U32" s="4" t="inlineStr">
        <is>
          <t>7.50%</t>
        </is>
      </c>
    </row>
    <row r="33">
      <c r="A33" s="4" t="inlineStr">
        <is>
          <t>Credit Facility | Recourse Notes Payable [Member]</t>
        </is>
      </c>
    </row>
    <row r="34">
      <c r="A34" s="3" t="inlineStr">
        <is>
          <t>Finite-Lived Intangible Assets [Line Items]</t>
        </is>
      </c>
    </row>
    <row r="35">
      <c r="A35" s="4" t="inlineStr">
        <is>
          <t>Line of Credit Facility, Maximum Borrowing Capacity</t>
        </is>
      </c>
      <c r="R35" s="6" t="n">
        <v>18000000</v>
      </c>
    </row>
    <row r="36">
      <c r="A36" s="4" t="inlineStr">
        <is>
          <t>Subsequent Event</t>
        </is>
      </c>
    </row>
    <row r="37">
      <c r="A37" s="3" t="inlineStr">
        <is>
          <t>Finite-Lived Intangible Assets [Line Items]</t>
        </is>
      </c>
    </row>
    <row r="38">
      <c r="A38" s="4" t="inlineStr">
        <is>
          <t>Common Stock, Shares Authorized Remaining, Value</t>
        </is>
      </c>
      <c r="L38" s="6" t="n">
        <v>2000000</v>
      </c>
    </row>
    <row r="39">
      <c r="A39" s="4" t="inlineStr">
        <is>
          <t>Equity Method Investment, Quoted Market Value</t>
        </is>
      </c>
      <c r="B39" s="6" t="n">
        <v>35100000</v>
      </c>
    </row>
    <row r="40">
      <c r="A40" s="4" t="inlineStr">
        <is>
          <t>Common stock, par value (in dollars per share) | $ / shares</t>
        </is>
      </c>
      <c r="D40" s="7" t="n">
        <v>0.001</v>
      </c>
    </row>
    <row r="41">
      <c r="A41" s="4" t="inlineStr">
        <is>
          <t>Number of shares issued (in shares) | shares</t>
        </is>
      </c>
      <c r="D41" s="5" t="n">
        <v>10666666</v>
      </c>
    </row>
    <row r="42">
      <c r="A42" s="4" t="inlineStr">
        <is>
          <t>Price per share (in dollars per share) | $ / shares</t>
        </is>
      </c>
      <c r="D42" s="8" t="n">
        <v>0.75</v>
      </c>
    </row>
    <row r="43">
      <c r="A43" s="4" t="inlineStr">
        <is>
          <t>Net proceeds from issuance of Class A common stock</t>
        </is>
      </c>
      <c r="D43" s="6" t="n">
        <v>8000000</v>
      </c>
    </row>
    <row r="44">
      <c r="A44" s="4" t="inlineStr">
        <is>
          <t>Proceeds from issuance of common stock, net</t>
        </is>
      </c>
      <c r="D44" s="6" t="n">
        <v>7400000</v>
      </c>
    </row>
    <row r="45">
      <c r="A45" s="4" t="inlineStr">
        <is>
          <t>Number of shares to be purchased (in shares) | shares</t>
        </is>
      </c>
      <c r="M45" s="5" t="n">
        <v>223380000</v>
      </c>
    </row>
    <row r="46">
      <c r="A46" s="4" t="inlineStr">
        <is>
          <t>Shares reserved for future issuance (in shares) | shares</t>
        </is>
      </c>
      <c r="M46" s="5" t="n">
        <v>29855081</v>
      </c>
    </row>
    <row r="47">
      <c r="A47" s="4" t="inlineStr">
        <is>
          <t>Number of counterparties | counterparty</t>
        </is>
      </c>
      <c r="M47" s="5" t="n">
        <v>5</v>
      </c>
    </row>
    <row r="48">
      <c r="A48" s="4" t="inlineStr">
        <is>
          <t>Subsequent Event | Paycheck Protection Program</t>
        </is>
      </c>
    </row>
    <row r="49">
      <c r="A49" s="3" t="inlineStr">
        <is>
          <t>Finite-Lived Intangible Assets [Line Items]</t>
        </is>
      </c>
    </row>
    <row r="50">
      <c r="A50" s="4" t="inlineStr">
        <is>
          <t>Proceeds from issuance of debt</t>
        </is>
      </c>
      <c r="E50" s="6" t="n">
        <v>2200000</v>
      </c>
    </row>
    <row r="51">
      <c r="A51" s="4" t="inlineStr">
        <is>
          <t>Subsequent Event | Second Lien Loans</t>
        </is>
      </c>
    </row>
    <row r="52">
      <c r="A52" s="3" t="inlineStr">
        <is>
          <t>Finite-Lived Intangible Assets [Line Items]</t>
        </is>
      </c>
    </row>
    <row r="53">
      <c r="A53" s="4" t="inlineStr">
        <is>
          <t>Debt amount, at issuance</t>
        </is>
      </c>
      <c r="C53" s="6" t="n">
        <v>842000</v>
      </c>
    </row>
    <row r="54">
      <c r="A54" s="4" t="inlineStr">
        <is>
          <t>Stock Issued During Period, Shares, Issued for Financing | shares</t>
        </is>
      </c>
      <c r="C54" s="5" t="n">
        <v>329501</v>
      </c>
    </row>
    <row r="55">
      <c r="A55" s="4" t="inlineStr">
        <is>
          <t>Payments of Debt Restructuring Costs</t>
        </is>
      </c>
      <c r="B55" s="6" t="n">
        <v>100000</v>
      </c>
    </row>
    <row r="56">
      <c r="A56" s="4" t="inlineStr">
        <is>
          <t>Common stock, par value (in dollars per share) | $ / shares</t>
        </is>
      </c>
      <c r="C56"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Mar. 31, 2020</t>
        </is>
      </c>
      <c r="C1" s="2" t="inlineStr">
        <is>
          <t>Mar. 31, 2019</t>
        </is>
      </c>
      <c r="D1" s="2" t="inlineStr">
        <is>
          <t>Mar. 31, 2017</t>
        </is>
      </c>
    </row>
    <row r="2">
      <c r="A2" s="3" t="inlineStr">
        <is>
          <t>Accounting Policies [Abstract]</t>
        </is>
      </c>
    </row>
    <row r="3">
      <c r="A3" s="4" t="inlineStr">
        <is>
          <t>Cash and Cash Equivalents</t>
        </is>
      </c>
      <c r="B3" s="6" t="n">
        <v>14294</v>
      </c>
      <c r="C3" s="6" t="n">
        <v>17872</v>
      </c>
    </row>
    <row r="4">
      <c r="A4" s="4" t="inlineStr">
        <is>
          <t>Restricted Cash</t>
        </is>
      </c>
      <c r="B4" s="5" t="n">
        <v>1000</v>
      </c>
      <c r="C4" s="5" t="n">
        <v>1000</v>
      </c>
    </row>
    <row r="5">
      <c r="A5" s="4" t="inlineStr">
        <is>
          <t>Cash, Cash Equivalents, and Restricted Cash</t>
        </is>
      </c>
      <c r="B5" s="6" t="n">
        <v>15294</v>
      </c>
      <c r="C5" s="6" t="n">
        <v>18872</v>
      </c>
      <c r="D5" s="6" t="n">
        <v>18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Mar. 31, 2020</t>
        </is>
      </c>
      <c r="C2" s="2" t="inlineStr">
        <is>
          <t>Mar. 31, 2019</t>
        </is>
      </c>
    </row>
    <row r="3">
      <c r="A3" s="4" t="inlineStr">
        <is>
          <t>Unamortized debt issuance cost</t>
        </is>
      </c>
      <c r="B3" s="6" t="n">
        <v>0</v>
      </c>
      <c r="C3" s="6" t="n">
        <v>3352000</v>
      </c>
    </row>
    <row r="4">
      <c r="A4" s="4" t="inlineStr">
        <is>
          <t>Preferred stock, shares authorized (in shares)</t>
        </is>
      </c>
      <c r="B4" s="5" t="n">
        <v>15000000</v>
      </c>
      <c r="C4" s="5" t="n">
        <v>15000000</v>
      </c>
    </row>
    <row r="5">
      <c r="A5" s="4" t="inlineStr">
        <is>
          <t>Treasury stock, Class A shares (in shares)</t>
        </is>
      </c>
      <c r="B5" s="5" t="n">
        <v>1313836</v>
      </c>
      <c r="C5" s="5" t="n">
        <v>1313836</v>
      </c>
    </row>
    <row r="6">
      <c r="A6" s="4" t="inlineStr">
        <is>
          <t>Series A preferred stock</t>
        </is>
      </c>
    </row>
    <row r="7">
      <c r="A7" s="4" t="inlineStr">
        <is>
          <t>Preferred stock, shares authorized (in shares)</t>
        </is>
      </c>
      <c r="B7" s="5" t="n">
        <v>20</v>
      </c>
      <c r="C7" s="5" t="n">
        <v>20</v>
      </c>
    </row>
    <row r="8">
      <c r="A8" s="4" t="inlineStr">
        <is>
          <t>Preferred stock, dividend rate (percentage)</t>
        </is>
      </c>
      <c r="B8" s="4" t="inlineStr">
        <is>
          <t>10.00%</t>
        </is>
      </c>
      <c r="C8" s="4" t="inlineStr">
        <is>
          <t>10.00%</t>
        </is>
      </c>
    </row>
    <row r="9">
      <c r="A9" s="4" t="inlineStr">
        <is>
          <t>Preferred stock, par value (in dollars per share)</t>
        </is>
      </c>
      <c r="B9" s="7" t="n">
        <v>0.001</v>
      </c>
      <c r="C9" s="7" t="n">
        <v>0.001</v>
      </c>
    </row>
    <row r="10">
      <c r="A10" s="4" t="inlineStr">
        <is>
          <t>Preferred stock, shares issued (in shares)</t>
        </is>
      </c>
      <c r="B10" s="5" t="n">
        <v>7</v>
      </c>
      <c r="C10" s="5" t="n">
        <v>7</v>
      </c>
    </row>
    <row r="11">
      <c r="A11" s="4" t="inlineStr">
        <is>
          <t>Preferred stock, shares outstanding (in shares)</t>
        </is>
      </c>
      <c r="B11" s="5" t="n">
        <v>7</v>
      </c>
      <c r="C11" s="5" t="n">
        <v>7</v>
      </c>
    </row>
    <row r="12">
      <c r="A12" s="4" t="inlineStr">
        <is>
          <t>Preferred stock, liquidation preference</t>
        </is>
      </c>
      <c r="B12" s="6" t="n">
        <v>3648</v>
      </c>
      <c r="C12" s="6" t="n">
        <v>3648</v>
      </c>
    </row>
    <row r="13">
      <c r="A13" s="4" t="inlineStr">
        <is>
          <t>Class A common stock</t>
        </is>
      </c>
    </row>
    <row r="14">
      <c r="A14" s="4" t="inlineStr">
        <is>
          <t>Common stock, par value (in dollars per share)</t>
        </is>
      </c>
      <c r="B14" s="7" t="n">
        <v>0.001</v>
      </c>
      <c r="C14" s="7" t="n">
        <v>0.001</v>
      </c>
    </row>
    <row r="15">
      <c r="A15" s="4" t="inlineStr">
        <is>
          <t>Common stock, shares authorized (in shares)</t>
        </is>
      </c>
      <c r="B15" s="5" t="n">
        <v>150000000</v>
      </c>
      <c r="C15" s="5" t="n">
        <v>60000000</v>
      </c>
    </row>
    <row r="16">
      <c r="A16" s="4" t="inlineStr">
        <is>
          <t>Common stock, shares issued (in shares)</t>
        </is>
      </c>
      <c r="B16" s="5" t="n">
        <v>63251429</v>
      </c>
      <c r="C16" s="5" t="n">
        <v>36992433</v>
      </c>
    </row>
    <row r="17">
      <c r="A17" s="4" t="inlineStr">
        <is>
          <t>Common stock, shares outstanding (in shares)</t>
        </is>
      </c>
      <c r="B17" s="5" t="n">
        <v>61937593</v>
      </c>
      <c r="C17" s="5" t="n">
        <v>35678597</v>
      </c>
    </row>
    <row r="18">
      <c r="A18" s="4" t="inlineStr">
        <is>
          <t>Treasury stock, Class A shares (in shares)</t>
        </is>
      </c>
      <c r="B18" s="5" t="n">
        <v>1313836</v>
      </c>
      <c r="C18" s="5" t="n">
        <v>1313836</v>
      </c>
    </row>
    <row r="19">
      <c r="A19" s="4" t="inlineStr">
        <is>
          <t>Secured Debt [Member]</t>
        </is>
      </c>
    </row>
    <row r="20">
      <c r="A20" s="4" t="inlineStr">
        <is>
          <t>Unamortized debt issuance cost</t>
        </is>
      </c>
      <c r="B20" s="6" t="n">
        <v>0</v>
      </c>
      <c r="C20" s="6" t="n">
        <v>149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QUITY INVESTMENTS (Details) - USD ($) $ in Thousands</t>
        </is>
      </c>
      <c r="B1" s="2" t="inlineStr">
        <is>
          <t>12 Months Ended</t>
        </is>
      </c>
    </row>
    <row r="2">
      <c r="B2" s="2" t="inlineStr">
        <is>
          <t>Mar. 31, 2020</t>
        </is>
      </c>
      <c r="C2" s="2" t="inlineStr">
        <is>
          <t>Mar. 31, 2019</t>
        </is>
      </c>
      <c r="D2" s="2" t="inlineStr">
        <is>
          <t>Jun. 26, 2020</t>
        </is>
      </c>
      <c r="E2" s="2" t="inlineStr">
        <is>
          <t>Apr. 10, 2020</t>
        </is>
      </c>
      <c r="F2" s="2" t="inlineStr">
        <is>
          <t>Feb. 14, 2020</t>
        </is>
      </c>
    </row>
    <row r="3">
      <c r="A3" s="3" t="inlineStr">
        <is>
          <t>Subsequent Event [Line Items]</t>
        </is>
      </c>
    </row>
    <row r="4">
      <c r="A4" s="4" t="inlineStr">
        <is>
          <t>Equity Method Investment, Ownership Percentage</t>
        </is>
      </c>
      <c r="F4" s="4" t="inlineStr">
        <is>
          <t>11.50%</t>
        </is>
      </c>
    </row>
    <row r="5">
      <c r="A5" s="4" t="inlineStr">
        <is>
          <t>Equity Method Investment, Quoted Market Value</t>
        </is>
      </c>
      <c r="B5" s="6" t="n">
        <v>23400</v>
      </c>
      <c r="F5" s="6" t="n">
        <v>25100</v>
      </c>
    </row>
    <row r="6">
      <c r="A6" s="4" t="inlineStr">
        <is>
          <t>Adjustments to Additional Paid in Capital, Other</t>
        </is>
      </c>
      <c r="B6" s="5" t="n">
        <v>13795</v>
      </c>
      <c r="C6" s="6" t="n">
        <v>0</v>
      </c>
    </row>
    <row r="7">
      <c r="A7" s="4" t="inlineStr">
        <is>
          <t>Issuance of common stock in connection acquisition</t>
        </is>
      </c>
      <c r="B7" s="5" t="n">
        <v>11257</v>
      </c>
      <c r="C7" s="5" t="n">
        <v>106</v>
      </c>
    </row>
    <row r="8">
      <c r="A8" s="4" t="inlineStr">
        <is>
          <t>Income (Loss) from Equity Method Investments</t>
        </is>
      </c>
      <c r="B8" s="5" t="n">
        <v>-1600</v>
      </c>
    </row>
    <row r="9">
      <c r="A9" s="4" t="inlineStr">
        <is>
          <t>Subsequent Event</t>
        </is>
      </c>
    </row>
    <row r="10">
      <c r="A10" s="3" t="inlineStr">
        <is>
          <t>Subsequent Event [Line Items]</t>
        </is>
      </c>
    </row>
    <row r="11">
      <c r="A11" s="4" t="inlineStr">
        <is>
          <t>Equity Method Investment, Ownership Percentage</t>
        </is>
      </c>
      <c r="E11" s="4" t="inlineStr">
        <is>
          <t>15.00%</t>
        </is>
      </c>
    </row>
    <row r="12">
      <c r="A12" s="4" t="inlineStr">
        <is>
          <t>Equity Method Investment, Quoted Market Value</t>
        </is>
      </c>
      <c r="D12" s="6" t="n">
        <v>35100</v>
      </c>
    </row>
    <row r="13">
      <c r="A13" s="4" t="inlineStr">
        <is>
          <t>Additional Paid-in Capital</t>
        </is>
      </c>
    </row>
    <row r="14">
      <c r="A14" s="3" t="inlineStr">
        <is>
          <t>Subsequent Event [Line Items]</t>
        </is>
      </c>
    </row>
    <row r="15">
      <c r="A15" s="4" t="inlineStr">
        <is>
          <t>Adjustments to Additional Paid in Capital, Other</t>
        </is>
      </c>
      <c r="B15" s="5" t="n">
        <v>13795</v>
      </c>
    </row>
    <row r="16">
      <c r="A16" s="4" t="inlineStr">
        <is>
          <t>Issuance of common stock in connection acquisition</t>
        </is>
      </c>
      <c r="B16" s="6" t="n">
        <v>11235</v>
      </c>
      <c r="C16" s="6" t="n">
        <v>1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0" customWidth="1" min="2" max="2"/>
    <col width="37" customWidth="1" min="3" max="3"/>
    <col width="28" customWidth="1" min="4" max="4"/>
    <col width="43" customWidth="1" min="5" max="5"/>
    <col width="33" customWidth="1" min="6" max="6"/>
    <col width="14" customWidth="1" min="7" max="7"/>
    <col width="14" customWidth="1" min="8" max="8"/>
    <col width="21" customWidth="1" min="9" max="9"/>
  </cols>
  <sheetData>
    <row r="1">
      <c r="A1" s="1" t="inlineStr">
        <is>
          <t>SUMMARY OF SIGNIFICANT ACCOUNTING POLICIES - NARRATIVE (Details)</t>
        </is>
      </c>
      <c r="B1" s="2" t="inlineStr">
        <is>
          <t>Jul. 26, 2018shares</t>
        </is>
      </c>
      <c r="C1" s="2" t="inlineStr">
        <is>
          <t>Mar. 31, 2020USD ($)$ / sharesshares</t>
        </is>
      </c>
      <c r="D1" s="2" t="inlineStr">
        <is>
          <t>Dec. 31, 2019USD ($)tranche</t>
        </is>
      </c>
      <c r="E1" s="2" t="inlineStr">
        <is>
          <t>Mar. 31, 2020USD ($)system$ / sharesshares</t>
        </is>
      </c>
      <c r="F1" s="2" t="inlineStr">
        <is>
          <t>Mar. 31, 2019USD ($)systemshares</t>
        </is>
      </c>
      <c r="G1" s="2" t="inlineStr">
        <is>
          <t>Apr. 10, 2020</t>
        </is>
      </c>
      <c r="H1" s="2" t="inlineStr">
        <is>
          <t>Feb. 14, 2020</t>
        </is>
      </c>
      <c r="I1" s="2" t="inlineStr">
        <is>
          <t>Dec. 31, 2018USD ($)</t>
        </is>
      </c>
    </row>
    <row r="2">
      <c r="A2" s="3" t="inlineStr">
        <is>
          <t>Deferred Revenue Arrangement [Line Items]</t>
        </is>
      </c>
    </row>
    <row r="3">
      <c r="A3" s="4" t="inlineStr">
        <is>
          <t>Equity Method Investment, Ownership Percentage</t>
        </is>
      </c>
      <c r="H3" s="4" t="inlineStr">
        <is>
          <t>11.50%</t>
        </is>
      </c>
    </row>
    <row r="4">
      <c r="A4" s="4" t="inlineStr">
        <is>
          <t>Loss from sale of property and equipment</t>
        </is>
      </c>
      <c r="E4" s="6" t="n">
        <v>0</v>
      </c>
      <c r="F4" s="6" t="n">
        <v>0</v>
      </c>
    </row>
    <row r="5">
      <c r="A5" s="4" t="inlineStr">
        <is>
          <t>Debt Instrument, Fair Value Disclosure</t>
        </is>
      </c>
      <c r="C5" s="6" t="n">
        <v>33700000</v>
      </c>
      <c r="E5" s="6" t="n">
        <v>33700000</v>
      </c>
    </row>
    <row r="6">
      <c r="A6" s="4" t="inlineStr">
        <is>
          <t>Weighted Average Cost of Capital, Percent</t>
        </is>
      </c>
      <c r="E6" s="4" t="inlineStr">
        <is>
          <t>17.00%</t>
        </is>
      </c>
    </row>
    <row r="7">
      <c r="A7" s="4" t="inlineStr">
        <is>
          <t>Fair Value Inputs, Federal and State Tax Rate</t>
        </is>
      </c>
      <c r="F7" s="4" t="inlineStr">
        <is>
          <t>20.00%</t>
        </is>
      </c>
    </row>
    <row r="8">
      <c r="A8" s="4" t="inlineStr">
        <is>
          <t>Number of Projection Systems Sold | system</t>
        </is>
      </c>
      <c r="E8" s="5" t="n">
        <v>152</v>
      </c>
      <c r="F8" s="5" t="n">
        <v>321</v>
      </c>
    </row>
    <row r="9">
      <c r="A9" s="4" t="inlineStr">
        <is>
          <t>Activation Fee Revenue, Per Screen</t>
        </is>
      </c>
      <c r="D9" s="6" t="n">
        <v>2000</v>
      </c>
    </row>
    <row r="10">
      <c r="A10" s="4" t="inlineStr">
        <is>
          <t>Activation fee revenue, lower range</t>
        </is>
      </c>
      <c r="I10" s="6" t="n">
        <v>1000</v>
      </c>
    </row>
    <row r="11">
      <c r="A11" s="4" t="inlineStr">
        <is>
          <t>Activation fee revenue, upper range</t>
        </is>
      </c>
      <c r="I11" s="6" t="n">
        <v>2000</v>
      </c>
    </row>
    <row r="12">
      <c r="A12" s="4" t="inlineStr">
        <is>
          <t>Contract with Customer, Liability</t>
        </is>
      </c>
      <c r="C12" s="5" t="n">
        <v>2600000</v>
      </c>
      <c r="E12" s="6" t="n">
        <v>2600000</v>
      </c>
    </row>
    <row r="13">
      <c r="A13" s="4" t="inlineStr">
        <is>
          <t>Contract with Customer, Liability, Revenue Recognized</t>
        </is>
      </c>
      <c r="E13" s="5" t="n">
        <v>4200000</v>
      </c>
      <c r="F13" s="6" t="n">
        <v>4100000</v>
      </c>
    </row>
    <row r="14">
      <c r="A14" s="4" t="inlineStr">
        <is>
          <t>Total stock-based compensation</t>
        </is>
      </c>
      <c r="C14" s="5" t="n">
        <v>177000</v>
      </c>
      <c r="E14" s="5" t="n">
        <v>543000</v>
      </c>
      <c r="F14" s="6" t="n">
        <v>1576000</v>
      </c>
    </row>
    <row r="15">
      <c r="A15" s="4" t="inlineStr">
        <is>
          <t>Share-based Compensation Expense, Adjustment</t>
        </is>
      </c>
      <c r="E15" s="6" t="n">
        <v>166000</v>
      </c>
    </row>
    <row r="16">
      <c r="A16" s="4" t="inlineStr">
        <is>
          <t>Antidilutive Securities Excluded from Computation of Earnings Per Share, Amount | shares</t>
        </is>
      </c>
      <c r="E16" s="5" t="n">
        <v>4117323</v>
      </c>
      <c r="F16" s="5" t="n">
        <v>4195371</v>
      </c>
    </row>
    <row r="17">
      <c r="A17" s="4" t="inlineStr">
        <is>
          <t>Convertible Debt Securities [Member]</t>
        </is>
      </c>
    </row>
    <row r="18">
      <c r="A18" s="3" t="inlineStr">
        <is>
          <t>Deferred Revenue Arrangement [Line Items]</t>
        </is>
      </c>
    </row>
    <row r="19">
      <c r="A19" s="4" t="inlineStr">
        <is>
          <t>Antidilutive Securities Excluded from Computation of Earnings Per Share, Amount | shares</t>
        </is>
      </c>
      <c r="E19" s="5" t="n">
        <v>9999999</v>
      </c>
      <c r="F19" s="5" t="n">
        <v>9999999</v>
      </c>
    </row>
    <row r="20">
      <c r="A20" s="4" t="inlineStr">
        <is>
          <t>Up-front Payment Arrangement [Member]</t>
        </is>
      </c>
    </row>
    <row r="21">
      <c r="A21" s="3" t="inlineStr">
        <is>
          <t>Deferred Revenue Arrangement [Line Items]</t>
        </is>
      </c>
    </row>
    <row r="22">
      <c r="A22" s="4" t="inlineStr">
        <is>
          <t>Administrative Fee VPFs</t>
        </is>
      </c>
      <c r="I22" s="4" t="inlineStr">
        <is>
          <t>10.00%</t>
        </is>
      </c>
    </row>
    <row r="23">
      <c r="A23" s="4" t="inlineStr">
        <is>
          <t>Services</t>
        </is>
      </c>
    </row>
    <row r="24">
      <c r="A24" s="3" t="inlineStr">
        <is>
          <t>Deferred Revenue Arrangement [Line Items]</t>
        </is>
      </c>
    </row>
    <row r="25">
      <c r="A25" s="4" t="inlineStr">
        <is>
          <t>Administrative Fee VPFs</t>
        </is>
      </c>
      <c r="I25" s="4" t="inlineStr">
        <is>
          <t>5.00%</t>
        </is>
      </c>
    </row>
    <row r="26">
      <c r="A26" s="4" t="inlineStr">
        <is>
          <t>Incentive Fees, Percentage of VPF Phase I</t>
        </is>
      </c>
      <c r="I26" s="4" t="inlineStr">
        <is>
          <t>2.50%</t>
        </is>
      </c>
    </row>
    <row r="27">
      <c r="A27" s="4" t="inlineStr">
        <is>
          <t>Content &amp; Entertainment</t>
        </is>
      </c>
    </row>
    <row r="28">
      <c r="A28" s="3" t="inlineStr">
        <is>
          <t>Deferred Revenue Arrangement [Line Items]</t>
        </is>
      </c>
    </row>
    <row r="29">
      <c r="A29" s="4" t="inlineStr">
        <is>
          <t>Total stock-based compensation</t>
        </is>
      </c>
      <c r="C29" s="6" t="n">
        <v>26000</v>
      </c>
      <c r="E29" s="6" t="n">
        <v>55000</v>
      </c>
      <c r="F29" s="6" t="n">
        <v>328000</v>
      </c>
    </row>
    <row r="30">
      <c r="A30" s="4" t="inlineStr">
        <is>
          <t>Class A common stock</t>
        </is>
      </c>
    </row>
    <row r="31">
      <c r="A31" s="3" t="inlineStr">
        <is>
          <t>Deferred Revenue Arrangement [Line Items]</t>
        </is>
      </c>
    </row>
    <row r="32">
      <c r="A32" s="4" t="inlineStr">
        <is>
          <t>Total stock-based compensation</t>
        </is>
      </c>
      <c r="E32" s="6" t="n">
        <v>263000</v>
      </c>
      <c r="F32" s="6" t="n">
        <v>263000</v>
      </c>
    </row>
    <row r="33">
      <c r="A33" s="4" t="inlineStr">
        <is>
          <t>Issuance of common stock for professional services of third parties (in shares) | shares</t>
        </is>
      </c>
      <c r="E33" s="5" t="n">
        <v>374286</v>
      </c>
      <c r="F33" s="5" t="n">
        <v>225862</v>
      </c>
    </row>
    <row r="34">
      <c r="A34" s="4" t="inlineStr">
        <is>
          <t>Stock Appreciation Rights (SARs) [Member]</t>
        </is>
      </c>
    </row>
    <row r="35">
      <c r="A35" s="3" t="inlineStr">
        <is>
          <t>Deferred Revenue Arrangement [Line Items]</t>
        </is>
      </c>
    </row>
    <row r="36">
      <c r="A36" s="4" t="inlineStr">
        <is>
          <t>Issued (in shares) | shares</t>
        </is>
      </c>
      <c r="E36" s="5" t="n">
        <v>0</v>
      </c>
      <c r="F36" s="5" t="n">
        <v>2277830</v>
      </c>
    </row>
    <row r="37">
      <c r="A37" s="4" t="inlineStr">
        <is>
          <t>Forfeited (in shares) | shares</t>
        </is>
      </c>
      <c r="E37" s="5" t="n">
        <v>0</v>
      </c>
    </row>
    <row r="38">
      <c r="A38" s="4" t="inlineStr">
        <is>
          <t>Total stock-based compensation</t>
        </is>
      </c>
      <c r="E38" s="6" t="n">
        <v>441000</v>
      </c>
      <c r="F38" s="6" t="n">
        <v>566000</v>
      </c>
    </row>
    <row r="39">
      <c r="A39" s="4" t="inlineStr">
        <is>
          <t>Share-based Compensation Arrangement by Share-based Payment Award, Equity Instruments Other than Options, Nonvested, Number | shares</t>
        </is>
      </c>
      <c r="C39" s="5" t="n">
        <v>1462610</v>
      </c>
      <c r="E39" s="5" t="n">
        <v>1462610</v>
      </c>
      <c r="F39" s="5" t="n">
        <v>1462610</v>
      </c>
    </row>
    <row r="40">
      <c r="A40" s="4" t="inlineStr">
        <is>
          <t>Restricted Stock [Member]</t>
        </is>
      </c>
    </row>
    <row r="41">
      <c r="A41" s="3" t="inlineStr">
        <is>
          <t>Deferred Revenue Arrangement [Line Items]</t>
        </is>
      </c>
    </row>
    <row r="42">
      <c r="A42" s="4" t="inlineStr">
        <is>
          <t>Issued (in shares) | shares</t>
        </is>
      </c>
      <c r="E42" s="5" t="n">
        <v>10000</v>
      </c>
    </row>
    <row r="43">
      <c r="A43" s="4" t="inlineStr">
        <is>
          <t>Total stock-based compensation</t>
        </is>
      </c>
      <c r="E43" s="6" t="n">
        <v>5000</v>
      </c>
      <c r="F43" s="6" t="n">
        <v>4000</v>
      </c>
    </row>
    <row r="44">
      <c r="A44" s="4" t="inlineStr">
        <is>
          <t>Share-based Compensation Arrangement by Share-based Payment Award, Equity Instruments Other than Options, Grants in Period, Weighted Average Grant Date Fair Value | $ / shares</t>
        </is>
      </c>
      <c r="E44" s="8" t="n">
        <v>1.52</v>
      </c>
    </row>
    <row r="45">
      <c r="A45" s="4" t="inlineStr">
        <is>
          <t>Share-based Compensation Arrangement by Share-based Payment Award, Equity Instruments Other than Options, Vested in Period | shares</t>
        </is>
      </c>
      <c r="E45" s="5" t="n">
        <v>3333</v>
      </c>
    </row>
    <row r="46">
      <c r="A46" s="4" t="inlineStr">
        <is>
          <t>Share-based Compensation Arrangement by Share-based Payment Award, Equity Instruments Other than Options, Nonvested, Number | shares</t>
        </is>
      </c>
      <c r="C46" s="5" t="n">
        <v>6667</v>
      </c>
      <c r="E46" s="5" t="n">
        <v>6667</v>
      </c>
    </row>
    <row r="47">
      <c r="A47" s="4" t="inlineStr">
        <is>
          <t>Performance Shares [Member]</t>
        </is>
      </c>
    </row>
    <row r="48">
      <c r="A48" s="3" t="inlineStr">
        <is>
          <t>Deferred Revenue Arrangement [Line Items]</t>
        </is>
      </c>
    </row>
    <row r="49">
      <c r="A49" s="4" t="inlineStr">
        <is>
          <t>Issued (in shares) | shares</t>
        </is>
      </c>
      <c r="B49" s="5" t="n">
        <v>1941402</v>
      </c>
      <c r="E49" s="5" t="n">
        <v>0</v>
      </c>
    </row>
    <row r="50">
      <c r="A50" s="4" t="inlineStr">
        <is>
          <t>Forfeited (in shares) | shares</t>
        </is>
      </c>
      <c r="E50" s="5" t="n">
        <v>694534</v>
      </c>
    </row>
    <row r="51">
      <c r="A51" s="4" t="inlineStr">
        <is>
          <t>Total stock-based compensation</t>
        </is>
      </c>
      <c r="E51" s="6" t="n">
        <v>744000</v>
      </c>
    </row>
    <row r="52">
      <c r="A52" s="4" t="inlineStr">
        <is>
          <t>Share-based Compensation Arrangement by Share-based Payment Awards, Number of Tranches | tranche</t>
        </is>
      </c>
      <c r="D52" s="5" t="n">
        <v>2</v>
      </c>
    </row>
    <row r="53">
      <c r="A53" s="4" t="inlineStr">
        <is>
          <t>Share-based Compensation Arrangement by Share-based Payment Award, Equity Instruments Other than Options, Nonvested, Weighted Average Grant Date Fair Value | $ / shares</t>
        </is>
      </c>
      <c r="C53" s="6" t="n">
        <v>0</v>
      </c>
      <c r="E53" s="6" t="n">
        <v>0</v>
      </c>
    </row>
    <row r="54">
      <c r="A54" s="4" t="inlineStr">
        <is>
          <t>Share-based Compensation Arrangement by Share-based Payment Award, Options, Forfeitures and Expirations in Period | shares</t>
        </is>
      </c>
      <c r="E54" s="5" t="n">
        <v>27256</v>
      </c>
      <c r="F54" s="5" t="n">
        <v>550818</v>
      </c>
    </row>
    <row r="55">
      <c r="A55" s="4" t="inlineStr">
        <is>
          <t>Share-based Compensation Arrangement by Share-based Payment Award, Equity Instruments Other than Options, Nonvested, Number | shares</t>
        </is>
      </c>
      <c r="C55" s="5" t="n">
        <v>696050</v>
      </c>
      <c r="E55" s="5" t="n">
        <v>696050</v>
      </c>
      <c r="F55" s="5" t="n">
        <v>1390584</v>
      </c>
    </row>
    <row r="56">
      <c r="A56" s="4" t="inlineStr">
        <is>
          <t>Minimum [Member]</t>
        </is>
      </c>
    </row>
    <row r="57">
      <c r="A57" s="3" t="inlineStr">
        <is>
          <t>Deferred Revenue Arrangement [Line Items]</t>
        </is>
      </c>
    </row>
    <row r="58">
      <c r="A58" s="4" t="inlineStr">
        <is>
          <t>Revenue from Contract with Customer, Payment Term</t>
        </is>
      </c>
      <c r="D58" s="4" t="inlineStr">
        <is>
          <t>30 days</t>
        </is>
      </c>
    </row>
    <row r="59">
      <c r="A59" s="4" t="inlineStr">
        <is>
          <t>Maximum [Member]</t>
        </is>
      </c>
    </row>
    <row r="60">
      <c r="A60" s="3" t="inlineStr">
        <is>
          <t>Deferred Revenue Arrangement [Line Items]</t>
        </is>
      </c>
    </row>
    <row r="61">
      <c r="A61" s="4" t="inlineStr">
        <is>
          <t>Revenue from Contract with Customer, Payment Term</t>
        </is>
      </c>
      <c r="D61" s="4" t="inlineStr">
        <is>
          <t>90 days</t>
        </is>
      </c>
    </row>
    <row r="62">
      <c r="A62" s="4" t="inlineStr">
        <is>
          <t>Product [Member]</t>
        </is>
      </c>
    </row>
    <row r="63">
      <c r="A63" s="3" t="inlineStr">
        <is>
          <t>Deferred Revenue Arrangement [Line Items]</t>
        </is>
      </c>
    </row>
    <row r="64">
      <c r="A64" s="4" t="inlineStr">
        <is>
          <t>Aggregate Sales Price of Systems</t>
        </is>
      </c>
      <c r="E64" s="6" t="n">
        <v>1600000</v>
      </c>
      <c r="F64" s="6" t="n">
        <v>3700000</v>
      </c>
    </row>
    <row r="65">
      <c r="A65" s="4" t="inlineStr">
        <is>
          <t>Revenue from Contract with Customer, Excluding Assessed Tax</t>
        </is>
      </c>
      <c r="E65" s="6" t="n">
        <v>1400000</v>
      </c>
      <c r="F65" s="5" t="n">
        <v>2800000</v>
      </c>
    </row>
    <row r="66">
      <c r="A66" s="4" t="inlineStr">
        <is>
          <t>Tranche B [Member] | Performance Shares [Member]</t>
        </is>
      </c>
    </row>
    <row r="67">
      <c r="A67" s="3" t="inlineStr">
        <is>
          <t>Deferred Revenue Arrangement [Line Items]</t>
        </is>
      </c>
    </row>
    <row r="68">
      <c r="A68" s="4" t="inlineStr">
        <is>
          <t>Forfeited (in shares) | shares</t>
        </is>
      </c>
      <c r="E68" s="5" t="n">
        <v>667278</v>
      </c>
    </row>
    <row r="69">
      <c r="A69" s="4" t="inlineStr">
        <is>
          <t>Prepaid Expense and Other Assets, Current [Member]</t>
        </is>
      </c>
    </row>
    <row r="70">
      <c r="A70" s="3" t="inlineStr">
        <is>
          <t>Deferred Revenue Arrangement [Line Items]</t>
        </is>
      </c>
    </row>
    <row r="71">
      <c r="A71" s="4" t="inlineStr">
        <is>
          <t>Loss from sale of property and equipment</t>
        </is>
      </c>
      <c r="E71" s="6" t="n">
        <v>900000</v>
      </c>
      <c r="F71" s="6" t="n">
        <v>1300000</v>
      </c>
    </row>
    <row r="72">
      <c r="A72" s="4" t="inlineStr">
        <is>
          <t>Executive Officer [Member] | Stock Appreciation Rights (SARs) [Member]</t>
        </is>
      </c>
    </row>
    <row r="73">
      <c r="A73" s="3" t="inlineStr">
        <is>
          <t>Deferred Revenue Arrangement [Line Items]</t>
        </is>
      </c>
    </row>
    <row r="74">
      <c r="A74" s="4" t="inlineStr">
        <is>
          <t>Forfeited (in shares) | shares</t>
        </is>
      </c>
      <c r="E74" s="5" t="n">
        <v>815220</v>
      </c>
    </row>
    <row r="75">
      <c r="A75" s="4" t="inlineStr">
        <is>
          <t>Subsequent Event</t>
        </is>
      </c>
    </row>
    <row r="76">
      <c r="A76" s="3" t="inlineStr">
        <is>
          <t>Deferred Revenue Arrangement [Line Items]</t>
        </is>
      </c>
    </row>
    <row r="77">
      <c r="A77" s="4" t="inlineStr">
        <is>
          <t>Equity Method Investment, Ownership Percentage</t>
        </is>
      </c>
      <c r="G77" s="4" t="inlineStr">
        <is>
          <t>1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Mar. 31, 2020</t>
        </is>
      </c>
    </row>
    <row r="3">
      <c r="A3" s="4" t="inlineStr">
        <is>
          <t>Computer Equipment and Software [Member] | Minimum [Member]</t>
        </is>
      </c>
    </row>
    <row r="4">
      <c r="A4" s="3" t="inlineStr">
        <is>
          <t>Property, Plant and Equipment [Line Items]</t>
        </is>
      </c>
    </row>
    <row r="5">
      <c r="A5" s="4" t="inlineStr">
        <is>
          <t>Property and equipment estimated useful lives</t>
        </is>
      </c>
      <c r="B5" s="4" t="inlineStr">
        <is>
          <t>3 years</t>
        </is>
      </c>
    </row>
    <row r="6">
      <c r="A6" s="4" t="inlineStr">
        <is>
          <t>Computer Equipment and Software [Member] | Maximum [Member]</t>
        </is>
      </c>
    </row>
    <row r="7">
      <c r="A7" s="3" t="inlineStr">
        <is>
          <t>Property, Plant and Equipment [Line Items]</t>
        </is>
      </c>
    </row>
    <row r="8">
      <c r="A8" s="4" t="inlineStr">
        <is>
          <t>Property and equipment estimated useful lives</t>
        </is>
      </c>
      <c r="B8" s="4" t="inlineStr">
        <is>
          <t>5 years</t>
        </is>
      </c>
    </row>
    <row r="9">
      <c r="A9" s="4" t="inlineStr">
        <is>
          <t>Software Development Costs [Member]</t>
        </is>
      </c>
    </row>
    <row r="10">
      <c r="A10" s="3" t="inlineStr">
        <is>
          <t>Property, Plant and Equipment [Line Items]</t>
        </is>
      </c>
    </row>
    <row r="11">
      <c r="A11" s="4" t="inlineStr">
        <is>
          <t>Property and equipment estimated useful lives</t>
        </is>
      </c>
      <c r="B11" s="4" t="inlineStr">
        <is>
          <t>5 years</t>
        </is>
      </c>
    </row>
    <row r="12">
      <c r="A12" s="4" t="inlineStr">
        <is>
          <t>Digital Cinema Projection Systems [Member]</t>
        </is>
      </c>
    </row>
    <row r="13">
      <c r="A13" s="3" t="inlineStr">
        <is>
          <t>Property, Plant and Equipment [Line Items]</t>
        </is>
      </c>
    </row>
    <row r="14">
      <c r="A14" s="4" t="inlineStr">
        <is>
          <t>Property and equipment estimated useful lives</t>
        </is>
      </c>
      <c r="B14" s="4" t="inlineStr">
        <is>
          <t>10 years</t>
        </is>
      </c>
    </row>
    <row r="15">
      <c r="A15" s="4" t="inlineStr">
        <is>
          <t>Machinery and Equipment [Member] | Minimum [Member]</t>
        </is>
      </c>
    </row>
    <row r="16">
      <c r="A16" s="3" t="inlineStr">
        <is>
          <t>Property, Plant and Equipment [Line Items]</t>
        </is>
      </c>
    </row>
    <row r="17">
      <c r="A17" s="4" t="inlineStr">
        <is>
          <t>Property and equipment estimated useful lives</t>
        </is>
      </c>
      <c r="B17" s="4" t="inlineStr">
        <is>
          <t>3 years</t>
        </is>
      </c>
    </row>
    <row r="18">
      <c r="A18" s="4" t="inlineStr">
        <is>
          <t>Machinery and Equipment [Member] | Maximum [Member]</t>
        </is>
      </c>
    </row>
    <row r="19">
      <c r="A19" s="3" t="inlineStr">
        <is>
          <t>Property, Plant and Equipment [Line Items]</t>
        </is>
      </c>
    </row>
    <row r="20">
      <c r="A20" s="4" t="inlineStr">
        <is>
          <t>Property and equipment estimated useful lives</t>
        </is>
      </c>
      <c r="B20" s="4" t="inlineStr">
        <is>
          <t>10 years</t>
        </is>
      </c>
    </row>
    <row r="21">
      <c r="A21" s="4" t="inlineStr">
        <is>
          <t>Furniture and Fixtures [Member] | Minimum [Member]</t>
        </is>
      </c>
    </row>
    <row r="22">
      <c r="A22" s="3" t="inlineStr">
        <is>
          <t>Property, Plant and Equipment [Line Items]</t>
        </is>
      </c>
    </row>
    <row r="23">
      <c r="A23" s="4" t="inlineStr">
        <is>
          <t>Property and equipment estimated useful lives</t>
        </is>
      </c>
      <c r="B23" s="4" t="inlineStr">
        <is>
          <t>3 years</t>
        </is>
      </c>
    </row>
    <row r="24">
      <c r="A24" s="4" t="inlineStr">
        <is>
          <t>Furniture and Fixtures [Member] | Maximum [Member]</t>
        </is>
      </c>
    </row>
    <row r="25">
      <c r="A25" s="3" t="inlineStr">
        <is>
          <t>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USD ($) $ in Thousands</t>
        </is>
      </c>
      <c r="B1" s="2" t="inlineStr">
        <is>
          <t>Mar. 31, 2020</t>
        </is>
      </c>
      <c r="C1" s="2" t="inlineStr">
        <is>
          <t>Dec. 31, 2019</t>
        </is>
      </c>
      <c r="D1" s="2" t="inlineStr">
        <is>
          <t>Mar. 31, 2019</t>
        </is>
      </c>
    </row>
    <row r="2">
      <c r="A2" s="3" t="inlineStr">
        <is>
          <t>Levels of fair value measurements of financial assets:</t>
        </is>
      </c>
    </row>
    <row r="3">
      <c r="A3" s="4" t="inlineStr">
        <is>
          <t>Marketable Securities</t>
        </is>
      </c>
      <c r="B3" s="6" t="n">
        <v>23433</v>
      </c>
      <c r="D3" s="6" t="n">
        <v>0</v>
      </c>
    </row>
    <row r="4">
      <c r="A4" s="4" t="inlineStr">
        <is>
          <t>Fair Value, Recurring [Member]</t>
        </is>
      </c>
    </row>
    <row r="5">
      <c r="A5" s="3" t="inlineStr">
        <is>
          <t>Fair Value Assets and Liabitlies Measured on a Recurring and Nonrecurring Basis [Line Items]</t>
        </is>
      </c>
    </row>
    <row r="6">
      <c r="A6" s="4" t="inlineStr">
        <is>
          <t>Restricted cash</t>
        </is>
      </c>
      <c r="C6" s="6" t="n">
        <v>1000</v>
      </c>
    </row>
    <row r="7">
      <c r="A7" s="3" t="inlineStr">
        <is>
          <t>Levels of fair value measurements of financial assets:</t>
        </is>
      </c>
    </row>
    <row r="8">
      <c r="A8" s="4" t="inlineStr">
        <is>
          <t>Marketable Securities</t>
        </is>
      </c>
      <c r="B8" s="5" t="n">
        <v>23433</v>
      </c>
    </row>
    <row r="9">
      <c r="A9" s="4" t="inlineStr">
        <is>
          <t>Restricted Cash and Investments, Current</t>
        </is>
      </c>
      <c r="B9" s="5" t="n">
        <v>24433</v>
      </c>
    </row>
    <row r="10">
      <c r="A10" s="4" t="inlineStr">
        <is>
          <t>Fair Value, Recurring [Member] | Fair Value, Inputs, Level 1</t>
        </is>
      </c>
    </row>
    <row r="11">
      <c r="A11" s="3" t="inlineStr">
        <is>
          <t>Fair Value Assets and Liabitlies Measured on a Recurring and Nonrecurring Basis [Line Items]</t>
        </is>
      </c>
    </row>
    <row r="12">
      <c r="A12" s="4" t="inlineStr">
        <is>
          <t>Restricted cash</t>
        </is>
      </c>
      <c r="C12" s="5" t="n">
        <v>1000</v>
      </c>
    </row>
    <row r="13">
      <c r="A13" s="3" t="inlineStr">
        <is>
          <t>Levels of fair value measurements of financial assets:</t>
        </is>
      </c>
    </row>
    <row r="14">
      <c r="A14" s="4" t="inlineStr">
        <is>
          <t>Marketable Securities</t>
        </is>
      </c>
      <c r="B14" s="5" t="n">
        <v>23433</v>
      </c>
    </row>
    <row r="15">
      <c r="A15" s="4" t="inlineStr">
        <is>
          <t>Restricted Cash and Investments, Current</t>
        </is>
      </c>
      <c r="B15" s="5" t="n">
        <v>24433</v>
      </c>
    </row>
    <row r="16">
      <c r="A16" s="4" t="inlineStr">
        <is>
          <t>Fair Value, Recurring [Member] | Fair Value, Inputs, Level 2</t>
        </is>
      </c>
    </row>
    <row r="17">
      <c r="A17" s="3" t="inlineStr">
        <is>
          <t>Fair Value Assets and Liabitlies Measured on a Recurring and Nonrecurring Basis [Line Items]</t>
        </is>
      </c>
    </row>
    <row r="18">
      <c r="A18" s="4" t="inlineStr">
        <is>
          <t>Restricted cash</t>
        </is>
      </c>
      <c r="C18" s="5" t="n">
        <v>0</v>
      </c>
    </row>
    <row r="19">
      <c r="A19" s="3" t="inlineStr">
        <is>
          <t>Levels of fair value measurements of financial assets:</t>
        </is>
      </c>
    </row>
    <row r="20">
      <c r="A20" s="4" t="inlineStr">
        <is>
          <t>Marketable Securities</t>
        </is>
      </c>
      <c r="B20" s="5" t="n">
        <v>0</v>
      </c>
    </row>
    <row r="21">
      <c r="A21" s="4" t="inlineStr">
        <is>
          <t>Restricted Cash and Investments, Current</t>
        </is>
      </c>
      <c r="B21" s="5" t="n">
        <v>0</v>
      </c>
    </row>
    <row r="22">
      <c r="A22" s="4" t="inlineStr">
        <is>
          <t>Fair Value, Recurring [Member] | Fair Value, Inputs, Level 3</t>
        </is>
      </c>
    </row>
    <row r="23">
      <c r="A23" s="3" t="inlineStr">
        <is>
          <t>Fair Value Assets and Liabitlies Measured on a Recurring and Nonrecurring Basis [Line Items]</t>
        </is>
      </c>
    </row>
    <row r="24">
      <c r="A24" s="4" t="inlineStr">
        <is>
          <t>Restricted cash</t>
        </is>
      </c>
      <c r="C24" s="6" t="n">
        <v>0</v>
      </c>
    </row>
    <row r="25">
      <c r="A25" s="3" t="inlineStr">
        <is>
          <t>Levels of fair value measurements of financial assets:</t>
        </is>
      </c>
    </row>
    <row r="26">
      <c r="A26" s="4" t="inlineStr">
        <is>
          <t>Marketable Securities</t>
        </is>
      </c>
      <c r="B26" s="5" t="n">
        <v>0</v>
      </c>
    </row>
    <row r="27">
      <c r="A27" s="4" t="inlineStr">
        <is>
          <t>Restricted Cash and Investments, Current</t>
        </is>
      </c>
      <c r="B2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LLOCATED TO THE COMPANY (Details) - USD ($) $ in Thousands</t>
        </is>
      </c>
      <c r="B1" s="2" t="inlineStr">
        <is>
          <t>Mar. 31, 2020</t>
        </is>
      </c>
      <c r="C1" s="2" t="inlineStr">
        <is>
          <t>Mar. 31, 2019</t>
        </is>
      </c>
    </row>
    <row r="2">
      <c r="A2" s="3" t="inlineStr">
        <is>
          <t>Goodwill allocated to continuing operations:</t>
        </is>
      </c>
    </row>
    <row r="3">
      <c r="A3" s="4" t="inlineStr">
        <is>
          <t>Goodwill, Gross</t>
        </is>
      </c>
      <c r="B3" s="6" t="n">
        <v>32701</v>
      </c>
    </row>
    <row r="4">
      <c r="A4" s="4" t="inlineStr">
        <is>
          <t>Goodwill, Impaired, Accumulated Impairment Loss</t>
        </is>
      </c>
      <c r="B4" s="5" t="n">
        <v>-24000</v>
      </c>
    </row>
    <row r="5">
      <c r="A5" s="4" t="inlineStr">
        <is>
          <t>Goodwill</t>
        </is>
      </c>
      <c r="B5" s="6" t="n">
        <v>8701</v>
      </c>
      <c r="C5" s="6" t="n">
        <v>8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VENUE BY CATEGORY (Details) - USD ($) $ in Thousands</t>
        </is>
      </c>
      <c r="B1" s="2" t="inlineStr">
        <is>
          <t>3 Months Ended</t>
        </is>
      </c>
      <c r="C1" s="2" t="inlineStr">
        <is>
          <t>12 Months Ended</t>
        </is>
      </c>
    </row>
    <row r="2">
      <c r="B2" s="2" t="inlineStr">
        <is>
          <t>Mar. 31, 2020</t>
        </is>
      </c>
      <c r="C2" s="2" t="inlineStr">
        <is>
          <t>Mar. 31, 2020</t>
        </is>
      </c>
      <c r="D2" s="2" t="inlineStr">
        <is>
          <t>Mar. 31, 2019</t>
        </is>
      </c>
    </row>
    <row r="3">
      <c r="A3" s="3" t="inlineStr">
        <is>
          <t>Revenue, Initial Application Period Cumulative Effect Transition [Line Items]</t>
        </is>
      </c>
    </row>
    <row r="4">
      <c r="A4" s="4" t="inlineStr">
        <is>
          <t>Revenues</t>
        </is>
      </c>
      <c r="B4" s="6" t="n">
        <v>7735</v>
      </c>
      <c r="C4" s="6" t="n">
        <v>39291</v>
      </c>
      <c r="D4" s="6" t="n">
        <v>53534</v>
      </c>
    </row>
    <row r="5">
      <c r="A5" s="4" t="inlineStr">
        <is>
          <t>Cinema Equipment Business</t>
        </is>
      </c>
    </row>
    <row r="6">
      <c r="A6" s="3" t="inlineStr">
        <is>
          <t>Revenue, Initial Application Period Cumulative Effect Transition [Line Items]</t>
        </is>
      </c>
    </row>
    <row r="7">
      <c r="A7" s="4" t="inlineStr">
        <is>
          <t>Revenues</t>
        </is>
      </c>
      <c r="B7" s="5" t="n">
        <v>1974</v>
      </c>
      <c r="C7" s="5" t="n">
        <v>12741</v>
      </c>
      <c r="D7" s="5" t="n">
        <v>26199</v>
      </c>
    </row>
    <row r="8">
      <c r="A8" s="4" t="inlineStr">
        <is>
          <t>Cinema Equipment Business | Phase I Deployment [Member]</t>
        </is>
      </c>
    </row>
    <row r="9">
      <c r="A9" s="3" t="inlineStr">
        <is>
          <t>Revenue, Initial Application Period Cumulative Effect Transition [Line Items]</t>
        </is>
      </c>
    </row>
    <row r="10">
      <c r="A10" s="4" t="inlineStr">
        <is>
          <t>Revenues</t>
        </is>
      </c>
      <c r="C10" s="5" t="n">
        <v>5476</v>
      </c>
      <c r="D10" s="5" t="n">
        <v>9302</v>
      </c>
    </row>
    <row r="11">
      <c r="A11" s="4" t="inlineStr">
        <is>
          <t>Cinema Equipment Business | Phase II Deployment [Member]</t>
        </is>
      </c>
    </row>
    <row r="12">
      <c r="A12" s="3" t="inlineStr">
        <is>
          <t>Revenue, Initial Application Period Cumulative Effect Transition [Line Items]</t>
        </is>
      </c>
    </row>
    <row r="13">
      <c r="A13" s="4" t="inlineStr">
        <is>
          <t>Revenues</t>
        </is>
      </c>
      <c r="C13" s="5" t="n">
        <v>1717</v>
      </c>
      <c r="D13" s="5" t="n">
        <v>8651</v>
      </c>
    </row>
    <row r="14">
      <c r="A14" s="4" t="inlineStr">
        <is>
          <t>Cinema Equipment Business | Services [Member]</t>
        </is>
      </c>
    </row>
    <row r="15">
      <c r="A15" s="3" t="inlineStr">
        <is>
          <t>Revenue, Initial Application Period Cumulative Effect Transition [Line Items]</t>
        </is>
      </c>
    </row>
    <row r="16">
      <c r="A16" s="4" t="inlineStr">
        <is>
          <t>Revenues</t>
        </is>
      </c>
      <c r="C16" s="5" t="n">
        <v>4122</v>
      </c>
      <c r="D16" s="5" t="n">
        <v>5487</v>
      </c>
    </row>
    <row r="17">
      <c r="A17" s="4" t="inlineStr">
        <is>
          <t>Cinema Equipment Business | Digital System Sales [Member]</t>
        </is>
      </c>
    </row>
    <row r="18">
      <c r="A18" s="3" t="inlineStr">
        <is>
          <t>Revenue, Initial Application Period Cumulative Effect Transition [Line Items]</t>
        </is>
      </c>
    </row>
    <row r="19">
      <c r="A19" s="4" t="inlineStr">
        <is>
          <t>Revenues</t>
        </is>
      </c>
      <c r="C19" s="5" t="n">
        <v>1426</v>
      </c>
      <c r="D19" s="5" t="n">
        <v>2759</v>
      </c>
    </row>
    <row r="20">
      <c r="A20" s="4" t="inlineStr">
        <is>
          <t>Content &amp; Entertainment</t>
        </is>
      </c>
    </row>
    <row r="21">
      <c r="A21" s="3" t="inlineStr">
        <is>
          <t>Revenue, Initial Application Period Cumulative Effect Transition [Line Items]</t>
        </is>
      </c>
    </row>
    <row r="22">
      <c r="A22" s="4" t="inlineStr">
        <is>
          <t>Revenues</t>
        </is>
      </c>
      <c r="B22" s="6" t="n">
        <v>5761</v>
      </c>
      <c r="C22" s="5" t="n">
        <v>26550</v>
      </c>
      <c r="D22" s="5" t="n">
        <v>27335</v>
      </c>
    </row>
    <row r="23">
      <c r="A23" s="4" t="inlineStr">
        <is>
          <t>Content &amp; Entertainment | Base Distribution Business [Member]</t>
        </is>
      </c>
    </row>
    <row r="24">
      <c r="A24" s="3" t="inlineStr">
        <is>
          <t>Revenue, Initial Application Period Cumulative Effect Transition [Line Items]</t>
        </is>
      </c>
    </row>
    <row r="25">
      <c r="A25" s="4" t="inlineStr">
        <is>
          <t>Revenues</t>
        </is>
      </c>
      <c r="C25" s="5" t="n">
        <v>19222</v>
      </c>
      <c r="D25" s="5" t="n">
        <v>17639</v>
      </c>
    </row>
    <row r="26">
      <c r="A26" s="4" t="inlineStr">
        <is>
          <t>Content &amp; Entertainment | OTT Streaming and Digital [Member]</t>
        </is>
      </c>
    </row>
    <row r="27">
      <c r="A27" s="3" t="inlineStr">
        <is>
          <t>Revenue, Initial Application Period Cumulative Effect Transition [Line Items]</t>
        </is>
      </c>
    </row>
    <row r="28">
      <c r="A28" s="4" t="inlineStr">
        <is>
          <t>Revenues</t>
        </is>
      </c>
      <c r="C28" s="6" t="n">
        <v>7328</v>
      </c>
      <c r="D28" s="6" t="n">
        <v>969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EMPLOYEE STOCK-BASED COMPENSATION EXPENSE (Details) - USD ($) $ in Thousands</t>
        </is>
      </c>
      <c r="B1" s="2" t="inlineStr">
        <is>
          <t>3 Months Ended</t>
        </is>
      </c>
      <c r="C1" s="2" t="inlineStr">
        <is>
          <t>12 Months Ended</t>
        </is>
      </c>
    </row>
    <row r="2">
      <c r="B2" s="2" t="inlineStr">
        <is>
          <t>Mar. 31, 2020</t>
        </is>
      </c>
      <c r="C2" s="2" t="inlineStr">
        <is>
          <t>Mar. 31, 2020</t>
        </is>
      </c>
      <c r="D2" s="2" t="inlineStr">
        <is>
          <t>Mar. 31, 2019</t>
        </is>
      </c>
    </row>
    <row r="3">
      <c r="A3" s="3" t="inlineStr">
        <is>
          <t>Employee Service Share-based Compensation, Allocation of Recognized Period Costs [Line Items]</t>
        </is>
      </c>
    </row>
    <row r="4">
      <c r="A4" s="4" t="inlineStr">
        <is>
          <t>Total stock-based compensation</t>
        </is>
      </c>
      <c r="B4" s="6" t="n">
        <v>177</v>
      </c>
      <c r="C4" s="6" t="n">
        <v>543</v>
      </c>
      <c r="D4" s="6" t="n">
        <v>1576</v>
      </c>
    </row>
    <row r="5">
      <c r="A5" s="4" t="inlineStr">
        <is>
          <t>Direct operating</t>
        </is>
      </c>
    </row>
    <row r="6">
      <c r="A6" s="3" t="inlineStr">
        <is>
          <t>Employee Service Share-based Compensation, Allocation of Recognized Period Costs [Line Items]</t>
        </is>
      </c>
    </row>
    <row r="7">
      <c r="A7" s="4" t="inlineStr">
        <is>
          <t>Total stock-based compensation</t>
        </is>
      </c>
      <c r="B7" s="5" t="n">
        <v>0</v>
      </c>
      <c r="C7" s="5" t="n">
        <v>0</v>
      </c>
      <c r="D7" s="5" t="n">
        <v>0</v>
      </c>
    </row>
    <row r="8">
      <c r="A8" s="4" t="inlineStr">
        <is>
          <t>Selling, general and administrative</t>
        </is>
      </c>
    </row>
    <row r="9">
      <c r="A9" s="3" t="inlineStr">
        <is>
          <t>Employee Service Share-based Compensation, Allocation of Recognized Period Costs [Line Items]</t>
        </is>
      </c>
    </row>
    <row r="10">
      <c r="A10" s="4" t="inlineStr">
        <is>
          <t>Total stock-based compensation</t>
        </is>
      </c>
      <c r="B10" s="6" t="n">
        <v>177</v>
      </c>
      <c r="C10" s="5" t="n">
        <v>543</v>
      </c>
      <c r="D10" s="5" t="n">
        <v>1576</v>
      </c>
    </row>
    <row r="11">
      <c r="A11" s="4" t="inlineStr">
        <is>
          <t>Class A common stock</t>
        </is>
      </c>
    </row>
    <row r="12">
      <c r="A12" s="3" t="inlineStr">
        <is>
          <t>Employee Service Share-based Compensation, Allocation of Recognized Period Costs [Line Items]</t>
        </is>
      </c>
    </row>
    <row r="13">
      <c r="A13" s="4" t="inlineStr">
        <is>
          <t>Total stock-based compensation</t>
        </is>
      </c>
      <c r="C13" s="6" t="n">
        <v>263</v>
      </c>
      <c r="D13" s="6" t="n">
        <v>26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APPRECIATION RIGHT ACTIVITY (Details) - Stock Appreciation Rights (SARs) [Member] - shares</t>
        </is>
      </c>
      <c r="B1" s="2" t="inlineStr">
        <is>
          <t>12 Months Ended</t>
        </is>
      </c>
    </row>
    <row r="2">
      <c r="B2" s="2" t="inlineStr">
        <is>
          <t>Mar. 31, 2020</t>
        </is>
      </c>
      <c r="C2" s="2" t="inlineStr">
        <is>
          <t>Mar. 31, 2019</t>
        </is>
      </c>
    </row>
    <row r="3">
      <c r="A3" s="3" t="inlineStr">
        <is>
          <t>Share-based Compensation Arrangement by Share-based Payment Award, Equity Instruments Other than Options, Nonvested, Number of Shares [Roll Forward]</t>
        </is>
      </c>
    </row>
    <row r="4">
      <c r="A4" s="4" t="inlineStr">
        <is>
          <t>Outstanding, beginning balance (in shares)</t>
        </is>
      </c>
      <c r="B4" s="5" t="n">
        <v>1462610</v>
      </c>
    </row>
    <row r="5">
      <c r="A5" s="4" t="inlineStr">
        <is>
          <t>Issued (in shares)</t>
        </is>
      </c>
      <c r="B5" s="5" t="n">
        <v>0</v>
      </c>
      <c r="C5" s="5" t="n">
        <v>2277830</v>
      </c>
    </row>
    <row r="6">
      <c r="A6" s="4" t="inlineStr">
        <is>
          <t>Forfeited (in shares)</t>
        </is>
      </c>
      <c r="B6" s="5" t="n">
        <v>0</v>
      </c>
    </row>
    <row r="7">
      <c r="A7" s="4" t="inlineStr">
        <is>
          <t>Outstanding, ending balance (in shares)</t>
        </is>
      </c>
      <c r="B7" s="5" t="n">
        <v>1462610</v>
      </c>
      <c r="C7" s="5" t="n">
        <v>14626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SHARE ACTIVITY (Details) - Performance Shares [Member] - shares</t>
        </is>
      </c>
      <c r="B1" s="2" t="inlineStr">
        <is>
          <t>Jul. 26, 2018</t>
        </is>
      </c>
      <c r="C1" s="2" t="inlineStr">
        <is>
          <t>Mar. 31, 2020</t>
        </is>
      </c>
    </row>
    <row r="2">
      <c r="A2" s="3" t="inlineStr">
        <is>
          <t>Share-based Compensation Arrangement by Share-based Payment Award, Equity Instruments Other than Options, Nonvested, Number of Shares [Roll Forward]</t>
        </is>
      </c>
    </row>
    <row r="3">
      <c r="A3" s="4" t="inlineStr">
        <is>
          <t>Outstanding, beginning balance (in shares)</t>
        </is>
      </c>
      <c r="C3" s="5" t="n">
        <v>1390584</v>
      </c>
    </row>
    <row r="4">
      <c r="A4" s="4" t="inlineStr">
        <is>
          <t>Issued (in shares)</t>
        </is>
      </c>
      <c r="B4" s="5" t="n">
        <v>1941402</v>
      </c>
      <c r="C4" s="5" t="n">
        <v>0</v>
      </c>
    </row>
    <row r="5">
      <c r="A5" s="4" t="inlineStr">
        <is>
          <t>Forfeited (in shares)</t>
        </is>
      </c>
      <c r="C5" s="5" t="n">
        <v>694534</v>
      </c>
    </row>
    <row r="6">
      <c r="A6" s="4" t="inlineStr">
        <is>
          <t>Outstanding, ending balance (in shares)</t>
        </is>
      </c>
      <c r="C6" s="5" t="n">
        <v>6960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 (Details) - Revenue, Remaining Performance Obligation, Expected Timing of Satisfaction, Start Date [Axis]: 2020-04-01 $ in Millions</t>
        </is>
      </c>
      <c r="B1" s="2" t="inlineStr">
        <is>
          <t>Mar. 31, 2020USD ($)</t>
        </is>
      </c>
    </row>
    <row r="2">
      <c r="A2" s="3" t="inlineStr">
        <is>
          <t>Revenue, Remaining Performance Obligation, Expected Timing of Satisfaction [Line Items]</t>
        </is>
      </c>
    </row>
    <row r="3">
      <c r="A3" s="4" t="inlineStr">
        <is>
          <t>Revenue, Remaining Performance Obligation, Amount</t>
        </is>
      </c>
      <c r="B3" s="9" t="n">
        <v>1.6</v>
      </c>
    </row>
    <row r="4">
      <c r="A4" s="4" t="inlineStr">
        <is>
          <t>Revenue, Remaining Performance Obligation, Expected Timing of Satisfaction, Period</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0</t>
        </is>
      </c>
      <c r="C2" s="2" t="inlineStr">
        <is>
          <t>Mar. 31, 2019</t>
        </is>
      </c>
    </row>
    <row r="3">
      <c r="A3" s="3" t="inlineStr">
        <is>
          <t>Income Statement [Abstract]</t>
        </is>
      </c>
    </row>
    <row r="4">
      <c r="A4" s="4" t="inlineStr">
        <is>
          <t>Revenues</t>
        </is>
      </c>
      <c r="B4" s="6" t="n">
        <v>39291</v>
      </c>
      <c r="C4" s="6" t="n">
        <v>53534</v>
      </c>
    </row>
    <row r="5">
      <c r="A5" s="3" t="inlineStr">
        <is>
          <t>Costs and expenses:</t>
        </is>
      </c>
    </row>
    <row r="6">
      <c r="A6" s="4" t="inlineStr">
        <is>
          <t>Direct operating (excludes depreciation and amortization shown below)</t>
        </is>
      </c>
      <c r="B6" s="5" t="n">
        <v>17146</v>
      </c>
      <c r="C6" s="5" t="n">
        <v>16120</v>
      </c>
    </row>
    <row r="7">
      <c r="A7" s="4" t="inlineStr">
        <is>
          <t>Selling, general and administrative</t>
        </is>
      </c>
      <c r="B7" s="5" t="n">
        <v>16344</v>
      </c>
      <c r="C7" s="5" t="n">
        <v>27661</v>
      </c>
    </row>
    <row r="8">
      <c r="A8" s="4" t="inlineStr">
        <is>
          <t>Provision for doubtful accounts</t>
        </is>
      </c>
      <c r="B8" s="5" t="n">
        <v>758</v>
      </c>
      <c r="C8" s="5" t="n">
        <v>1620</v>
      </c>
    </row>
    <row r="9">
      <c r="A9" s="4" t="inlineStr">
        <is>
          <t>Depreciation and amortization of property and equipment</t>
        </is>
      </c>
      <c r="B9" s="5" t="n">
        <v>6620</v>
      </c>
      <c r="C9" s="5" t="n">
        <v>8124</v>
      </c>
    </row>
    <row r="10">
      <c r="A10" s="4" t="inlineStr">
        <is>
          <t>Amortization of intangible assets</t>
        </is>
      </c>
      <c r="B10" s="5" t="n">
        <v>2772</v>
      </c>
      <c r="C10" s="5" t="n">
        <v>5627</v>
      </c>
    </row>
    <row r="11">
      <c r="A11" s="4" t="inlineStr">
        <is>
          <t>Total operating expenses</t>
        </is>
      </c>
      <c r="B11" s="5" t="n">
        <v>43640</v>
      </c>
      <c r="C11" s="5" t="n">
        <v>59152</v>
      </c>
    </row>
    <row r="12">
      <c r="A12" s="4" t="inlineStr">
        <is>
          <t>Loss from operations</t>
        </is>
      </c>
      <c r="B12" s="5" t="n">
        <v>-4349</v>
      </c>
      <c r="C12" s="5" t="n">
        <v>-5618</v>
      </c>
    </row>
    <row r="13">
      <c r="A13" s="4" t="inlineStr">
        <is>
          <t>Interest income</t>
        </is>
      </c>
      <c r="B13" s="5" t="n">
        <v>21</v>
      </c>
      <c r="C13" s="5" t="n">
        <v>36</v>
      </c>
    </row>
    <row r="14">
      <c r="A14" s="4" t="inlineStr">
        <is>
          <t>Interest expense</t>
        </is>
      </c>
      <c r="B14" s="5" t="n">
        <v>-7258</v>
      </c>
      <c r="C14" s="5" t="n">
        <v>-10292</v>
      </c>
    </row>
    <row r="15">
      <c r="A15" s="4" t="inlineStr">
        <is>
          <t>Marketable Securities, Unrealized Gain (Loss)</t>
        </is>
      </c>
      <c r="B15" s="5" t="n">
        <v>-1618</v>
      </c>
      <c r="C15" s="5" t="n">
        <v>0</v>
      </c>
    </row>
    <row r="16">
      <c r="A16" s="4" t="inlineStr">
        <is>
          <t>Other expense</t>
        </is>
      </c>
      <c r="B16" s="5" t="n">
        <v>-1207</v>
      </c>
      <c r="C16" s="5" t="n">
        <v>-96</v>
      </c>
    </row>
    <row r="17">
      <c r="A17" s="4" t="inlineStr">
        <is>
          <t>Loss from operations before income taxes</t>
        </is>
      </c>
      <c r="B17" s="5" t="n">
        <v>-14411</v>
      </c>
      <c r="C17" s="5" t="n">
        <v>-15970</v>
      </c>
    </row>
    <row r="18">
      <c r="A18" s="4" t="inlineStr">
        <is>
          <t>Income tax expense</t>
        </is>
      </c>
      <c r="B18" s="5" t="n">
        <v>-313</v>
      </c>
      <c r="C18" s="5" t="n">
        <v>-295</v>
      </c>
    </row>
    <row r="19">
      <c r="A19" s="4" t="inlineStr">
        <is>
          <t>Net loss</t>
        </is>
      </c>
      <c r="B19" s="5" t="n">
        <v>-14724</v>
      </c>
      <c r="C19" s="5" t="n">
        <v>-16265</v>
      </c>
    </row>
    <row r="20">
      <c r="A20" s="4" t="inlineStr">
        <is>
          <t>Net (loss) income attributable to noncontrolling interest</t>
        </is>
      </c>
      <c r="B20" s="5" t="n">
        <v>-10</v>
      </c>
      <c r="C20" s="5" t="n">
        <v>32</v>
      </c>
    </row>
    <row r="21">
      <c r="A21" s="4" t="inlineStr">
        <is>
          <t>Net loss attributable to controlling interests</t>
        </is>
      </c>
      <c r="B21" s="5" t="n">
        <v>-14734</v>
      </c>
      <c r="C21" s="5" t="n">
        <v>-16233</v>
      </c>
    </row>
    <row r="22">
      <c r="A22" s="4" t="inlineStr">
        <is>
          <t>Preferred stock dividends</t>
        </is>
      </c>
      <c r="B22" s="5" t="n">
        <v>-356</v>
      </c>
      <c r="C22" s="5" t="n">
        <v>-356</v>
      </c>
    </row>
    <row r="23">
      <c r="A23" s="4" t="inlineStr">
        <is>
          <t>Net loss attributable to common stockholders</t>
        </is>
      </c>
      <c r="B23" s="6" t="n">
        <v>-15090</v>
      </c>
      <c r="C23" s="6" t="n">
        <v>-16589</v>
      </c>
    </row>
    <row r="24">
      <c r="A24" s="3" t="inlineStr">
        <is>
          <t>Net loss per Class A common stock attributable to common stockholders - basic and diluted:</t>
        </is>
      </c>
    </row>
    <row r="25">
      <c r="A25" s="4" t="inlineStr">
        <is>
          <t>Net loss attributable to common shareholders (in dollars per share)</t>
        </is>
      </c>
      <c r="B25" s="8" t="n">
        <v>-0.34</v>
      </c>
      <c r="C25" s="8" t="n">
        <v>-0.44</v>
      </c>
    </row>
    <row r="26">
      <c r="A26" s="4" t="inlineStr">
        <is>
          <t>Weighted average number of Class A common stock outstanding: basic and diluted</t>
        </is>
      </c>
      <c r="B26" s="5" t="n">
        <v>44004780</v>
      </c>
      <c r="C26" s="5" t="n">
        <v>37919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Details) - USD ($) $ in Thousands</t>
        </is>
      </c>
      <c r="B1" s="2" t="inlineStr">
        <is>
          <t>Mar. 31, 2020</t>
        </is>
      </c>
      <c r="C1" s="2" t="inlineStr">
        <is>
          <t>Mar. 31, 2019</t>
        </is>
      </c>
    </row>
    <row r="2">
      <c r="A2" s="3" t="inlineStr">
        <is>
          <t>Consolidated Balance Sheet Components [Abstract]</t>
        </is>
      </c>
    </row>
    <row r="3">
      <c r="A3" s="4" t="inlineStr">
        <is>
          <t>Trade receivables</t>
        </is>
      </c>
      <c r="B3" s="6" t="n">
        <v>40073</v>
      </c>
      <c r="C3" s="6" t="n">
        <v>40039</v>
      </c>
    </row>
    <row r="4">
      <c r="A4" s="4" t="inlineStr">
        <is>
          <t>Allowance for doubtful accounts</t>
        </is>
      </c>
      <c r="B4" s="5" t="n">
        <v>-5288</v>
      </c>
      <c r="C4" s="5" t="n">
        <v>-4529</v>
      </c>
    </row>
    <row r="5">
      <c r="A5" s="4" t="inlineStr">
        <is>
          <t>Total accounts receivable, net</t>
        </is>
      </c>
      <c r="B5" s="6" t="n">
        <v>34785</v>
      </c>
      <c r="C5" s="6" t="n">
        <v>35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AND OTHER CURRENT ASSETS (Details) - USD ($) $ in Thousands</t>
        </is>
      </c>
      <c r="B1" s="2" t="inlineStr">
        <is>
          <t>Mar. 31, 2020</t>
        </is>
      </c>
      <c r="C1" s="2" t="inlineStr">
        <is>
          <t>Mar. 31, 2019</t>
        </is>
      </c>
    </row>
    <row r="2">
      <c r="A2" s="3" t="inlineStr">
        <is>
          <t>Consolidated Balance Sheet Components [Abstract]</t>
        </is>
      </c>
    </row>
    <row r="3">
      <c r="A3" s="4" t="inlineStr">
        <is>
          <t>Non-trade accounts receivable, net</t>
        </is>
      </c>
      <c r="B3" s="6" t="n">
        <v>509</v>
      </c>
      <c r="C3" s="6" t="n">
        <v>2658</v>
      </c>
    </row>
    <row r="4">
      <c r="A4" s="4" t="inlineStr">
        <is>
          <t>Advances</t>
        </is>
      </c>
      <c r="B4" s="5" t="n">
        <v>7240</v>
      </c>
      <c r="C4" s="5" t="n">
        <v>4051</v>
      </c>
    </row>
    <row r="5">
      <c r="A5" s="4" t="inlineStr">
        <is>
          <t>Due from producers</t>
        </is>
      </c>
      <c r="B5" s="5" t="n">
        <v>1009</v>
      </c>
      <c r="C5" s="5" t="n">
        <v>687</v>
      </c>
    </row>
    <row r="6">
      <c r="A6" s="4" t="inlineStr">
        <is>
          <t>Prepaid insurance</t>
        </is>
      </c>
      <c r="B6" s="5" t="n">
        <v>336</v>
      </c>
      <c r="C6" s="5" t="n">
        <v>419</v>
      </c>
    </row>
    <row r="7">
      <c r="A7" s="4" t="inlineStr">
        <is>
          <t>Other prepaid expenses</t>
        </is>
      </c>
      <c r="B7" s="5" t="n">
        <v>315</v>
      </c>
      <c r="C7" s="5" t="n">
        <v>673</v>
      </c>
    </row>
    <row r="8">
      <c r="A8" s="4" t="inlineStr">
        <is>
          <t>Total prepaid and other current assets</t>
        </is>
      </c>
      <c r="B8" s="6" t="n">
        <v>9409</v>
      </c>
      <c r="C8" s="6" t="n">
        <v>8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Details) - USD ($) $ in Thousands</t>
        </is>
      </c>
      <c r="B1" s="2" t="inlineStr">
        <is>
          <t>Mar. 31, 2020</t>
        </is>
      </c>
      <c r="C1" s="2" t="inlineStr">
        <is>
          <t>Mar. 31, 2019</t>
        </is>
      </c>
    </row>
    <row r="2">
      <c r="A2" s="3" t="inlineStr">
        <is>
          <t>Property, Plant and Equipment [Line Items]</t>
        </is>
      </c>
    </row>
    <row r="3">
      <c r="A3" s="4" t="inlineStr">
        <is>
          <t>Property and equipment, gross</t>
        </is>
      </c>
      <c r="B3" s="6" t="n">
        <v>331617</v>
      </c>
      <c r="C3" s="6" t="n">
        <v>342829</v>
      </c>
    </row>
    <row r="4">
      <c r="A4" s="4" t="inlineStr">
        <is>
          <t>Less: accumulated depreciation and amortization</t>
        </is>
      </c>
      <c r="B4" s="5" t="n">
        <v>-323650</v>
      </c>
      <c r="C4" s="5" t="n">
        <v>-328782</v>
      </c>
    </row>
    <row r="5">
      <c r="A5" s="4" t="inlineStr">
        <is>
          <t>Total property and equipment, net</t>
        </is>
      </c>
      <c r="B5" s="5" t="n">
        <v>7967</v>
      </c>
      <c r="C5" s="5" t="n">
        <v>14047</v>
      </c>
    </row>
    <row r="6">
      <c r="A6" s="4" t="inlineStr">
        <is>
          <t>Leasehold Improvements [Member]</t>
        </is>
      </c>
    </row>
    <row r="7">
      <c r="A7" s="3" t="inlineStr">
        <is>
          <t>Property, Plant and Equipment [Line Items]</t>
        </is>
      </c>
    </row>
    <row r="8">
      <c r="A8" s="4" t="inlineStr">
        <is>
          <t>Property and equipment, gross</t>
        </is>
      </c>
      <c r="B8" s="5" t="n">
        <v>183</v>
      </c>
      <c r="C8" s="5" t="n">
        <v>231</v>
      </c>
    </row>
    <row r="9">
      <c r="A9" s="4" t="inlineStr">
        <is>
          <t>Computer Equipment and Software [Member]</t>
        </is>
      </c>
    </row>
    <row r="10">
      <c r="A10" s="3" t="inlineStr">
        <is>
          <t>Property, Plant and Equipment [Line Items]</t>
        </is>
      </c>
    </row>
    <row r="11">
      <c r="A11" s="4" t="inlineStr">
        <is>
          <t>Property and equipment, gross</t>
        </is>
      </c>
      <c r="B11" s="5" t="n">
        <v>1051</v>
      </c>
      <c r="C11" s="5" t="n">
        <v>1096</v>
      </c>
    </row>
    <row r="12">
      <c r="A12" s="4" t="inlineStr">
        <is>
          <t>Software Development Costs [Member]</t>
        </is>
      </c>
    </row>
    <row r="13">
      <c r="A13" s="3" t="inlineStr">
        <is>
          <t>Property, Plant and Equipment [Line Items]</t>
        </is>
      </c>
    </row>
    <row r="14">
      <c r="A14" s="4" t="inlineStr">
        <is>
          <t>Property and equipment, gross</t>
        </is>
      </c>
      <c r="B14" s="5" t="n">
        <v>3950</v>
      </c>
      <c r="C14" s="5" t="n">
        <v>3034</v>
      </c>
    </row>
    <row r="15">
      <c r="A15" s="4" t="inlineStr">
        <is>
          <t>Internal use Software in Process [Member]</t>
        </is>
      </c>
    </row>
    <row r="16">
      <c r="A16" s="3" t="inlineStr">
        <is>
          <t>Property, Plant and Equipment [Line Items]</t>
        </is>
      </c>
    </row>
    <row r="17">
      <c r="A17" s="4" t="inlineStr">
        <is>
          <t>Property and equipment, gross</t>
        </is>
      </c>
      <c r="B17" s="5" t="n">
        <v>1212</v>
      </c>
      <c r="C17" s="5" t="n">
        <v>1361</v>
      </c>
    </row>
    <row r="18">
      <c r="A18" s="4" t="inlineStr">
        <is>
          <t>Digital Cinema Projection Systems [Member]</t>
        </is>
      </c>
    </row>
    <row r="19">
      <c r="A19" s="3" t="inlineStr">
        <is>
          <t>Property, Plant and Equipment [Line Items]</t>
        </is>
      </c>
    </row>
    <row r="20">
      <c r="A20" s="4" t="inlineStr">
        <is>
          <t>Property and equipment, gross</t>
        </is>
      </c>
      <c r="B20" s="5" t="n">
        <v>324760</v>
      </c>
      <c r="C20" s="5" t="n">
        <v>336471</v>
      </c>
    </row>
    <row r="21">
      <c r="A21" s="4" t="inlineStr">
        <is>
          <t>Machinery and Equipment [Member]</t>
        </is>
      </c>
    </row>
    <row r="22">
      <c r="A22" s="3" t="inlineStr">
        <is>
          <t>Property, Plant and Equipment [Line Items]</t>
        </is>
      </c>
    </row>
    <row r="23">
      <c r="A23" s="4" t="inlineStr">
        <is>
          <t>Property and equipment, gross</t>
        </is>
      </c>
      <c r="B23" s="5" t="n">
        <v>437</v>
      </c>
      <c r="C23" s="5" t="n">
        <v>490</v>
      </c>
    </row>
    <row r="24">
      <c r="A24" s="4" t="inlineStr">
        <is>
          <t>Furniture and Fixtures [Member]</t>
        </is>
      </c>
    </row>
    <row r="25">
      <c r="A25" s="3" t="inlineStr">
        <is>
          <t>Property, Plant and Equipment [Line Items]</t>
        </is>
      </c>
    </row>
    <row r="26">
      <c r="A26" s="4" t="inlineStr">
        <is>
          <t>Property and equipment, gross</t>
        </is>
      </c>
      <c r="B26" s="6" t="n">
        <v>24</v>
      </c>
      <c r="C26"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 COMPONENTS - Narrative (Details) - USD ($) $ in Thousands</t>
        </is>
      </c>
      <c r="B1" s="2" t="inlineStr">
        <is>
          <t>3 Months Ended</t>
        </is>
      </c>
      <c r="C1" s="2" t="inlineStr">
        <is>
          <t>12 Months Ended</t>
        </is>
      </c>
    </row>
    <row r="2">
      <c r="B2" s="2" t="inlineStr">
        <is>
          <t>Mar. 31, 2020</t>
        </is>
      </c>
      <c r="C2" s="2" t="inlineStr">
        <is>
          <t>Mar. 31, 2020</t>
        </is>
      </c>
      <c r="D2" s="2" t="inlineStr">
        <is>
          <t>Mar. 31, 2019</t>
        </is>
      </c>
    </row>
    <row r="3">
      <c r="A3" s="3" t="inlineStr">
        <is>
          <t>Consolidated Balance Sheet Components [Abstract]</t>
        </is>
      </c>
    </row>
    <row r="4">
      <c r="A4" s="4" t="inlineStr">
        <is>
          <t>Depreciation</t>
        </is>
      </c>
      <c r="B4" s="6" t="n">
        <v>1643</v>
      </c>
      <c r="C4" s="6" t="n">
        <v>6620</v>
      </c>
      <c r="D4" s="6" t="n">
        <v>8124</v>
      </c>
    </row>
    <row r="5">
      <c r="A5" s="4" t="inlineStr">
        <is>
          <t>Amortization of intangible assets</t>
        </is>
      </c>
      <c r="B5" s="6" t="n">
        <v>594</v>
      </c>
      <c r="C5" s="6" t="n">
        <v>2772</v>
      </c>
      <c r="D5" s="6" t="n">
        <v>562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INTANGIBLE ASSETS (Details) - USD ($) $ in Thousands</t>
        </is>
      </c>
      <c r="B1" s="2" t="inlineStr">
        <is>
          <t>12 Months Ended</t>
        </is>
      </c>
    </row>
    <row r="2">
      <c r="B2" s="2" t="inlineStr">
        <is>
          <t>Mar. 31, 2020</t>
        </is>
      </c>
      <c r="C2" s="2" t="inlineStr">
        <is>
          <t>Mar. 31, 2019</t>
        </is>
      </c>
    </row>
    <row r="3">
      <c r="A3" s="3" t="inlineStr">
        <is>
          <t>Finite-Lived Intangible Assets [Line Items]</t>
        </is>
      </c>
    </row>
    <row r="4">
      <c r="A4" s="4" t="inlineStr">
        <is>
          <t>Intangible assets, gross</t>
        </is>
      </c>
      <c r="B4" s="6" t="n">
        <v>43209</v>
      </c>
      <c r="C4" s="6" t="n">
        <v>43200</v>
      </c>
    </row>
    <row r="5">
      <c r="A5" s="4" t="inlineStr">
        <is>
          <t>Intangible assets, accumulated amortization</t>
        </is>
      </c>
      <c r="B5" s="5" t="n">
        <v>-36285</v>
      </c>
      <c r="C5" s="5" t="n">
        <v>-33514</v>
      </c>
    </row>
    <row r="6">
      <c r="A6" s="4" t="inlineStr">
        <is>
          <t>Total</t>
        </is>
      </c>
      <c r="B6" s="5" t="n">
        <v>6924</v>
      </c>
      <c r="C6" s="5" t="n">
        <v>9686</v>
      </c>
    </row>
    <row r="7">
      <c r="A7" s="4" t="inlineStr">
        <is>
          <t>Trademarks [Member]</t>
        </is>
      </c>
    </row>
    <row r="8">
      <c r="A8" s="3" t="inlineStr">
        <is>
          <t>Finite-Lived Intangible Assets [Line Items]</t>
        </is>
      </c>
    </row>
    <row r="9">
      <c r="A9" s="4" t="inlineStr">
        <is>
          <t>Intangible assets, gross</t>
        </is>
      </c>
      <c r="B9" s="5" t="n">
        <v>271</v>
      </c>
      <c r="C9" s="5" t="n">
        <v>271</v>
      </c>
    </row>
    <row r="10">
      <c r="A10" s="4" t="inlineStr">
        <is>
          <t>Intangible assets, accumulated amortization</t>
        </is>
      </c>
      <c r="B10" s="5" t="n">
        <v>-259</v>
      </c>
      <c r="C10" s="5" t="n">
        <v>-252</v>
      </c>
    </row>
    <row r="11">
      <c r="A11" s="4" t="inlineStr">
        <is>
          <t>Total</t>
        </is>
      </c>
      <c r="B11" s="6" t="n">
        <v>12</v>
      </c>
      <c r="C11" s="6" t="n">
        <v>19</v>
      </c>
    </row>
    <row r="12">
      <c r="A12" s="4" t="inlineStr">
        <is>
          <t>Intangible assets useful life</t>
        </is>
      </c>
      <c r="B12" s="4" t="inlineStr">
        <is>
          <t>3 years</t>
        </is>
      </c>
      <c r="C12" s="4" t="inlineStr">
        <is>
          <t>3 years</t>
        </is>
      </c>
    </row>
    <row r="13">
      <c r="A13" s="4" t="inlineStr">
        <is>
          <t>Customer relationships and contracts [Member]</t>
        </is>
      </c>
    </row>
    <row r="14">
      <c r="A14" s="3" t="inlineStr">
        <is>
          <t>Finite-Lived Intangible Assets [Line Items]</t>
        </is>
      </c>
    </row>
    <row r="15">
      <c r="A15" s="4" t="inlineStr">
        <is>
          <t>Intangible assets, gross</t>
        </is>
      </c>
      <c r="B15" s="6" t="n">
        <v>21968</v>
      </c>
      <c r="C15" s="6" t="n">
        <v>21969</v>
      </c>
    </row>
    <row r="16">
      <c r="A16" s="4" t="inlineStr">
        <is>
          <t>Intangible assets, accumulated amortization</t>
        </is>
      </c>
      <c r="B16" s="5" t="n">
        <v>-15473</v>
      </c>
      <c r="C16" s="5" t="n">
        <v>-13366</v>
      </c>
    </row>
    <row r="17">
      <c r="A17" s="4" t="inlineStr">
        <is>
          <t>Total</t>
        </is>
      </c>
      <c r="B17" s="6" t="n">
        <v>6495</v>
      </c>
      <c r="C17" s="6" t="n">
        <v>8603</v>
      </c>
    </row>
    <row r="18">
      <c r="A18" s="4" t="inlineStr">
        <is>
          <t>Customer relationships and contracts [Member] | Minimum [Member]</t>
        </is>
      </c>
    </row>
    <row r="19">
      <c r="A19" s="3" t="inlineStr">
        <is>
          <t>Finite-Lived Intangible Assets [Line Items]</t>
        </is>
      </c>
    </row>
    <row r="20">
      <c r="A20" s="4" t="inlineStr">
        <is>
          <t>Intangible assets useful life</t>
        </is>
      </c>
      <c r="B20" s="4" t="inlineStr">
        <is>
          <t>3 years</t>
        </is>
      </c>
      <c r="C20" s="4" t="inlineStr">
        <is>
          <t>3 years</t>
        </is>
      </c>
    </row>
    <row r="21">
      <c r="A21" s="4" t="inlineStr">
        <is>
          <t>Customer relationships and contracts [Member] | Maximum [Member]</t>
        </is>
      </c>
    </row>
    <row r="22">
      <c r="A22" s="3" t="inlineStr">
        <is>
          <t>Finite-Lived Intangible Assets [Line Items]</t>
        </is>
      </c>
    </row>
    <row r="23">
      <c r="A23" s="4" t="inlineStr">
        <is>
          <t>Intangible assets useful life</t>
        </is>
      </c>
      <c r="B23" s="4" t="inlineStr">
        <is>
          <t>15 years</t>
        </is>
      </c>
      <c r="C23" s="4" t="inlineStr">
        <is>
          <t>15 years</t>
        </is>
      </c>
    </row>
    <row r="24">
      <c r="A24" s="4" t="inlineStr">
        <is>
          <t>Theatre relationships [Member]</t>
        </is>
      </c>
    </row>
    <row r="25">
      <c r="A25" s="3" t="inlineStr">
        <is>
          <t>Finite-Lived Intangible Assets [Line Items]</t>
        </is>
      </c>
    </row>
    <row r="26">
      <c r="A26" s="4" t="inlineStr">
        <is>
          <t>Intangible assets, gross</t>
        </is>
      </c>
      <c r="B26" s="6" t="n">
        <v>550</v>
      </c>
      <c r="C26" s="6" t="n">
        <v>550</v>
      </c>
    </row>
    <row r="27">
      <c r="A27" s="4" t="inlineStr">
        <is>
          <t>Intangible assets, accumulated amortization</t>
        </is>
      </c>
      <c r="B27" s="5" t="n">
        <v>-527</v>
      </c>
      <c r="C27" s="5" t="n">
        <v>-481</v>
      </c>
    </row>
    <row r="28">
      <c r="A28" s="4" t="inlineStr">
        <is>
          <t>Total</t>
        </is>
      </c>
      <c r="B28" s="6" t="n">
        <v>23</v>
      </c>
      <c r="C28" s="6" t="n">
        <v>69</v>
      </c>
    </row>
    <row r="29">
      <c r="A29" s="4" t="inlineStr">
        <is>
          <t>Theatre relationships [Member] | Minimum [Member]</t>
        </is>
      </c>
    </row>
    <row r="30">
      <c r="A30" s="3" t="inlineStr">
        <is>
          <t>Finite-Lived Intangible Assets [Line Items]</t>
        </is>
      </c>
    </row>
    <row r="31">
      <c r="A31" s="4" t="inlineStr">
        <is>
          <t>Intangible assets useful life</t>
        </is>
      </c>
      <c r="B31" s="4" t="inlineStr">
        <is>
          <t>10 years</t>
        </is>
      </c>
      <c r="C31" s="4" t="inlineStr">
        <is>
          <t>10 years</t>
        </is>
      </c>
    </row>
    <row r="32">
      <c r="A32" s="4" t="inlineStr">
        <is>
          <t>Theatre relationships [Member] | Maximum [Member]</t>
        </is>
      </c>
    </row>
    <row r="33">
      <c r="A33" s="3" t="inlineStr">
        <is>
          <t>Finite-Lived Intangible Assets [Line Items]</t>
        </is>
      </c>
    </row>
    <row r="34">
      <c r="A34" s="4" t="inlineStr">
        <is>
          <t>Intangible assets useful life</t>
        </is>
      </c>
      <c r="B34" s="4" t="inlineStr">
        <is>
          <t>12 years</t>
        </is>
      </c>
      <c r="C34" s="4" t="inlineStr">
        <is>
          <t>12 years</t>
        </is>
      </c>
    </row>
    <row r="35">
      <c r="A35" s="4" t="inlineStr">
        <is>
          <t>Content library [Member]</t>
        </is>
      </c>
    </row>
    <row r="36">
      <c r="A36" s="3" t="inlineStr">
        <is>
          <t>Finite-Lived Intangible Assets [Line Items]</t>
        </is>
      </c>
    </row>
    <row r="37">
      <c r="A37" s="4" t="inlineStr">
        <is>
          <t>Intangible assets, gross</t>
        </is>
      </c>
      <c r="B37" s="6" t="n">
        <v>20420</v>
      </c>
      <c r="C37" s="6" t="n">
        <v>20410</v>
      </c>
    </row>
    <row r="38">
      <c r="A38" s="4" t="inlineStr">
        <is>
          <t>Intangible assets, accumulated amortization</t>
        </is>
      </c>
      <c r="B38" s="5" t="n">
        <v>-20026</v>
      </c>
      <c r="C38" s="5" t="n">
        <v>-19415</v>
      </c>
    </row>
    <row r="39">
      <c r="A39" s="4" t="inlineStr">
        <is>
          <t>Total</t>
        </is>
      </c>
      <c r="B39" s="6" t="n">
        <v>394</v>
      </c>
      <c r="C39" s="6" t="n">
        <v>995</v>
      </c>
    </row>
    <row r="40">
      <c r="A40" s="4" t="inlineStr">
        <is>
          <t>Content library [Member] | Minimum [Member]</t>
        </is>
      </c>
    </row>
    <row r="41">
      <c r="A41" s="3" t="inlineStr">
        <is>
          <t>Finite-Lived Intangible Assets [Line Items]</t>
        </is>
      </c>
    </row>
    <row r="42">
      <c r="A42" s="4" t="inlineStr">
        <is>
          <t>Intangible assets useful life</t>
        </is>
      </c>
      <c r="B42" s="4" t="inlineStr">
        <is>
          <t>3 years</t>
        </is>
      </c>
      <c r="C42" s="4" t="inlineStr">
        <is>
          <t>5 years</t>
        </is>
      </c>
    </row>
    <row r="43">
      <c r="A43" s="4" t="inlineStr">
        <is>
          <t>Content library [Member] | Maximum [Member]</t>
        </is>
      </c>
    </row>
    <row r="44">
      <c r="A44" s="3" t="inlineStr">
        <is>
          <t>Finite-Lived Intangible Assets [Line Items]</t>
        </is>
      </c>
    </row>
    <row r="45">
      <c r="A45" s="4" t="inlineStr">
        <is>
          <t>Intangible assets useful life</t>
        </is>
      </c>
      <c r="B45" s="4" t="inlineStr">
        <is>
          <t>6 years</t>
        </is>
      </c>
      <c r="C45" s="4" t="inlineStr">
        <is>
          <t>6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ESTIMATED FUTURE AMORTIZATION EXPENSE (Details) - USD ($) $ in Thousands</t>
        </is>
      </c>
      <c r="B1" s="2" t="inlineStr">
        <is>
          <t>Mar. 31, 2020</t>
        </is>
      </c>
      <c r="C1" s="2" t="inlineStr">
        <is>
          <t>Mar. 31, 2019</t>
        </is>
      </c>
    </row>
    <row r="2">
      <c r="A2" s="3" t="inlineStr">
        <is>
          <t>Consolidated Balance Sheet Components [Abstract]</t>
        </is>
      </c>
    </row>
    <row r="3">
      <c r="A3" s="4" t="inlineStr">
        <is>
          <t>2020</t>
        </is>
      </c>
      <c r="B3" s="6" t="n">
        <v>2354</v>
      </c>
    </row>
    <row r="4">
      <c r="A4" s="4" t="inlineStr">
        <is>
          <t>2021</t>
        </is>
      </c>
      <c r="B4" s="5" t="n">
        <v>1287</v>
      </c>
    </row>
    <row r="5">
      <c r="A5" s="4" t="inlineStr">
        <is>
          <t>2022</t>
        </is>
      </c>
      <c r="B5" s="5" t="n">
        <v>650</v>
      </c>
    </row>
    <row r="6">
      <c r="A6" s="4" t="inlineStr">
        <is>
          <t>2023</t>
        </is>
      </c>
      <c r="B6" s="5" t="n">
        <v>645</v>
      </c>
    </row>
    <row r="7">
      <c r="A7" s="4" t="inlineStr">
        <is>
          <t>2024</t>
        </is>
      </c>
      <c r="B7" s="5" t="n">
        <v>645</v>
      </c>
    </row>
    <row r="8">
      <c r="A8" s="4" t="inlineStr">
        <is>
          <t>Thereafter</t>
        </is>
      </c>
      <c r="B8" s="5" t="n">
        <v>1343</v>
      </c>
    </row>
    <row r="9">
      <c r="A9" s="4" t="inlineStr">
        <is>
          <t>Total</t>
        </is>
      </c>
      <c r="B9" s="6" t="n">
        <v>6924</v>
      </c>
      <c r="C9" s="6" t="n">
        <v>9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EXPENSES (Details) - USD ($) $ in Thousands</t>
        </is>
      </c>
      <c r="B1" s="2" t="inlineStr">
        <is>
          <t>Mar. 31, 2020</t>
        </is>
      </c>
      <c r="C1" s="2" t="inlineStr">
        <is>
          <t>Mar. 31, 2019</t>
        </is>
      </c>
    </row>
    <row r="2">
      <c r="A2" s="3" t="inlineStr">
        <is>
          <t>Consolidated Balance Sheet Components [Abstract]</t>
        </is>
      </c>
    </row>
    <row r="3">
      <c r="A3" s="4" t="inlineStr">
        <is>
          <t>Accounts payable</t>
        </is>
      </c>
      <c r="B3" s="6" t="n">
        <v>50708</v>
      </c>
      <c r="C3" s="6" t="n">
        <v>38393</v>
      </c>
    </row>
    <row r="4">
      <c r="A4" s="4" t="inlineStr">
        <is>
          <t>Participations and royalties payable</t>
        </is>
      </c>
      <c r="B4" s="5" t="n">
        <v>19599</v>
      </c>
      <c r="C4" s="5" t="n">
        <v>22611</v>
      </c>
    </row>
    <row r="5">
      <c r="A5" s="4" t="inlineStr">
        <is>
          <t>Accrued compensation and benefits</t>
        </is>
      </c>
      <c r="B5" s="5" t="n">
        <v>1237</v>
      </c>
      <c r="C5" s="5" t="n">
        <v>3098</v>
      </c>
    </row>
    <row r="6">
      <c r="A6" s="4" t="inlineStr">
        <is>
          <t>Accrued taxes payable</t>
        </is>
      </c>
      <c r="B6" s="5" t="n">
        <v>453</v>
      </c>
      <c r="C6" s="5" t="n">
        <v>322</v>
      </c>
    </row>
    <row r="7">
      <c r="A7" s="4" t="inlineStr">
        <is>
          <t>Interest payable</t>
        </is>
      </c>
      <c r="B7" s="5" t="n">
        <v>954</v>
      </c>
      <c r="C7" s="5" t="n">
        <v>96</v>
      </c>
    </row>
    <row r="8">
      <c r="A8" s="4" t="inlineStr">
        <is>
          <t>Accrued other expenses</t>
        </is>
      </c>
      <c r="B8" s="5" t="n">
        <v>4134</v>
      </c>
      <c r="C8" s="5" t="n">
        <v>4187</v>
      </c>
    </row>
    <row r="9">
      <c r="A9" s="4" t="inlineStr">
        <is>
          <t>Total accounts payable and accrued expenses</t>
        </is>
      </c>
      <c r="B9" s="6" t="n">
        <v>77085</v>
      </c>
      <c r="C9" s="6" t="n">
        <v>687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OTHER INTERESTS (Details) - USD ($)</t>
        </is>
      </c>
      <c r="B1" s="2" t="inlineStr">
        <is>
          <t>3 Months Ended</t>
        </is>
      </c>
      <c r="C1" s="2" t="inlineStr">
        <is>
          <t>12 Months Ended</t>
        </is>
      </c>
    </row>
    <row r="2">
      <c r="B2" s="2" t="inlineStr">
        <is>
          <t>Mar. 31, 2020</t>
        </is>
      </c>
      <c r="C2" s="2" t="inlineStr">
        <is>
          <t>Mar. 31, 2020</t>
        </is>
      </c>
      <c r="D2" s="2" t="inlineStr">
        <is>
          <t>Mar. 31, 2019</t>
        </is>
      </c>
      <c r="E2" s="2" t="inlineStr">
        <is>
          <t>Feb. 14, 2020</t>
        </is>
      </c>
    </row>
    <row r="3">
      <c r="A3" s="3" t="inlineStr">
        <is>
          <t>Schedule of Equity Method Investments [Line Items]</t>
        </is>
      </c>
    </row>
    <row r="4">
      <c r="A4" s="4" t="inlineStr">
        <is>
          <t>Accounts Receivable Service Equity Investment</t>
        </is>
      </c>
      <c r="B4" s="6" t="n">
        <v>400000</v>
      </c>
      <c r="C4" s="6" t="n">
        <v>400000</v>
      </c>
      <c r="D4" s="6" t="n">
        <v>400000</v>
      </c>
    </row>
    <row r="5">
      <c r="A5" s="4" t="inlineStr">
        <is>
          <t>Revenues</t>
        </is>
      </c>
      <c r="B5" s="5" t="n">
        <v>7735000</v>
      </c>
      <c r="C5" s="5" t="n">
        <v>39291000</v>
      </c>
      <c r="D5" s="5" t="n">
        <v>53534000</v>
      </c>
    </row>
    <row r="6">
      <c r="A6" s="4" t="inlineStr">
        <is>
          <t>Equity Method Investment, Ownership Percentage</t>
        </is>
      </c>
      <c r="E6" s="4" t="inlineStr">
        <is>
          <t>11.50%</t>
        </is>
      </c>
    </row>
    <row r="7">
      <c r="A7" s="4" t="inlineStr">
        <is>
          <t>Holdings [Member]</t>
        </is>
      </c>
    </row>
    <row r="8">
      <c r="A8" s="3" t="inlineStr">
        <is>
          <t>Schedule of Equity Method Investments [Line Items]</t>
        </is>
      </c>
    </row>
    <row r="9">
      <c r="A9" s="4" t="inlineStr">
        <is>
          <t>Equity Method Investment, Aggregate Cost</t>
        </is>
      </c>
      <c r="B9" s="6" t="n">
        <v>2000000</v>
      </c>
      <c r="C9" s="6" t="n">
        <v>2000000</v>
      </c>
    </row>
    <row r="10">
      <c r="A10" s="4" t="inlineStr">
        <is>
          <t>CONtv [Member]</t>
        </is>
      </c>
    </row>
    <row r="11">
      <c r="A11" s="3" t="inlineStr">
        <is>
          <t>Schedule of Equity Method Investments [Line Items]</t>
        </is>
      </c>
    </row>
    <row r="12">
      <c r="A12" s="4" t="inlineStr">
        <is>
          <t>Equity Method Investment, Ownership Percentage</t>
        </is>
      </c>
      <c r="B12" s="4" t="inlineStr">
        <is>
          <t>85.00%</t>
        </is>
      </c>
      <c r="C12" s="4" t="inlineStr">
        <is>
          <t>85.00%</t>
        </is>
      </c>
    </row>
    <row r="13">
      <c r="A13" s="4" t="inlineStr">
        <is>
          <t>Variable Interest Entity, Not Primary Beneficiary [Member] | Holdings [Member]</t>
        </is>
      </c>
    </row>
    <row r="14">
      <c r="A14" s="3" t="inlineStr">
        <is>
          <t>Schedule of Equity Method Investments [Line Items]</t>
        </is>
      </c>
    </row>
    <row r="15">
      <c r="A15" s="4" t="inlineStr">
        <is>
          <t>Revenues</t>
        </is>
      </c>
      <c r="C15" s="6" t="n">
        <v>1100000</v>
      </c>
      <c r="D15" s="5" t="n">
        <v>1100000</v>
      </c>
    </row>
    <row r="16">
      <c r="A16" s="4" t="inlineStr">
        <is>
          <t>Business Acquisition, Percentage of Voting Interests Acquired</t>
        </is>
      </c>
      <c r="C16" s="4" t="inlineStr">
        <is>
          <t>100.00%</t>
        </is>
      </c>
    </row>
    <row r="17">
      <c r="A17" s="4" t="inlineStr">
        <is>
          <t>Noncontrolling Interest in Variable Interest Entity</t>
        </is>
      </c>
      <c r="B17" s="6" t="n">
        <v>0</v>
      </c>
      <c r="C17" s="6" t="n">
        <v>0</v>
      </c>
      <c r="D17" s="5" t="n">
        <v>0</v>
      </c>
    </row>
    <row r="18">
      <c r="A18" s="4" t="inlineStr">
        <is>
          <t>Equity Method Investment Summarized Financial Information, Equity</t>
        </is>
      </c>
      <c r="B18" s="6" t="n">
        <v>-31800000</v>
      </c>
      <c r="C18" s="6" t="n">
        <v>-31800000</v>
      </c>
      <c r="D18" s="6" t="n">
        <v>-289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NOTES PAYABLE OUTSTANDING (Details) - USD ($) $ in Thousands</t>
        </is>
      </c>
      <c r="B1" s="2" t="inlineStr">
        <is>
          <t>Mar. 31, 2020</t>
        </is>
      </c>
      <c r="C1" s="2" t="inlineStr">
        <is>
          <t>Mar. 31, 2019</t>
        </is>
      </c>
    </row>
    <row r="2">
      <c r="A2" s="3" t="inlineStr">
        <is>
          <t>Notes Payable:</t>
        </is>
      </c>
    </row>
    <row r="3">
      <c r="A3" s="4" t="inlineStr">
        <is>
          <t>Current Portion, Net</t>
        </is>
      </c>
      <c r="B3" s="6" t="n">
        <v>48691</v>
      </c>
      <c r="C3" s="6" t="n">
        <v>43319</v>
      </c>
    </row>
    <row r="4">
      <c r="A4" s="4" t="inlineStr">
        <is>
          <t>Long Term Portion, Net</t>
        </is>
      </c>
      <c r="B4" s="5" t="n">
        <v>0</v>
      </c>
      <c r="C4" s="5" t="n">
        <v>19132</v>
      </c>
    </row>
    <row r="5">
      <c r="A5" s="4" t="inlineStr">
        <is>
          <t>2013 Prospect Term Loan Agreement</t>
        </is>
      </c>
    </row>
    <row r="6">
      <c r="A6" s="3" t="inlineStr">
        <is>
          <t>Notes Payable:</t>
        </is>
      </c>
    </row>
    <row r="7">
      <c r="A7" s="4" t="inlineStr">
        <is>
          <t>Current Portion, Net</t>
        </is>
      </c>
      <c r="B7" s="5" t="n">
        <v>12205</v>
      </c>
      <c r="C7" s="5" t="n">
        <v>0</v>
      </c>
    </row>
    <row r="8">
      <c r="A8" s="4" t="inlineStr">
        <is>
          <t>Long Term Portion, Net</t>
        </is>
      </c>
      <c r="B8" s="5" t="n">
        <v>0</v>
      </c>
      <c r="C8" s="5" t="n">
        <v>20627</v>
      </c>
    </row>
    <row r="9">
      <c r="A9" s="4" t="inlineStr">
        <is>
          <t>Bison Note Payable</t>
        </is>
      </c>
    </row>
    <row r="10">
      <c r="A10" s="3" t="inlineStr">
        <is>
          <t>Notes Payable:</t>
        </is>
      </c>
    </row>
    <row r="11">
      <c r="A11" s="4" t="inlineStr">
        <is>
          <t>Current Portion, Gross</t>
        </is>
      </c>
      <c r="B11" s="5" t="n">
        <v>10000</v>
      </c>
      <c r="C11" s="5" t="n">
        <v>10000</v>
      </c>
    </row>
    <row r="12">
      <c r="A12" s="4" t="inlineStr">
        <is>
          <t>Long Term Portion, Gross</t>
        </is>
      </c>
      <c r="B12" s="5" t="n">
        <v>0</v>
      </c>
      <c r="C12" s="5" t="n">
        <v>0</v>
      </c>
    </row>
    <row r="13">
      <c r="A13" s="4" t="inlineStr">
        <is>
          <t>Non-recourse Notes Payable [Member]</t>
        </is>
      </c>
    </row>
    <row r="14">
      <c r="A14" s="3" t="inlineStr">
        <is>
          <t>Notes Payable:</t>
        </is>
      </c>
    </row>
    <row r="15">
      <c r="A15" s="4" t="inlineStr">
        <is>
          <t>Current Portion, Gross</t>
        </is>
      </c>
      <c r="B15" s="5" t="n">
        <v>12205</v>
      </c>
      <c r="C15" s="5" t="n">
        <v>0</v>
      </c>
    </row>
    <row r="16">
      <c r="A16" s="4" t="inlineStr">
        <is>
          <t>Long Term Portion, Gross</t>
        </is>
      </c>
      <c r="B16" s="5" t="n">
        <v>0</v>
      </c>
      <c r="C16" s="5" t="n">
        <v>20627</v>
      </c>
    </row>
    <row r="17">
      <c r="A17" s="4" t="inlineStr">
        <is>
          <t>Unamortized debt issuance costs, current</t>
        </is>
      </c>
      <c r="B17" s="5" t="n">
        <v>-763</v>
      </c>
      <c r="C17" s="5" t="n">
        <v>0</v>
      </c>
    </row>
    <row r="18">
      <c r="A18" s="4" t="inlineStr">
        <is>
          <t>Unamortized debt issuance costs, noncurrent</t>
        </is>
      </c>
      <c r="B18" s="5" t="n">
        <v>0</v>
      </c>
      <c r="C18" s="5" t="n">
        <v>-1495</v>
      </c>
    </row>
    <row r="19">
      <c r="A19" s="4" t="inlineStr">
        <is>
          <t>Current Portion, Net</t>
        </is>
      </c>
      <c r="B19" s="5" t="n">
        <v>11442</v>
      </c>
      <c r="C19" s="5" t="n">
        <v>0</v>
      </c>
    </row>
    <row r="20">
      <c r="A20" s="4" t="inlineStr">
        <is>
          <t>Long Term Portion, Net</t>
        </is>
      </c>
      <c r="B20" s="5" t="n">
        <v>0</v>
      </c>
      <c r="C20" s="5" t="n">
        <v>19132</v>
      </c>
    </row>
    <row r="21">
      <c r="A21" s="4" t="inlineStr">
        <is>
          <t>Non-recourse Notes Payable [Member] | 2013 Prospect Term Loan Agreement</t>
        </is>
      </c>
    </row>
    <row r="22">
      <c r="A22" s="3" t="inlineStr">
        <is>
          <t>Notes Payable:</t>
        </is>
      </c>
    </row>
    <row r="23">
      <c r="A23" s="4" t="inlineStr">
        <is>
          <t>Current Portion, Gross</t>
        </is>
      </c>
      <c r="B23" s="5" t="n">
        <v>12205</v>
      </c>
      <c r="C23" s="5" t="n">
        <v>0</v>
      </c>
    </row>
    <row r="24">
      <c r="A24" s="4" t="inlineStr">
        <is>
          <t>Long Term Portion, Gross</t>
        </is>
      </c>
      <c r="B24" s="5" t="n">
        <v>0</v>
      </c>
      <c r="C24" s="5" t="n">
        <v>20627</v>
      </c>
    </row>
    <row r="25">
      <c r="A25" s="4" t="inlineStr">
        <is>
          <t>Secured Debt [Member] | Second Secured Lien Notes</t>
        </is>
      </c>
    </row>
    <row r="26">
      <c r="A26" s="3" t="inlineStr">
        <is>
          <t>Notes Payable:</t>
        </is>
      </c>
    </row>
    <row r="27">
      <c r="A27" s="4" t="inlineStr">
        <is>
          <t>Current Portion, Gross</t>
        </is>
      </c>
      <c r="B27" s="5" t="n">
        <v>8222</v>
      </c>
      <c r="C27" s="5" t="n">
        <v>11132</v>
      </c>
    </row>
    <row r="28">
      <c r="A28" s="4" t="inlineStr">
        <is>
          <t>Long Term Portion, Gross</t>
        </is>
      </c>
      <c r="B28" s="5" t="n">
        <v>0</v>
      </c>
      <c r="C28" s="5" t="n">
        <v>0</v>
      </c>
    </row>
    <row r="29">
      <c r="A29" s="4" t="inlineStr">
        <is>
          <t>Recourse Notes Payable [Member]</t>
        </is>
      </c>
    </row>
    <row r="30">
      <c r="A30" s="3" t="inlineStr">
        <is>
          <t>Notes Payable:</t>
        </is>
      </c>
    </row>
    <row r="31">
      <c r="A31" s="4" t="inlineStr">
        <is>
          <t>Current Portion, Gross</t>
        </is>
      </c>
      <c r="B31" s="5" t="n">
        <v>37709</v>
      </c>
      <c r="C31" s="5" t="n">
        <v>44755</v>
      </c>
    </row>
    <row r="32">
      <c r="A32" s="4" t="inlineStr">
        <is>
          <t>Long Term Portion, Gross</t>
        </is>
      </c>
      <c r="B32" s="5" t="n">
        <v>0</v>
      </c>
      <c r="C32" s="5" t="n">
        <v>0</v>
      </c>
    </row>
    <row r="33">
      <c r="A33" s="4" t="inlineStr">
        <is>
          <t>Unamortized debt issuance costs, current</t>
        </is>
      </c>
      <c r="B33" s="5" t="n">
        <v>-460</v>
      </c>
      <c r="C33" s="5" t="n">
        <v>-1436</v>
      </c>
    </row>
    <row r="34">
      <c r="A34" s="4" t="inlineStr">
        <is>
          <t>Unamortized debt issuance costs, noncurrent</t>
        </is>
      </c>
      <c r="B34" s="5" t="n">
        <v>0</v>
      </c>
      <c r="C34" s="4" t="inlineStr">
        <is>
          <t xml:space="preserve"> </t>
        </is>
      </c>
    </row>
    <row r="35">
      <c r="A35" s="4" t="inlineStr">
        <is>
          <t>Current Portion, Net</t>
        </is>
      </c>
      <c r="B35" s="5" t="n">
        <v>37249</v>
      </c>
      <c r="C35" s="5" t="n">
        <v>43319</v>
      </c>
    </row>
    <row r="36">
      <c r="A36" s="4" t="inlineStr">
        <is>
          <t>Long Term Portion, Net</t>
        </is>
      </c>
      <c r="B36" s="5" t="n">
        <v>0</v>
      </c>
      <c r="C36" s="5" t="n">
        <v>0</v>
      </c>
    </row>
    <row r="37">
      <c r="A37" s="4" t="inlineStr">
        <is>
          <t>Recourse Notes Payable [Member] | Credit Facility</t>
        </is>
      </c>
    </row>
    <row r="38">
      <c r="A38" s="3" t="inlineStr">
        <is>
          <t>Notes Payable:</t>
        </is>
      </c>
    </row>
    <row r="39">
      <c r="A39" s="4" t="inlineStr">
        <is>
          <t>Current Portion, Gross</t>
        </is>
      </c>
      <c r="C39" s="5" t="n">
        <v>18623</v>
      </c>
    </row>
    <row r="40">
      <c r="A40" s="4" t="inlineStr">
        <is>
          <t>Long Term Portion, Gross</t>
        </is>
      </c>
      <c r="B40" s="5" t="n">
        <v>0</v>
      </c>
      <c r="C40" s="5" t="n">
        <v>0</v>
      </c>
    </row>
    <row r="41">
      <c r="A41" s="4" t="inlineStr">
        <is>
          <t>Recourse Notes Payable [Member] | Convertible Notes</t>
        </is>
      </c>
    </row>
    <row r="42">
      <c r="A42" s="3" t="inlineStr">
        <is>
          <t>Notes Payable:</t>
        </is>
      </c>
    </row>
    <row r="43">
      <c r="A43" s="4" t="inlineStr">
        <is>
          <t>Current Portion, Gross</t>
        </is>
      </c>
      <c r="B43" s="5" t="n">
        <v>5000</v>
      </c>
      <c r="C43" s="5" t="n">
        <v>5000</v>
      </c>
    </row>
    <row r="44">
      <c r="A44" s="4" t="inlineStr">
        <is>
          <t>Long Term Portion, Gross</t>
        </is>
      </c>
      <c r="B44" s="6" t="n">
        <v>0</v>
      </c>
      <c r="C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1" customWidth="1" min="5" max="5"/>
    <col width="30" customWidth="1" min="6" max="6"/>
    <col width="27" customWidth="1" min="7" max="7"/>
    <col width="21" customWidth="1" min="8" max="8"/>
    <col width="21" customWidth="1" min="9" max="9"/>
    <col width="31" customWidth="1" min="10" max="10"/>
    <col width="27" customWidth="1" min="11" max="11"/>
    <col width="23" customWidth="1" min="12" max="12"/>
    <col width="37" customWidth="1" min="13" max="13"/>
    <col width="21" customWidth="1" min="14" max="14"/>
    <col width="21" customWidth="1" min="15" max="15"/>
    <col width="31" customWidth="1" min="16" max="16"/>
  </cols>
  <sheetData>
    <row r="1">
      <c r="A1" s="1" t="inlineStr">
        <is>
          <t>NOTES PAYABLE - NARRATIVE (Details)</t>
        </is>
      </c>
      <c r="B1" s="2" t="inlineStr">
        <is>
          <t>Jun. 25, 2020USD ($)</t>
        </is>
      </c>
      <c r="C1" s="2" t="inlineStr">
        <is>
          <t>Jun. 24, 2020USD ($)$ / sharesshares</t>
        </is>
      </c>
      <c r="D1" s="2" t="inlineStr">
        <is>
          <t>Oct. 09, 2018USD ($)extensionshares</t>
        </is>
      </c>
      <c r="E1" s="2" t="inlineStr">
        <is>
          <t>Jul. 20, 2018USD ($)</t>
        </is>
      </c>
      <c r="F1" s="2" t="inlineStr">
        <is>
          <t>Mar. 30, 2018USD ($)extension</t>
        </is>
      </c>
      <c r="G1" s="2" t="inlineStr">
        <is>
          <t>Jul. 14, 2016USD ($)shares</t>
        </is>
      </c>
      <c r="H1" s="2" t="inlineStr">
        <is>
          <t>Feb. 28, 2013USD ($)</t>
        </is>
      </c>
      <c r="I1" s="2" t="inlineStr">
        <is>
          <t>Feb. 28, 2013USD ($)</t>
        </is>
      </c>
      <c r="J1" s="2" t="inlineStr">
        <is>
          <t>Dec. 31, 2019USD ($)$ / shares</t>
        </is>
      </c>
      <c r="K1" s="2" t="inlineStr">
        <is>
          <t>Mar. 31, 2020USD ($)shares</t>
        </is>
      </c>
      <c r="L1" s="2" t="inlineStr">
        <is>
          <t>May 20, 2020$ / shares</t>
        </is>
      </c>
      <c r="M1" s="2" t="inlineStr">
        <is>
          <t>Jul. 12, 2019USD ($)$ / sharesshares</t>
        </is>
      </c>
      <c r="N1" s="2" t="inlineStr">
        <is>
          <t>Jul. 03, 2019USD ($)</t>
        </is>
      </c>
      <c r="O1" s="2" t="inlineStr">
        <is>
          <t>Mar. 31, 2019USD ($)</t>
        </is>
      </c>
      <c r="P1" s="2" t="inlineStr">
        <is>
          <t>Aug. 09, 2018USD ($)$ / shares</t>
        </is>
      </c>
    </row>
    <row r="2">
      <c r="A2" s="3" t="inlineStr">
        <is>
          <t>Line of Credit Facility [Line Items]</t>
        </is>
      </c>
    </row>
    <row r="3">
      <c r="A3" s="4" t="inlineStr">
        <is>
          <t>Common stock, par value (in dollars per share) | $ / shares</t>
        </is>
      </c>
      <c r="J3" s="7" t="n">
        <v>0.001</v>
      </c>
    </row>
    <row r="4">
      <c r="A4" s="4" t="inlineStr">
        <is>
          <t>Recourse Notes Payable [Member]</t>
        </is>
      </c>
    </row>
    <row r="5">
      <c r="A5" s="3" t="inlineStr">
        <is>
          <t>Line of Credit Facility [Line Items]</t>
        </is>
      </c>
    </row>
    <row r="6">
      <c r="A6" s="4" t="inlineStr">
        <is>
          <t>Current Portion, Gross</t>
        </is>
      </c>
      <c r="K6" s="6" t="n">
        <v>37709000</v>
      </c>
      <c r="O6" s="6" t="n">
        <v>44755000</v>
      </c>
    </row>
    <row r="7">
      <c r="A7" s="4" t="inlineStr">
        <is>
          <t>Long Term Portion, Gross</t>
        </is>
      </c>
      <c r="K7" s="5" t="n">
        <v>0</v>
      </c>
      <c r="O7" s="5" t="n">
        <v>0</v>
      </c>
    </row>
    <row r="8">
      <c r="A8" s="4" t="inlineStr">
        <is>
          <t>2013 Prospect Term Loan Agreement</t>
        </is>
      </c>
    </row>
    <row r="9">
      <c r="A9" s="3" t="inlineStr">
        <is>
          <t>Line of Credit Facility [Line Items]</t>
        </is>
      </c>
    </row>
    <row r="10">
      <c r="A10" s="4" t="inlineStr">
        <is>
          <t>Restricted Funds dedicated to 2010 Term Loans Credit Agreement</t>
        </is>
      </c>
      <c r="K10" s="5" t="n">
        <v>3100000</v>
      </c>
      <c r="O10" s="5" t="n">
        <v>3000000</v>
      </c>
    </row>
    <row r="11">
      <c r="A11" s="4" t="inlineStr">
        <is>
          <t>Restricted cash</t>
        </is>
      </c>
      <c r="K11" s="5" t="n">
        <v>1000000</v>
      </c>
      <c r="O11" s="5" t="n">
        <v>1000000</v>
      </c>
    </row>
    <row r="12">
      <c r="A12" s="4" t="inlineStr">
        <is>
          <t>Cinedigm Credit Facility | Revolving Credit Facility</t>
        </is>
      </c>
    </row>
    <row r="13">
      <c r="A13" s="3" t="inlineStr">
        <is>
          <t>Line of Credit Facility [Line Items]</t>
        </is>
      </c>
    </row>
    <row r="14">
      <c r="A14" s="4" t="inlineStr">
        <is>
          <t>Line of Credit Facility, Maximum Borrowing Capacity</t>
        </is>
      </c>
      <c r="F14" s="6" t="n">
        <v>19000000</v>
      </c>
    </row>
    <row r="15">
      <c r="A15" s="4" t="inlineStr">
        <is>
          <t>Debt Instrument, Number of One-Year Extensions | extension</t>
        </is>
      </c>
      <c r="F15" s="5" t="n">
        <v>2</v>
      </c>
    </row>
    <row r="16">
      <c r="A16" s="4" t="inlineStr">
        <is>
          <t>Cinedigm Credit Facility | LIBOR | Revolving Credit Facility</t>
        </is>
      </c>
    </row>
    <row r="17">
      <c r="A17" s="3" t="inlineStr">
        <is>
          <t>Line of Credit Facility [Line Items]</t>
        </is>
      </c>
    </row>
    <row r="18">
      <c r="A18" s="4" t="inlineStr">
        <is>
          <t>Basis spread on variable rate</t>
        </is>
      </c>
      <c r="F18" s="4" t="inlineStr">
        <is>
          <t>3.25%</t>
        </is>
      </c>
    </row>
    <row r="19">
      <c r="A19" s="4" t="inlineStr">
        <is>
          <t>Cinedigm Credit Facility | Prime Rate [Member] | Revolving Credit Facility</t>
        </is>
      </c>
    </row>
    <row r="20">
      <c r="A20" s="3" t="inlineStr">
        <is>
          <t>Line of Credit Facility [Line Items]</t>
        </is>
      </c>
    </row>
    <row r="21">
      <c r="A21" s="4" t="inlineStr">
        <is>
          <t>Basis spread on variable rate</t>
        </is>
      </c>
      <c r="F21" s="4" t="inlineStr">
        <is>
          <t>0.50%</t>
        </is>
      </c>
    </row>
    <row r="22">
      <c r="A22" s="4" t="inlineStr">
        <is>
          <t>Credit Facility | Line of Credit [Member]</t>
        </is>
      </c>
    </row>
    <row r="23">
      <c r="A23" s="3" t="inlineStr">
        <is>
          <t>Line of Credit Facility [Line Items]</t>
        </is>
      </c>
    </row>
    <row r="24">
      <c r="A24" s="4" t="inlineStr">
        <is>
          <t>Current Portion, Gross</t>
        </is>
      </c>
      <c r="K24" s="5" t="n">
        <v>14487000</v>
      </c>
      <c r="O24" s="5" t="n">
        <v>18600000</v>
      </c>
    </row>
    <row r="25">
      <c r="A25" s="4" t="inlineStr">
        <is>
          <t>Credit Facility | Recourse Notes Payable [Member]</t>
        </is>
      </c>
    </row>
    <row r="26">
      <c r="A26" s="3" t="inlineStr">
        <is>
          <t>Line of Credit Facility [Line Items]</t>
        </is>
      </c>
    </row>
    <row r="27">
      <c r="A27" s="4" t="inlineStr">
        <is>
          <t>Current Portion, Gross</t>
        </is>
      </c>
      <c r="O27" s="5" t="n">
        <v>18623000</v>
      </c>
    </row>
    <row r="28">
      <c r="A28" s="4" t="inlineStr">
        <is>
          <t>Line of Credit Facility, Maximum Borrowing Capacity</t>
        </is>
      </c>
      <c r="N28" s="6" t="n">
        <v>18000000</v>
      </c>
    </row>
    <row r="29">
      <c r="A29" s="4" t="inlineStr">
        <is>
          <t>Long Term Portion, Gross</t>
        </is>
      </c>
      <c r="K29" s="5" t="n">
        <v>0</v>
      </c>
      <c r="O29" s="5" t="n">
        <v>0</v>
      </c>
    </row>
    <row r="30">
      <c r="A30" s="4" t="inlineStr">
        <is>
          <t>Convertible Notes | Convertible Debt [Member]</t>
        </is>
      </c>
    </row>
    <row r="31">
      <c r="A31" s="3" t="inlineStr">
        <is>
          <t>Line of Credit Facility [Line Items]</t>
        </is>
      </c>
    </row>
    <row r="32">
      <c r="A32" s="4" t="inlineStr">
        <is>
          <t>Debt amount, at issuance</t>
        </is>
      </c>
      <c r="M32" s="6" t="n">
        <v>10000000</v>
      </c>
      <c r="P32" s="6" t="n">
        <v>5000000</v>
      </c>
    </row>
    <row r="33">
      <c r="A33" s="4" t="inlineStr">
        <is>
          <t>Interest rate, stated percentage</t>
        </is>
      </c>
      <c r="M33" s="4" t="inlineStr">
        <is>
          <t>5.00%</t>
        </is>
      </c>
      <c r="P33" s="4" t="inlineStr">
        <is>
          <t>8.00%</t>
        </is>
      </c>
    </row>
    <row r="34">
      <c r="A34" s="4" t="inlineStr">
        <is>
          <t>Convertible Preferred Stock, Shares Issued upon Conversion | shares</t>
        </is>
      </c>
      <c r="M34" s="5" t="n">
        <v>6666666</v>
      </c>
    </row>
    <row r="35">
      <c r="A35" s="4" t="inlineStr">
        <is>
          <t>Convertible debt, conversion price per share (usd per share) | $ / shares</t>
        </is>
      </c>
      <c r="M35" s="8" t="n">
        <v>1.5</v>
      </c>
      <c r="P35" s="8" t="n">
        <v>1.5</v>
      </c>
    </row>
    <row r="36">
      <c r="A36" s="4" t="inlineStr">
        <is>
          <t>Debt Instrument, Number of One-Year Extensions | extension</t>
        </is>
      </c>
      <c r="D36" s="5" t="n">
        <v>2</v>
      </c>
    </row>
    <row r="37">
      <c r="A37" s="4" t="inlineStr">
        <is>
          <t>Debt Conversion, Converted Instrument, Shares Issued | shares</t>
        </is>
      </c>
      <c r="D37" s="5" t="n">
        <v>3333333</v>
      </c>
    </row>
    <row r="38">
      <c r="A38" s="4" t="inlineStr">
        <is>
          <t>Debt Instrument, Convertible, Conversion Price Before Maturity | $ / shares</t>
        </is>
      </c>
      <c r="P38" s="8" t="n">
        <v>1.1</v>
      </c>
    </row>
    <row r="39">
      <c r="A39" s="4" t="inlineStr">
        <is>
          <t>Debt Instrument, Unamortized Discount</t>
        </is>
      </c>
      <c r="P39" s="6" t="n">
        <v>270000</v>
      </c>
    </row>
    <row r="40">
      <c r="A40" s="4" t="inlineStr">
        <is>
          <t>Convertible Notes | Recourse Notes Payable [Member]</t>
        </is>
      </c>
    </row>
    <row r="41">
      <c r="A41" s="3" t="inlineStr">
        <is>
          <t>Line of Credit Facility [Line Items]</t>
        </is>
      </c>
    </row>
    <row r="42">
      <c r="A42" s="4" t="inlineStr">
        <is>
          <t>Current Portion, Gross</t>
        </is>
      </c>
      <c r="K42" s="5" t="n">
        <v>5000000</v>
      </c>
      <c r="O42" s="5" t="n">
        <v>5000000</v>
      </c>
    </row>
    <row r="43">
      <c r="A43" s="4" t="inlineStr">
        <is>
          <t>Long Term Portion, Gross</t>
        </is>
      </c>
      <c r="K43" s="5" t="n">
        <v>0</v>
      </c>
      <c r="O43" s="5" t="n">
        <v>0</v>
      </c>
    </row>
    <row r="44">
      <c r="A44" s="4" t="inlineStr">
        <is>
          <t>Bison Note Payable</t>
        </is>
      </c>
    </row>
    <row r="45">
      <c r="A45" s="3" t="inlineStr">
        <is>
          <t>Line of Credit Facility [Line Items]</t>
        </is>
      </c>
    </row>
    <row r="46">
      <c r="A46" s="4" t="inlineStr">
        <is>
          <t>Debt amount, at issuance</t>
        </is>
      </c>
      <c r="E46" s="6" t="n">
        <v>10000000</v>
      </c>
      <c r="K46" s="6" t="n">
        <v>10000000</v>
      </c>
    </row>
    <row r="47">
      <c r="A47" s="4" t="inlineStr">
        <is>
          <t>Interest rate, stated percentage</t>
        </is>
      </c>
      <c r="E47" s="4" t="inlineStr">
        <is>
          <t>5.00%</t>
        </is>
      </c>
    </row>
    <row r="48">
      <c r="A48" s="4" t="inlineStr">
        <is>
          <t>Outstanding warrants | shares</t>
        </is>
      </c>
      <c r="K48" s="5" t="n">
        <v>1400000</v>
      </c>
    </row>
    <row r="49">
      <c r="A49" s="4" t="inlineStr">
        <is>
          <t>Term of debt</t>
        </is>
      </c>
      <c r="E49" s="4" t="inlineStr">
        <is>
          <t>1 year</t>
        </is>
      </c>
    </row>
    <row r="50">
      <c r="A50" s="4" t="inlineStr">
        <is>
          <t>Current Portion, Gross</t>
        </is>
      </c>
      <c r="K50" s="6" t="n">
        <v>10000000</v>
      </c>
      <c r="O50" s="5" t="n">
        <v>10000000</v>
      </c>
    </row>
    <row r="51">
      <c r="A51" s="4" t="inlineStr">
        <is>
          <t>Long Term Portion, Gross</t>
        </is>
      </c>
      <c r="K51" s="5" t="n">
        <v>0</v>
      </c>
      <c r="O51" s="5" t="n">
        <v>0</v>
      </c>
    </row>
    <row r="52">
      <c r="A52" s="4" t="inlineStr">
        <is>
          <t>2013 Prospect Term Loan Agreement</t>
        </is>
      </c>
    </row>
    <row r="53">
      <c r="A53" s="3" t="inlineStr">
        <is>
          <t>Line of Credit Facility [Line Items]</t>
        </is>
      </c>
    </row>
    <row r="54">
      <c r="A54" s="4" t="inlineStr">
        <is>
          <t>Debt amount, at issuance</t>
        </is>
      </c>
      <c r="H54" s="6" t="n">
        <v>70000000</v>
      </c>
      <c r="I54" s="6" t="n">
        <v>70000000</v>
      </c>
      <c r="K54" s="5" t="n">
        <v>70000000</v>
      </c>
      <c r="O54" s="5" t="n">
        <v>70000000</v>
      </c>
    </row>
    <row r="55">
      <c r="A55" s="4" t="inlineStr">
        <is>
          <t>Basis spread on variable rate</t>
        </is>
      </c>
      <c r="H55" s="4" t="inlineStr">
        <is>
          <t>9.00%</t>
        </is>
      </c>
    </row>
    <row r="56">
      <c r="A56" s="4" t="inlineStr">
        <is>
          <t>Interest rate, stated percentage</t>
        </is>
      </c>
      <c r="H56" s="4" t="inlineStr">
        <is>
          <t>2.50%</t>
        </is>
      </c>
      <c r="I56" s="4" t="inlineStr">
        <is>
          <t>2.50%</t>
        </is>
      </c>
    </row>
    <row r="57">
      <c r="A57" s="4" t="inlineStr">
        <is>
          <t>Annual threshold of financial support guaranteed by Company towards the 2013 Prospect Loan</t>
        </is>
      </c>
      <c r="I57" s="6" t="n">
        <v>1500000</v>
      </c>
    </row>
    <row r="58">
      <c r="A58" s="4" t="inlineStr">
        <is>
          <t>2013 Prospect Term Loan Agreement | Debt Instrument, Prepayment Period - Between Second And Third Anniversary</t>
        </is>
      </c>
    </row>
    <row r="59">
      <c r="A59" s="3" t="inlineStr">
        <is>
          <t>Line of Credit Facility [Line Items]</t>
        </is>
      </c>
    </row>
    <row r="60">
      <c r="A60" s="4" t="inlineStr">
        <is>
          <t>Debt Instrument, Prepayment Premium</t>
        </is>
      </c>
      <c r="H60" s="4" t="inlineStr">
        <is>
          <t>5.00%</t>
        </is>
      </c>
      <c r="I60" s="4" t="inlineStr">
        <is>
          <t>5.00%</t>
        </is>
      </c>
    </row>
    <row r="61">
      <c r="A61" s="4" t="inlineStr">
        <is>
          <t>2013 Prospect Term Loan Agreement | Debt Instrument, Prepayment Period - Between Third and Fourth Anniversary</t>
        </is>
      </c>
    </row>
    <row r="62">
      <c r="A62" s="3" t="inlineStr">
        <is>
          <t>Line of Credit Facility [Line Items]</t>
        </is>
      </c>
    </row>
    <row r="63">
      <c r="A63" s="4" t="inlineStr">
        <is>
          <t>Debt Instrument, Prepayment Premium</t>
        </is>
      </c>
      <c r="H63" s="4" t="inlineStr">
        <is>
          <t>4.00%</t>
        </is>
      </c>
      <c r="I63" s="4" t="inlineStr">
        <is>
          <t>4.00%</t>
        </is>
      </c>
    </row>
    <row r="64">
      <c r="A64" s="4" t="inlineStr">
        <is>
          <t>2013 Prospect Term Loan Agreement | Debt Instrument, Prepayment Period - Between Fourth and Fifth Anniversary</t>
        </is>
      </c>
    </row>
    <row r="65">
      <c r="A65" s="3" t="inlineStr">
        <is>
          <t>Line of Credit Facility [Line Items]</t>
        </is>
      </c>
    </row>
    <row r="66">
      <c r="A66" s="4" t="inlineStr">
        <is>
          <t>Debt Instrument, Prepayment Premium</t>
        </is>
      </c>
      <c r="H66" s="4" t="inlineStr">
        <is>
          <t>3.00%</t>
        </is>
      </c>
      <c r="I66" s="4" t="inlineStr">
        <is>
          <t>3.00%</t>
        </is>
      </c>
    </row>
    <row r="67">
      <c r="A67" s="4" t="inlineStr">
        <is>
          <t>2013 Prospect Term Loan Agreement | Debt Instrument, Prepayment Period - Between Fifth and Sixth Anniversary</t>
        </is>
      </c>
    </row>
    <row r="68">
      <c r="A68" s="3" t="inlineStr">
        <is>
          <t>Line of Credit Facility [Line Items]</t>
        </is>
      </c>
    </row>
    <row r="69">
      <c r="A69" s="4" t="inlineStr">
        <is>
          <t>Debt Instrument, Prepayment Premium</t>
        </is>
      </c>
      <c r="H69" s="4" t="inlineStr">
        <is>
          <t>2.00%</t>
        </is>
      </c>
      <c r="I69" s="4" t="inlineStr">
        <is>
          <t>2.00%</t>
        </is>
      </c>
    </row>
    <row r="70">
      <c r="A70" s="4" t="inlineStr">
        <is>
          <t>2013 Prospect Term Loan Agreement | Debt Instrument, Prepayment Period - Between Sixth and Seventh Anniversary</t>
        </is>
      </c>
    </row>
    <row r="71">
      <c r="A71" s="3" t="inlineStr">
        <is>
          <t>Line of Credit Facility [Line Items]</t>
        </is>
      </c>
    </row>
    <row r="72">
      <c r="A72" s="4" t="inlineStr">
        <is>
          <t>Debt Instrument, Prepayment Premium</t>
        </is>
      </c>
      <c r="H72" s="4" t="inlineStr">
        <is>
          <t>1.00%</t>
        </is>
      </c>
      <c r="I72" s="4" t="inlineStr">
        <is>
          <t>1.00%</t>
        </is>
      </c>
    </row>
    <row r="73">
      <c r="A73" s="4" t="inlineStr">
        <is>
          <t>2013 Prospect Term Loan Agreement | LIBOR</t>
        </is>
      </c>
    </row>
    <row r="74">
      <c r="A74" s="3" t="inlineStr">
        <is>
          <t>Line of Credit Facility [Line Items]</t>
        </is>
      </c>
    </row>
    <row r="75">
      <c r="A75" s="4" t="inlineStr">
        <is>
          <t>Debt Instrument, Variable Rate Basis, Floor</t>
        </is>
      </c>
      <c r="H75" s="4" t="inlineStr">
        <is>
          <t>2.00%</t>
        </is>
      </c>
      <c r="I75" s="4" t="inlineStr">
        <is>
          <t>2.00%</t>
        </is>
      </c>
    </row>
    <row r="76">
      <c r="A76" s="4" t="inlineStr">
        <is>
          <t>Second Secured Lien Notes</t>
        </is>
      </c>
    </row>
    <row r="77">
      <c r="A77" s="3" t="inlineStr">
        <is>
          <t>Line of Credit Facility [Line Items]</t>
        </is>
      </c>
    </row>
    <row r="78">
      <c r="A78" s="4" t="inlineStr">
        <is>
          <t>Interest rate, stated percentage</t>
        </is>
      </c>
      <c r="G78" s="4" t="inlineStr">
        <is>
          <t>12.75%</t>
        </is>
      </c>
    </row>
    <row r="79">
      <c r="A79" s="4" t="inlineStr">
        <is>
          <t>Second Secured Lien Notes | Secured Debt [Member]</t>
        </is>
      </c>
    </row>
    <row r="80">
      <c r="A80" s="3" t="inlineStr">
        <is>
          <t>Line of Credit Facility [Line Items]</t>
        </is>
      </c>
    </row>
    <row r="81">
      <c r="A81" s="4" t="inlineStr">
        <is>
          <t>Debt amount, at issuance</t>
        </is>
      </c>
      <c r="G81" s="6" t="n">
        <v>15000000</v>
      </c>
    </row>
    <row r="82">
      <c r="A82" s="4" t="inlineStr">
        <is>
          <t>Interest rate, stated percentage</t>
        </is>
      </c>
      <c r="G82" s="4" t="inlineStr">
        <is>
          <t>7.50%</t>
        </is>
      </c>
    </row>
    <row r="83">
      <c r="A83" s="4" t="inlineStr">
        <is>
          <t>Current Portion, Gross</t>
        </is>
      </c>
      <c r="K83" s="6" t="n">
        <v>8222000</v>
      </c>
      <c r="O83" s="5" t="n">
        <v>11132000</v>
      </c>
    </row>
    <row r="84">
      <c r="A84" s="4" t="inlineStr">
        <is>
          <t>Debt Instrument, Number of Shares to be Issued for Every 1 Million Borrowed | shares</t>
        </is>
      </c>
      <c r="G84" s="5" t="n">
        <v>98000</v>
      </c>
    </row>
    <row r="85">
      <c r="A85" s="4" t="inlineStr">
        <is>
          <t>Stock Issued During Period, Shares, Issued for Financing | shares</t>
        </is>
      </c>
      <c r="K85" s="5" t="n">
        <v>906450</v>
      </c>
    </row>
    <row r="86">
      <c r="A86" s="4" t="inlineStr">
        <is>
          <t>Repayments of Debt</t>
        </is>
      </c>
      <c r="D86" s="6" t="n">
        <v>5000000</v>
      </c>
      <c r="K86" s="6" t="n">
        <v>3400000</v>
      </c>
    </row>
    <row r="87">
      <c r="A87" s="4" t="inlineStr">
        <is>
          <t>Long Term Portion, Gross</t>
        </is>
      </c>
      <c r="K87" s="5" t="n">
        <v>0</v>
      </c>
      <c r="O87" s="6" t="n">
        <v>0</v>
      </c>
    </row>
    <row r="88">
      <c r="A88" s="4" t="inlineStr">
        <is>
          <t>Second Secured Lien Notes | Payment in Kind (PIK) Note [Member]</t>
        </is>
      </c>
    </row>
    <row r="89">
      <c r="A89" s="3" t="inlineStr">
        <is>
          <t>Line of Credit Facility [Line Items]</t>
        </is>
      </c>
    </row>
    <row r="90">
      <c r="A90" s="4" t="inlineStr">
        <is>
          <t>Interest rate, stated percentage</t>
        </is>
      </c>
      <c r="G90" s="4" t="inlineStr">
        <is>
          <t>5.25%</t>
        </is>
      </c>
    </row>
    <row r="91">
      <c r="A91" s="4" t="inlineStr">
        <is>
          <t>Ronald L. Chez [Member] | Second Secured Lien Notes | Secured Debt [Member]</t>
        </is>
      </c>
    </row>
    <row r="92">
      <c r="A92" s="3" t="inlineStr">
        <is>
          <t>Line of Credit Facility [Line Items]</t>
        </is>
      </c>
    </row>
    <row r="93">
      <c r="A93" s="4" t="inlineStr">
        <is>
          <t>Current Portion, Gross</t>
        </is>
      </c>
      <c r="K93" s="6" t="n">
        <v>4000000</v>
      </c>
    </row>
    <row r="94">
      <c r="A94" s="4" t="inlineStr">
        <is>
          <t>Second Secured Lien Notes</t>
        </is>
      </c>
    </row>
    <row r="95">
      <c r="A95" s="3" t="inlineStr">
        <is>
          <t>Line of Credit Facility [Line Items]</t>
        </is>
      </c>
    </row>
    <row r="96">
      <c r="A96" s="4" t="inlineStr">
        <is>
          <t>Outstanding warrants | shares</t>
        </is>
      </c>
      <c r="K96" s="5" t="n">
        <v>217893</v>
      </c>
    </row>
    <row r="97">
      <c r="A97" s="4" t="inlineStr">
        <is>
          <t>Additional Paid-in Capital</t>
        </is>
      </c>
    </row>
    <row r="98">
      <c r="A98" s="3" t="inlineStr">
        <is>
          <t>Line of Credit Facility [Line Items]</t>
        </is>
      </c>
    </row>
    <row r="99">
      <c r="A99" s="4" t="inlineStr">
        <is>
          <t>Adjustments to Additional Paid in Capital, Equity Component of Convertible Debt</t>
        </is>
      </c>
      <c r="J99" s="6" t="n">
        <v>478000</v>
      </c>
    </row>
    <row r="100">
      <c r="A100" s="4" t="inlineStr">
        <is>
          <t>Subsequent Event</t>
        </is>
      </c>
    </row>
    <row r="101">
      <c r="A101" s="3" t="inlineStr">
        <is>
          <t>Line of Credit Facility [Line Items]</t>
        </is>
      </c>
    </row>
    <row r="102">
      <c r="A102" s="4" t="inlineStr">
        <is>
          <t>Common stock, par value (in dollars per share) | $ / shares</t>
        </is>
      </c>
      <c r="L102" s="7" t="n">
        <v>0.001</v>
      </c>
    </row>
    <row r="103">
      <c r="A103" s="4" t="inlineStr">
        <is>
          <t>Subsequent Event | Second Lien Loans</t>
        </is>
      </c>
    </row>
    <row r="104">
      <c r="A104" s="3" t="inlineStr">
        <is>
          <t>Line of Credit Facility [Line Items]</t>
        </is>
      </c>
    </row>
    <row r="105">
      <c r="A105" s="4" t="inlineStr">
        <is>
          <t>Debt amount, at issuance</t>
        </is>
      </c>
      <c r="C105" s="6" t="n">
        <v>842000</v>
      </c>
    </row>
    <row r="106">
      <c r="A106" s="4" t="inlineStr">
        <is>
          <t>Stock Issued During Period, Shares, Issued for Financing | shares</t>
        </is>
      </c>
      <c r="C106" s="5" t="n">
        <v>329501</v>
      </c>
    </row>
    <row r="107">
      <c r="A107" s="4" t="inlineStr">
        <is>
          <t>Common stock, par value (in dollars per share) | $ / shares</t>
        </is>
      </c>
      <c r="C107" s="7" t="n">
        <v>0.001</v>
      </c>
    </row>
    <row r="108">
      <c r="A108" s="4" t="inlineStr">
        <is>
          <t>Subsequent Event | Second Secured Lien Notes | Secured Debt [Member]</t>
        </is>
      </c>
    </row>
    <row r="109">
      <c r="A109" s="3" t="inlineStr">
        <is>
          <t>Line of Credit Facility [Line Items]</t>
        </is>
      </c>
    </row>
    <row r="110">
      <c r="A110" s="4" t="inlineStr">
        <is>
          <t>Debt Instrument, Consent Fee Paid</t>
        </is>
      </c>
      <c r="B110"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0</t>
        </is>
      </c>
      <c r="C2" s="2" t="inlineStr">
        <is>
          <t>Mar. 31, 2019</t>
        </is>
      </c>
    </row>
    <row r="3">
      <c r="A3" s="3" t="inlineStr">
        <is>
          <t>Statement of Comprehensive Income [Abstract]</t>
        </is>
      </c>
    </row>
    <row r="4">
      <c r="A4" s="4" t="inlineStr">
        <is>
          <t>Net loss</t>
        </is>
      </c>
      <c r="B4" s="6" t="n">
        <v>-14724</v>
      </c>
      <c r="C4" s="6" t="n">
        <v>-16265</v>
      </c>
    </row>
    <row r="5">
      <c r="A5" s="4" t="inlineStr">
        <is>
          <t>Other comprehensive income: foreign exchange translation</t>
        </is>
      </c>
      <c r="B5" s="5" t="n">
        <v>82</v>
      </c>
      <c r="C5" s="5" t="n">
        <v>48</v>
      </c>
    </row>
    <row r="6">
      <c r="A6" s="4" t="inlineStr">
        <is>
          <t>Comprehensive loss</t>
        </is>
      </c>
      <c r="B6" s="5" t="n">
        <v>-14642</v>
      </c>
      <c r="C6" s="5" t="n">
        <v>-16217</v>
      </c>
    </row>
    <row r="7">
      <c r="A7" s="4" t="inlineStr">
        <is>
          <t>Less: comprehensive (loss) income attributable to noncontrolling interest</t>
        </is>
      </c>
      <c r="B7" s="5" t="n">
        <v>-10</v>
      </c>
      <c r="C7" s="5" t="n">
        <v>32</v>
      </c>
    </row>
    <row r="8">
      <c r="A8" s="4" t="inlineStr">
        <is>
          <t>Comprehensive loss attributable to controlling interests</t>
        </is>
      </c>
      <c r="B8" s="6" t="n">
        <v>-14652</v>
      </c>
      <c r="C8" s="6" t="n">
        <v>-16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NET OF ORIGINAL ISSUE DISCOUNT (Details) - USD ($) $ in Thousands</t>
        </is>
      </c>
      <c r="B1" s="2" t="inlineStr">
        <is>
          <t>Mar. 31, 2020</t>
        </is>
      </c>
      <c r="C1" s="2" t="inlineStr">
        <is>
          <t>Mar. 31, 2019</t>
        </is>
      </c>
      <c r="D1" s="2" t="inlineStr">
        <is>
          <t>Feb. 28, 2013</t>
        </is>
      </c>
    </row>
    <row r="2">
      <c r="A2" s="3" t="inlineStr">
        <is>
          <t>Debt Instrument [Line Items]</t>
        </is>
      </c>
    </row>
    <row r="3">
      <c r="A3" s="4" t="inlineStr">
        <is>
          <t>Less current portion</t>
        </is>
      </c>
      <c r="B3" s="6" t="n">
        <v>-48691</v>
      </c>
      <c r="C3" s="6" t="n">
        <v>-43319</v>
      </c>
    </row>
    <row r="4">
      <c r="A4" s="4" t="inlineStr">
        <is>
          <t>Total long term portion</t>
        </is>
      </c>
      <c r="B4" s="5" t="n">
        <v>0</v>
      </c>
      <c r="C4" s="5" t="n">
        <v>19132</v>
      </c>
    </row>
    <row r="5">
      <c r="A5" s="4" t="inlineStr">
        <is>
          <t>2013 Prospect Term Loan Agreement</t>
        </is>
      </c>
    </row>
    <row r="6">
      <c r="A6" s="3" t="inlineStr">
        <is>
          <t>Debt Instrument [Line Items]</t>
        </is>
      </c>
    </row>
    <row r="7">
      <c r="A7" s="4" t="inlineStr">
        <is>
          <t>Debt amount, at issuance</t>
        </is>
      </c>
      <c r="B7" s="5" t="n">
        <v>70000</v>
      </c>
      <c r="C7" s="5" t="n">
        <v>70000</v>
      </c>
      <c r="D7" s="6" t="n">
        <v>70000</v>
      </c>
    </row>
    <row r="8">
      <c r="A8" s="4" t="inlineStr">
        <is>
          <t>PIK Interest Accrued</t>
        </is>
      </c>
      <c r="B8" s="5" t="n">
        <v>4778</v>
      </c>
      <c r="C8" s="5" t="n">
        <v>4778</v>
      </c>
    </row>
    <row r="9">
      <c r="A9" s="4" t="inlineStr">
        <is>
          <t>Payments to date</t>
        </is>
      </c>
      <c r="B9" s="5" t="n">
        <v>-62573</v>
      </c>
      <c r="C9" s="5" t="n">
        <v>-54151</v>
      </c>
    </row>
    <row r="10">
      <c r="A10" s="4" t="inlineStr">
        <is>
          <t>Notes payable, excluding debt discount</t>
        </is>
      </c>
      <c r="B10" s="5" t="n">
        <v>12205</v>
      </c>
      <c r="C10" s="5" t="n">
        <v>20627</v>
      </c>
    </row>
    <row r="11">
      <c r="A11" s="4" t="inlineStr">
        <is>
          <t>Less current portion</t>
        </is>
      </c>
      <c r="B11" s="5" t="n">
        <v>-12205</v>
      </c>
      <c r="C11" s="5" t="n">
        <v>0</v>
      </c>
    </row>
    <row r="12">
      <c r="A12" s="4" t="inlineStr">
        <is>
          <t>Total long term portion</t>
        </is>
      </c>
      <c r="B12" s="6" t="n">
        <v>0</v>
      </c>
      <c r="C12" s="6" t="n">
        <v>20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NOTES PAYABLE - MATURITIES (Details) - Notes Payable $ in Thousands</t>
        </is>
      </c>
      <c r="B1" s="2" t="inlineStr">
        <is>
          <t>Mar. 31, 2020USD ($)</t>
        </is>
      </c>
    </row>
    <row r="2">
      <c r="A2" s="3" t="inlineStr">
        <is>
          <t>Debt Instrument [Line Items]</t>
        </is>
      </c>
    </row>
    <row r="3">
      <c r="A3" s="4" t="inlineStr">
        <is>
          <t>2019</t>
        </is>
      </c>
      <c r="B3" s="6" t="n">
        <v>48691</v>
      </c>
    </row>
    <row r="4">
      <c r="A4" s="4" t="inlineStr">
        <is>
          <t>2020</t>
        </is>
      </c>
      <c r="B4" s="5" t="n">
        <v>0</v>
      </c>
    </row>
    <row r="5">
      <c r="A5" s="4" t="inlineStr">
        <is>
          <t>2021</t>
        </is>
      </c>
      <c r="B5" s="5" t="n">
        <v>0</v>
      </c>
    </row>
    <row r="6">
      <c r="A6" s="4" t="inlineStr">
        <is>
          <t>2022</t>
        </is>
      </c>
      <c r="B6" s="5" t="n">
        <v>0</v>
      </c>
    </row>
    <row r="7">
      <c r="A7" s="4" t="inlineStr">
        <is>
          <t>2024</t>
        </is>
      </c>
      <c r="B7" s="5" t="n">
        <v>0</v>
      </c>
    </row>
    <row r="8">
      <c r="A8" s="4" t="inlineStr">
        <is>
          <t>Thereafter</t>
        </is>
      </c>
      <c r="B8" s="5" t="n">
        <v>0</v>
      </c>
    </row>
    <row r="9">
      <c r="A9" s="4" t="inlineStr">
        <is>
          <t>Notes payable, excluding debt discount</t>
        </is>
      </c>
      <c r="B9" s="6" t="n">
        <v>48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Details) - shares</t>
        </is>
      </c>
      <c r="B1" s="2" t="inlineStr">
        <is>
          <t>Feb. 13, 2020</t>
        </is>
      </c>
      <c r="C1" s="2" t="inlineStr">
        <is>
          <t>Mar. 31, 2020</t>
        </is>
      </c>
      <c r="D1" s="2" t="inlineStr">
        <is>
          <t>Feb. 14, 2020</t>
        </is>
      </c>
      <c r="E1" s="2" t="inlineStr">
        <is>
          <t>Mar. 31, 2019</t>
        </is>
      </c>
    </row>
    <row r="2">
      <c r="A2" s="3" t="inlineStr">
        <is>
          <t>Class of Stock [Line Items]</t>
        </is>
      </c>
    </row>
    <row r="3">
      <c r="A3" s="4" t="inlineStr">
        <is>
          <t>Business Acquisition, Equity Interest Issued or Issuable, Number of Shares</t>
        </is>
      </c>
      <c r="B3" s="5" t="n">
        <v>21646604</v>
      </c>
    </row>
    <row r="4">
      <c r="A4" s="4" t="inlineStr">
        <is>
          <t>Common stock, shares authorized (in shares)</t>
        </is>
      </c>
      <c r="B4" s="5" t="n">
        <v>60000000</v>
      </c>
      <c r="D4" s="5" t="n">
        <v>150000000</v>
      </c>
    </row>
    <row r="5">
      <c r="A5" s="4" t="inlineStr">
        <is>
          <t>Class A common stock</t>
        </is>
      </c>
    </row>
    <row r="6">
      <c r="A6" s="3" t="inlineStr">
        <is>
          <t>Class of Stock [Line Items]</t>
        </is>
      </c>
    </row>
    <row r="7">
      <c r="A7" s="4" t="inlineStr">
        <is>
          <t>Share-based Goods and Nonemployee Services Transaction, Quantity of Securities Issued</t>
        </is>
      </c>
      <c r="C7" s="5" t="n">
        <v>26258996</v>
      </c>
    </row>
    <row r="8">
      <c r="A8" s="4" t="inlineStr">
        <is>
          <t>Stock issued during period (in shares)</t>
        </is>
      </c>
      <c r="C8" s="5" t="n">
        <v>3900000</v>
      </c>
    </row>
    <row r="9">
      <c r="A9" s="4" t="inlineStr">
        <is>
          <t>Business Acquisition, Equity Interest Issued or Issuable, Number of Shares</t>
        </is>
      </c>
      <c r="B9" s="5" t="n">
        <v>21646604</v>
      </c>
    </row>
    <row r="10">
      <c r="A10" s="4" t="inlineStr">
        <is>
          <t>Common stock, shares authorized (in shares)</t>
        </is>
      </c>
      <c r="C10" s="5" t="n">
        <v>150000000</v>
      </c>
      <c r="E10" s="5" t="n">
        <v>6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OCKHOLDERS' EQUITY - PREFERRED STOCK (Details) - USD ($) $ in Thousands</t>
        </is>
      </c>
      <c r="B1" s="2" t="inlineStr">
        <is>
          <t>1 Months Ended</t>
        </is>
      </c>
      <c r="C1" s="2" t="inlineStr">
        <is>
          <t>12 Months Ended</t>
        </is>
      </c>
    </row>
    <row r="2">
      <c r="B2" s="2" t="inlineStr">
        <is>
          <t>Apr. 30, 2020</t>
        </is>
      </c>
      <c r="C2" s="2" t="inlineStr">
        <is>
          <t>Mar. 31, 2020</t>
        </is>
      </c>
      <c r="D2" s="2" t="inlineStr">
        <is>
          <t>Mar. 31, 2019</t>
        </is>
      </c>
    </row>
    <row r="3">
      <c r="A3" s="3" t="inlineStr">
        <is>
          <t>Class of Stock [Line Items]</t>
        </is>
      </c>
    </row>
    <row r="4">
      <c r="A4" s="4" t="inlineStr">
        <is>
          <t>Dividends, Preferred Stock</t>
        </is>
      </c>
      <c r="C4" s="6" t="n">
        <v>356</v>
      </c>
      <c r="D4" s="6" t="n">
        <v>356</v>
      </c>
    </row>
    <row r="5">
      <c r="A5" s="4" t="inlineStr">
        <is>
          <t>Class A common stock</t>
        </is>
      </c>
    </row>
    <row r="6">
      <c r="A6" s="3" t="inlineStr">
        <is>
          <t>Class of Stock [Line Items]</t>
        </is>
      </c>
    </row>
    <row r="7">
      <c r="A7" s="4" t="inlineStr">
        <is>
          <t>Dividends, Preferred Stock</t>
        </is>
      </c>
      <c r="C7" s="6" t="n">
        <v>100</v>
      </c>
      <c r="D7" s="6" t="n">
        <v>100</v>
      </c>
    </row>
    <row r="8">
      <c r="A8" s="4" t="inlineStr">
        <is>
          <t>Subsequent Event | Class A common stock</t>
        </is>
      </c>
    </row>
    <row r="9">
      <c r="A9" s="3" t="inlineStr">
        <is>
          <t>Class of Stock [Line Items]</t>
        </is>
      </c>
    </row>
    <row r="10">
      <c r="A10" s="4" t="inlineStr">
        <is>
          <t>Preferred stock dividends (in shares)</t>
        </is>
      </c>
      <c r="B10" s="5" t="n">
        <v>26707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STOCKHOLDERS' EQUITY - TREASURY STOCK (Details) - shares</t>
        </is>
      </c>
      <c r="B1" s="2" t="inlineStr">
        <is>
          <t>Mar. 31, 2020</t>
        </is>
      </c>
      <c r="C1" s="2" t="inlineStr">
        <is>
          <t>Mar. 31, 2019</t>
        </is>
      </c>
    </row>
    <row r="2">
      <c r="A2" s="3" t="inlineStr">
        <is>
          <t>Class of Stock [Line Items]</t>
        </is>
      </c>
    </row>
    <row r="3">
      <c r="A3" s="4" t="inlineStr">
        <is>
          <t>Treasury stock, Class A shares (in shares)</t>
        </is>
      </c>
      <c r="B3" s="5" t="n">
        <v>1313836</v>
      </c>
      <c r="C3" s="5" t="n">
        <v>1313836</v>
      </c>
    </row>
    <row r="4">
      <c r="A4" s="4" t="inlineStr">
        <is>
          <t>Class A common stock</t>
        </is>
      </c>
    </row>
    <row r="5">
      <c r="A5" s="3" t="inlineStr">
        <is>
          <t>Class of Stock [Line Items]</t>
        </is>
      </c>
    </row>
    <row r="6">
      <c r="A6" s="4" t="inlineStr">
        <is>
          <t>Treasury stock, Class A shares (in shares)</t>
        </is>
      </c>
      <c r="B6" s="5" t="n">
        <v>1313836</v>
      </c>
      <c r="C6" s="5" t="n">
        <v>1313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14" customWidth="1" min="5" max="5"/>
    <col width="14" customWidth="1" min="6" max="6"/>
    <col width="14" customWidth="1" min="7" max="7"/>
  </cols>
  <sheetData>
    <row r="1">
      <c r="A1" s="1" t="inlineStr">
        <is>
          <t>STOCKHOLDERS' EQUITY - EQUITY INCENTIVE PLAN (Details) - $ / shares</t>
        </is>
      </c>
      <c r="B1" s="2" t="inlineStr">
        <is>
          <t>9 Months Ended</t>
        </is>
      </c>
      <c r="C1" s="2" t="inlineStr">
        <is>
          <t>12 Months Ended</t>
        </is>
      </c>
    </row>
    <row r="2">
      <c r="B2" s="2" t="inlineStr">
        <is>
          <t>Dec. 31, 2019</t>
        </is>
      </c>
      <c r="C2" s="2" t="inlineStr">
        <is>
          <t>Mar. 31, 2020</t>
        </is>
      </c>
      <c r="D2" s="2" t="inlineStr">
        <is>
          <t>Mar. 31, 2019</t>
        </is>
      </c>
      <c r="E2" s="2" t="inlineStr">
        <is>
          <t>Dec. 04, 2019</t>
        </is>
      </c>
      <c r="F2" s="2" t="inlineStr">
        <is>
          <t>Aug. 31, 2017</t>
        </is>
      </c>
      <c r="G2" s="2" t="inlineStr">
        <is>
          <t>Sep. 27, 2016</t>
        </is>
      </c>
    </row>
    <row r="3">
      <c r="A3" s="3" t="inlineStr">
        <is>
          <t>Share-based Compensation Arrangement by Share-based Payment Award [Line Items]</t>
        </is>
      </c>
    </row>
    <row r="4">
      <c r="A4" s="4" t="inlineStr">
        <is>
          <t>Options Outstanding</t>
        </is>
      </c>
      <c r="C4" s="5" t="n">
        <v>272766</v>
      </c>
    </row>
    <row r="5">
      <c r="A5" s="4" t="inlineStr">
        <is>
          <t>Weighted Average Exercise Price</t>
        </is>
      </c>
      <c r="C5" s="6" t="n">
        <v>15</v>
      </c>
    </row>
    <row r="6">
      <c r="A6" s="4" t="inlineStr">
        <is>
          <t>Weighted Average Remaining Life</t>
        </is>
      </c>
      <c r="C6" s="4" t="inlineStr">
        <is>
          <t>3 years 1 month 9 days</t>
        </is>
      </c>
    </row>
    <row r="7">
      <c r="A7" s="4" t="inlineStr">
        <is>
          <t>Cinedigm Equity Incentive Plan [Member]</t>
        </is>
      </c>
    </row>
    <row r="8">
      <c r="A8" s="3" t="inlineStr">
        <is>
          <t>Share-based Compensation Arrangement by Share-based Payment Award [Line Items]</t>
        </is>
      </c>
    </row>
    <row r="9">
      <c r="A9" s="4" t="inlineStr">
        <is>
          <t>Share-based Compensation Arrange by Share-based Payment Award, Equity Incentive Plan, Percent Voting Power Threshold</t>
        </is>
      </c>
      <c r="B9" s="4" t="inlineStr">
        <is>
          <t>10.00%</t>
        </is>
      </c>
    </row>
    <row r="10">
      <c r="A10" s="4" t="inlineStr">
        <is>
          <t>Share-based Compensation Arrange by Share-based Payment Award, Equity Incentive Plan, Exercise Price if Voting Threshold is Met, Percent</t>
        </is>
      </c>
      <c r="B10" s="4" t="inlineStr">
        <is>
          <t>110.00%</t>
        </is>
      </c>
    </row>
    <row r="11">
      <c r="A11" s="4" t="inlineStr">
        <is>
          <t>Cinedigm Equity Incentive Plan [Member] | Class A common stock</t>
        </is>
      </c>
    </row>
    <row r="12">
      <c r="A12" s="3" t="inlineStr">
        <is>
          <t>Share-based Compensation Arrangement by Share-based Payment Award [Line Items]</t>
        </is>
      </c>
    </row>
    <row r="13">
      <c r="A13" s="4" t="inlineStr">
        <is>
          <t>Share-based Compensation Arrangement by Share-based Payment Award, Number of Shares Authorized</t>
        </is>
      </c>
      <c r="G13" s="5" t="n">
        <v>2380000</v>
      </c>
    </row>
    <row r="14">
      <c r="A14" s="4" t="inlineStr">
        <is>
          <t>Shares under option, weighted average remaining contractual term</t>
        </is>
      </c>
      <c r="D14" s="4" t="inlineStr">
        <is>
          <t>3 years 9 months 15 days</t>
        </is>
      </c>
    </row>
    <row r="15">
      <c r="A15" s="4" t="inlineStr">
        <is>
          <t>Options Outstanding</t>
        </is>
      </c>
      <c r="C15" s="5" t="n">
        <v>272766</v>
      </c>
      <c r="D15" s="5" t="n">
        <v>300315</v>
      </c>
    </row>
    <row r="16">
      <c r="A16" s="4" t="inlineStr">
        <is>
          <t>Weighted Average Exercise Price</t>
        </is>
      </c>
      <c r="D16" s="8" t="n">
        <v>14.87</v>
      </c>
    </row>
    <row r="17">
      <c r="A17" s="4" t="inlineStr">
        <is>
          <t>2017 Plan [Member] | Class A common stock</t>
        </is>
      </c>
    </row>
    <row r="18">
      <c r="A18" s="3" t="inlineStr">
        <is>
          <t>Share-based Compensation Arrangement by Share-based Payment Award [Line Items]</t>
        </is>
      </c>
    </row>
    <row r="19">
      <c r="A19" s="4" t="inlineStr">
        <is>
          <t>Share-based Compensation Arrangement by Share-based Payment Award, Number of Shares Authorized</t>
        </is>
      </c>
      <c r="E19" s="5" t="n">
        <v>4098270</v>
      </c>
      <c r="F19" s="5" t="n">
        <v>210827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ANALYSIS OF OPTIONS OUTSTANDING (Details) $ / shares in Units, $ in Thousands</t>
        </is>
      </c>
      <c r="B1" s="2" t="inlineStr">
        <is>
          <t>12 Months Ended</t>
        </is>
      </c>
    </row>
    <row r="2">
      <c r="B2" s="2" t="inlineStr">
        <is>
          <t>Mar. 31, 2020USD ($)$ / sharesshares</t>
        </is>
      </c>
    </row>
    <row r="3">
      <c r="A3" s="3" t="inlineStr">
        <is>
          <t>Share-based Payment Arrangement, Option, Exercise Price Range [Line Items]</t>
        </is>
      </c>
    </row>
    <row r="4">
      <c r="A4" s="4" t="inlineStr">
        <is>
          <t>Options Outstanding | shares</t>
        </is>
      </c>
      <c r="B4" s="5" t="n">
        <v>272766</v>
      </c>
    </row>
    <row r="5">
      <c r="A5" s="4" t="inlineStr">
        <is>
          <t>Aggregate Intrinsic Value | $</t>
        </is>
      </c>
      <c r="B5" s="6" t="n">
        <v>0</v>
      </c>
    </row>
    <row r="6">
      <c r="A6" s="4" t="inlineStr">
        <is>
          <t>$1.16 - $7.40</t>
        </is>
      </c>
    </row>
    <row r="7">
      <c r="A7" s="3" t="inlineStr">
        <is>
          <t>Share-based Payment Arrangement, Option, Exercise Price Range [Line Items]</t>
        </is>
      </c>
    </row>
    <row r="8">
      <c r="A8" s="4" t="inlineStr">
        <is>
          <t>Lower Range of Prices</t>
        </is>
      </c>
      <c r="B8" s="8" t="n">
        <v>1.16</v>
      </c>
    </row>
    <row r="9">
      <c r="A9" s="4" t="inlineStr">
        <is>
          <t>Upper Range of Prices</t>
        </is>
      </c>
      <c r="B9" s="6" t="n">
        <v>6</v>
      </c>
    </row>
    <row r="10">
      <c r="A10" s="4" t="inlineStr">
        <is>
          <t>Options Outstanding | shares</t>
        </is>
      </c>
      <c r="B10" s="5" t="n">
        <v>5000</v>
      </c>
    </row>
    <row r="11">
      <c r="A11" s="4" t="inlineStr">
        <is>
          <t>Shares under option, weighted average remaining contractual term</t>
        </is>
      </c>
      <c r="B11" s="4" t="inlineStr">
        <is>
          <t>5 years 2 months 30 days</t>
        </is>
      </c>
    </row>
    <row r="12">
      <c r="A12" s="4" t="inlineStr">
        <is>
          <t>Weighted Average Exercise Price</t>
        </is>
      </c>
      <c r="B12" s="8" t="n">
        <v>7.4</v>
      </c>
    </row>
    <row r="13">
      <c r="A13" s="4" t="inlineStr">
        <is>
          <t>Aggregate Intrinsic Value | $</t>
        </is>
      </c>
      <c r="B13" s="6" t="n">
        <v>0</v>
      </c>
    </row>
    <row r="14">
      <c r="A14" s="4" t="inlineStr">
        <is>
          <t>$13.70 - 24.40</t>
        </is>
      </c>
    </row>
    <row r="15">
      <c r="A15" s="3" t="inlineStr">
        <is>
          <t>Share-based Payment Arrangement, Option, Exercise Price Range [Line Items]</t>
        </is>
      </c>
    </row>
    <row r="16">
      <c r="A16" s="4" t="inlineStr">
        <is>
          <t>Lower Range of Prices</t>
        </is>
      </c>
      <c r="B16" s="8" t="n">
        <v>7.4</v>
      </c>
    </row>
    <row r="17">
      <c r="A17" s="4" t="inlineStr">
        <is>
          <t>Upper Range of Prices</t>
        </is>
      </c>
      <c r="B17" s="8" t="n">
        <v>13.7</v>
      </c>
    </row>
    <row r="18">
      <c r="A18" s="4" t="inlineStr">
        <is>
          <t>Options Outstanding | shares</t>
        </is>
      </c>
      <c r="B18" s="5" t="n">
        <v>260266</v>
      </c>
    </row>
    <row r="19">
      <c r="A19" s="4" t="inlineStr">
        <is>
          <t>Shares under option, weighted average remaining contractual term</t>
        </is>
      </c>
      <c r="B19" s="4" t="inlineStr">
        <is>
          <t>3 years 1 month 13 days</t>
        </is>
      </c>
    </row>
    <row r="20">
      <c r="A20" s="4" t="inlineStr">
        <is>
          <t>Weighted Average Exercise Price</t>
        </is>
      </c>
      <c r="B20" s="8" t="n">
        <v>14.71</v>
      </c>
    </row>
    <row r="21">
      <c r="A21" s="4" t="inlineStr">
        <is>
          <t>Aggregate Intrinsic Value | $</t>
        </is>
      </c>
      <c r="B21" s="6" t="n">
        <v>0</v>
      </c>
    </row>
    <row r="22">
      <c r="A22" s="4" t="inlineStr">
        <is>
          <t>$14.00 - $24.40</t>
        </is>
      </c>
    </row>
    <row r="23">
      <c r="A23" s="3" t="inlineStr">
        <is>
          <t>Share-based Payment Arrangement, Option, Exercise Price Range [Line Items]</t>
        </is>
      </c>
    </row>
    <row r="24">
      <c r="A24" s="4" t="inlineStr">
        <is>
          <t>Lower Range of Prices</t>
        </is>
      </c>
      <c r="B24" s="6" t="n">
        <v>14</v>
      </c>
    </row>
    <row r="25">
      <c r="A25" s="4" t="inlineStr">
        <is>
          <t>Upper Range of Prices</t>
        </is>
      </c>
      <c r="B25" s="10" t="n">
        <v>24.4</v>
      </c>
    </row>
    <row r="26">
      <c r="A26" s="4" t="inlineStr">
        <is>
          <t>$30.00 - $50.00</t>
        </is>
      </c>
    </row>
    <row r="27">
      <c r="A27" s="3" t="inlineStr">
        <is>
          <t>Share-based Payment Arrangement, Option, Exercise Price Range [Line Items]</t>
        </is>
      </c>
    </row>
    <row r="28">
      <c r="A28" s="4" t="inlineStr">
        <is>
          <t>Lower Range of Prices</t>
        </is>
      </c>
      <c r="B28" s="5" t="n">
        <v>30</v>
      </c>
    </row>
    <row r="29">
      <c r="A29" s="4" t="inlineStr">
        <is>
          <t>Upper Range of Prices</t>
        </is>
      </c>
      <c r="B29" s="6" t="n">
        <v>50</v>
      </c>
    </row>
    <row r="30">
      <c r="A30" s="4" t="inlineStr">
        <is>
          <t>Options Outstanding | shares</t>
        </is>
      </c>
      <c r="B30" s="5" t="n">
        <v>7500</v>
      </c>
    </row>
    <row r="31">
      <c r="A31" s="4" t="inlineStr">
        <is>
          <t>Shares under option, weighted average remaining contractual term</t>
        </is>
      </c>
      <c r="B31" s="4" t="inlineStr">
        <is>
          <t>1 year 4 months 17 days</t>
        </is>
      </c>
    </row>
    <row r="32">
      <c r="A32" s="4" t="inlineStr">
        <is>
          <t>Weighted Average Exercise Price</t>
        </is>
      </c>
      <c r="B32" s="6" t="n">
        <v>30</v>
      </c>
    </row>
    <row r="33">
      <c r="A33" s="4" t="inlineStr">
        <is>
          <t>Aggregate Intrinsic Value | $</t>
        </is>
      </c>
      <c r="B3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7" customWidth="1" min="2" max="2"/>
  </cols>
  <sheetData>
    <row r="1">
      <c r="A1" s="1" t="inlineStr">
        <is>
          <t>STOCKHOLDERS' EQUITY - ANALYSIS OF OPTIONS EXERCISABLE (Details)</t>
        </is>
      </c>
      <c r="B1" s="2" t="inlineStr">
        <is>
          <t>12 Months Ended</t>
        </is>
      </c>
    </row>
    <row r="2">
      <c r="B2" s="2" t="inlineStr">
        <is>
          <t>Mar. 31, 2020USD ($)$ / sharesshares</t>
        </is>
      </c>
    </row>
    <row r="3">
      <c r="A3" s="3" t="inlineStr">
        <is>
          <t>Equity [Abstract]</t>
        </is>
      </c>
    </row>
    <row r="4">
      <c r="A4" s="4" t="inlineStr">
        <is>
          <t>Options Exercisable | shares</t>
        </is>
      </c>
      <c r="B4" s="5" t="n">
        <v>272766</v>
      </c>
    </row>
    <row r="5">
      <c r="A5" s="4" t="inlineStr">
        <is>
          <t>Weighted Average Remaining Life</t>
        </is>
      </c>
      <c r="B5" s="4" t="inlineStr">
        <is>
          <t>3 years 1 month 9 days</t>
        </is>
      </c>
    </row>
    <row r="6">
      <c r="A6" s="4" t="inlineStr">
        <is>
          <t>Weighted Average Exercise Price | $ / shares</t>
        </is>
      </c>
      <c r="B6" s="6" t="n">
        <v>15</v>
      </c>
    </row>
    <row r="7">
      <c r="A7" s="4" t="inlineStr">
        <is>
          <t>Aggregate Intrinsic Value | $</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STOCKHOLDERS' EQUITY - OPTIONS GRANTED OUTSIDE CINEDIGMS EQUITY INCENTIVE PLAN (Details)</t>
        </is>
      </c>
      <c r="B1" s="2" t="inlineStr">
        <is>
          <t>1 Months Ended</t>
        </is>
      </c>
    </row>
    <row r="2">
      <c r="B2" s="2" t="inlineStr">
        <is>
          <t>Oct. 31, 2013employee$ / sharesshares</t>
        </is>
      </c>
      <c r="C2" s="2" t="inlineStr">
        <is>
          <t>Dec. 31, 2010$ / sharesshares</t>
        </is>
      </c>
    </row>
    <row r="3">
      <c r="A3" s="4" t="inlineStr">
        <is>
          <t>Chief Executive Officer [Member] | Class A common stock</t>
        </is>
      </c>
    </row>
    <row r="4">
      <c r="A4" s="3" t="inlineStr">
        <is>
          <t>Share-based Compensation Arrangement by Share-based Payment Award [Line Items]</t>
        </is>
      </c>
    </row>
    <row r="5">
      <c r="A5" s="4" t="inlineStr">
        <is>
          <t>Lower Range of Prices</t>
        </is>
      </c>
      <c r="C5" s="6" t="n">
        <v>15</v>
      </c>
    </row>
    <row r="6">
      <c r="A6" s="4" t="inlineStr">
        <is>
          <t>Upper Range of Prices</t>
        </is>
      </c>
      <c r="C6" s="6" t="n">
        <v>50</v>
      </c>
    </row>
    <row r="7">
      <c r="A7" s="4" t="inlineStr">
        <is>
          <t>Share-based Payment Arrangement, Option [Member] | Chief Executive Officer [Member] | Class A common stock</t>
        </is>
      </c>
    </row>
    <row r="8">
      <c r="A8" s="3" t="inlineStr">
        <is>
          <t>Share-based Compensation Arrangement by Share-based Payment Award [Line Items]</t>
        </is>
      </c>
    </row>
    <row r="9">
      <c r="A9" s="4" t="inlineStr">
        <is>
          <t>Share-based Compensation Arrangement by Share-based Payment Award, Number of Shares Authorized | shares</t>
        </is>
      </c>
      <c r="C9" s="5" t="n">
        <v>450000</v>
      </c>
    </row>
    <row r="10">
      <c r="A10" s="4" t="inlineStr">
        <is>
          <t>Gaiam Americas, Inc. and Gaiam, Inc. (GVE) [Member]</t>
        </is>
      </c>
    </row>
    <row r="11">
      <c r="A11" s="3" t="inlineStr">
        <is>
          <t>Share-based Compensation Arrangement by Share-based Payment Award [Line Items]</t>
        </is>
      </c>
    </row>
    <row r="12">
      <c r="A12" s="4" t="inlineStr">
        <is>
          <t>Number of Employees Joining Company Following Acquisition | employee</t>
        </is>
      </c>
      <c r="B12" s="5" t="n">
        <v>10</v>
      </c>
    </row>
    <row r="13">
      <c r="A13" s="4" t="inlineStr">
        <is>
          <t>Shares under option, granted | shares</t>
        </is>
      </c>
      <c r="B13" s="5" t="n">
        <v>62000</v>
      </c>
    </row>
    <row r="14">
      <c r="A14" s="4" t="inlineStr">
        <is>
          <t>Weighted average exercise price per share, granted</t>
        </is>
      </c>
      <c r="B14" s="8" t="n">
        <v>17.5</v>
      </c>
    </row>
    <row r="15">
      <c r="A15" s="4" t="inlineStr">
        <is>
          <t>Gaiam Americas, Inc. and Gaiam, Inc. (GVE) [Member] | Share-based Payment Arrangement, Option [Member]</t>
        </is>
      </c>
    </row>
    <row r="16">
      <c r="A16" s="3" t="inlineStr">
        <is>
          <t>Share-based Compensation Arrangement by Share-based Payment Award [Line Items]</t>
        </is>
      </c>
    </row>
    <row r="17">
      <c r="A17" s="4" t="inlineStr">
        <is>
          <t>Share-based Compensation Arrangement by Share-based Payment Award, Expiration Period</t>
        </is>
      </c>
      <c r="B17"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WARRANTS (Details) - $ / shares</t>
        </is>
      </c>
      <c r="B1" s="2" t="inlineStr">
        <is>
          <t>Mar. 31, 2020</t>
        </is>
      </c>
      <c r="C1" s="2" t="inlineStr">
        <is>
          <t>Dec. 31, 2015</t>
        </is>
      </c>
    </row>
    <row r="2">
      <c r="A2" s="4" t="inlineStr">
        <is>
          <t>Strategic Management Service Provider Warrants</t>
        </is>
      </c>
    </row>
    <row r="3">
      <c r="A3" s="3" t="inlineStr">
        <is>
          <t>Class of Warrant or Right [Line Items]</t>
        </is>
      </c>
    </row>
    <row r="4">
      <c r="A4" s="4" t="inlineStr">
        <is>
          <t>Outstanding warrants</t>
        </is>
      </c>
      <c r="B4" s="5" t="n">
        <v>52500</v>
      </c>
    </row>
    <row r="5">
      <c r="A5" s="4" t="inlineStr">
        <is>
          <t>Second Secured Lien Notes</t>
        </is>
      </c>
    </row>
    <row r="6">
      <c r="A6" s="3" t="inlineStr">
        <is>
          <t>Class of Warrant or Right [Line Items]</t>
        </is>
      </c>
    </row>
    <row r="7">
      <c r="A7" s="4" t="inlineStr">
        <is>
          <t>Outstanding warrants</t>
        </is>
      </c>
      <c r="B7" s="5" t="n">
        <v>217893</v>
      </c>
    </row>
    <row r="8">
      <c r="A8" s="4" t="inlineStr">
        <is>
          <t>Warrants Issued in Connection with Convertible Notes [Member]</t>
        </is>
      </c>
    </row>
    <row r="9">
      <c r="A9" s="3" t="inlineStr">
        <is>
          <t>Class of Warrant or Right [Line Items]</t>
        </is>
      </c>
    </row>
    <row r="10">
      <c r="A10" s="4" t="inlineStr">
        <is>
          <t>Outstanding warrants</t>
        </is>
      </c>
      <c r="B10" s="5" t="n">
        <v>223449</v>
      </c>
    </row>
    <row r="11">
      <c r="A11" s="4" t="inlineStr">
        <is>
          <t>Class of Warrant or Right, Exercise Price of Warrants or Rights</t>
        </is>
      </c>
      <c r="B11" s="8" t="n">
        <v>1.37</v>
      </c>
    </row>
    <row r="12">
      <c r="A12" s="4" t="inlineStr">
        <is>
          <t>Bison Warrants [Member]</t>
        </is>
      </c>
    </row>
    <row r="13">
      <c r="A13" s="3" t="inlineStr">
        <is>
          <t>Class of Warrant or Right [Line Items]</t>
        </is>
      </c>
    </row>
    <row r="14">
      <c r="A14" s="4" t="inlineStr">
        <is>
          <t>Outstanding warrants</t>
        </is>
      </c>
      <c r="B14" s="5" t="n">
        <v>1400000</v>
      </c>
    </row>
    <row r="15">
      <c r="A15" s="4" t="inlineStr">
        <is>
          <t>Class of Warrant or Right, Exercise Price of Warrants or Rights</t>
        </is>
      </c>
      <c r="B15" s="8" t="n">
        <v>1.8</v>
      </c>
    </row>
    <row r="16">
      <c r="A16" s="4" t="inlineStr">
        <is>
          <t>Minimum [Member] | Strategic Management Service Provider Warrants</t>
        </is>
      </c>
    </row>
    <row r="17">
      <c r="A17" s="3" t="inlineStr">
        <is>
          <t>Class of Warrant or Right [Line Items]</t>
        </is>
      </c>
    </row>
    <row r="18">
      <c r="A18" s="4" t="inlineStr">
        <is>
          <t>Class of Warrant or Right, Exercise Price of Warrants or Rights</t>
        </is>
      </c>
      <c r="C18" s="8" t="n">
        <v>17.2</v>
      </c>
    </row>
    <row r="19">
      <c r="A19" s="4" t="inlineStr">
        <is>
          <t>Minimum [Member] | Second Secured Lien Notes</t>
        </is>
      </c>
    </row>
    <row r="20">
      <c r="A20" s="3" t="inlineStr">
        <is>
          <t>Class of Warrant or Right [Line Items]</t>
        </is>
      </c>
    </row>
    <row r="21">
      <c r="A21" s="4" t="inlineStr">
        <is>
          <t>Class of Warrant or Right, Exercise Price of Warrants or Rights</t>
        </is>
      </c>
      <c r="C21" s="10" t="n">
        <v>1.34</v>
      </c>
    </row>
    <row r="22">
      <c r="A22" s="4" t="inlineStr">
        <is>
          <t>Maximum [Member] | Strategic Management Service Provider Warrants</t>
        </is>
      </c>
    </row>
    <row r="23">
      <c r="A23" s="3" t="inlineStr">
        <is>
          <t>Class of Warrant or Right [Line Items]</t>
        </is>
      </c>
    </row>
    <row r="24">
      <c r="A24" s="4" t="inlineStr">
        <is>
          <t>Class of Warrant or Right, Exercise Price of Warrants or Rights</t>
        </is>
      </c>
      <c r="C24" s="5" t="n">
        <v>30</v>
      </c>
    </row>
    <row r="25">
      <c r="A25" s="4" t="inlineStr">
        <is>
          <t>Maximum [Member] | Second Secured Lien Notes</t>
        </is>
      </c>
    </row>
    <row r="26">
      <c r="A26" s="3" t="inlineStr">
        <is>
          <t>Class of Warrant or Right [Line Items]</t>
        </is>
      </c>
    </row>
    <row r="27">
      <c r="A27" s="4" t="inlineStr">
        <is>
          <t>Class of Warrant or Right, Exercise Price of Warrants or Rights</t>
        </is>
      </c>
      <c r="C27" s="8"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27" customWidth="1" min="6" max="6"/>
    <col width="29" customWidth="1" min="7" max="7"/>
    <col width="46" customWidth="1" min="8" max="8"/>
    <col width="16" customWidth="1" min="9" max="9"/>
    <col width="33" customWidth="1" min="10" max="10"/>
  </cols>
  <sheetData>
    <row r="1">
      <c r="A1" s="1" t="inlineStr">
        <is>
          <t>Consolidated Statements of Stockholders' Deficit - USD ($) $ in Thousands</t>
        </is>
      </c>
      <c r="B1" s="2" t="inlineStr">
        <is>
          <t>Total</t>
        </is>
      </c>
      <c r="C1" s="2" t="inlineStr">
        <is>
          <t>Preferred Stock [Member]</t>
        </is>
      </c>
      <c r="D1" s="2" t="inlineStr">
        <is>
          <t>Common Stock [Member]</t>
        </is>
      </c>
      <c r="E1" s="2" t="inlineStr">
        <is>
          <t>Treasury Stock [Member]</t>
        </is>
      </c>
      <c r="F1" s="2" t="inlineStr">
        <is>
          <t>Additional Paid-in Capital</t>
        </is>
      </c>
      <c r="G1" s="2" t="inlineStr">
        <is>
          <t>Accumulated Deficit [Member]</t>
        </is>
      </c>
      <c r="H1" s="2" t="inlineStr">
        <is>
          <t>Accumulated Other Comprehensive Loss [Member]</t>
        </is>
      </c>
      <c r="I1" s="2" t="inlineStr">
        <is>
          <t>Parent [Member]</t>
        </is>
      </c>
      <c r="J1" s="2" t="inlineStr">
        <is>
          <t>Noncontrolling Interest [Member]</t>
        </is>
      </c>
    </row>
    <row r="2">
      <c r="A2" s="4" t="inlineStr">
        <is>
          <t>Series A preferred stock balance (in shares) at Mar. 31, 2018</t>
        </is>
      </c>
      <c r="C2" s="5" t="n">
        <v>7</v>
      </c>
    </row>
    <row r="3">
      <c r="A3" s="4" t="inlineStr">
        <is>
          <t>Common stock balance (in shares) at Mar. 31, 2018</t>
        </is>
      </c>
      <c r="D3" s="5" t="n">
        <v>34948139</v>
      </c>
    </row>
    <row r="4">
      <c r="A4" s="4" t="inlineStr">
        <is>
          <t>Treasury stock balance (in shares) at Mar. 31, 2018</t>
        </is>
      </c>
      <c r="E4" s="5" t="n">
        <v>-1313836</v>
      </c>
    </row>
    <row r="5">
      <c r="A5" s="4" t="inlineStr">
        <is>
          <t>Stockholders' equity (deficit), beginning balance at Mar. 31, 2018</t>
        </is>
      </c>
      <c r="B5" s="6" t="n">
        <v>-22304</v>
      </c>
      <c r="C5" s="6" t="n">
        <v>3559</v>
      </c>
      <c r="D5" s="6" t="n">
        <v>35</v>
      </c>
      <c r="E5" s="6" t="n">
        <v>-11603</v>
      </c>
      <c r="F5" s="6" t="n">
        <v>366223</v>
      </c>
      <c r="G5" s="6" t="n">
        <v>-379225</v>
      </c>
      <c r="H5" s="6" t="n">
        <v>-38</v>
      </c>
      <c r="I5" s="6" t="n">
        <v>-21049</v>
      </c>
      <c r="J5" s="6" t="n">
        <v>-1255</v>
      </c>
    </row>
    <row r="6">
      <c r="A6" s="3" t="inlineStr">
        <is>
          <t>Increase (Decrease) in Stockholders' Equity [Roll Forward]</t>
        </is>
      </c>
    </row>
    <row r="7">
      <c r="A7" s="4" t="inlineStr">
        <is>
          <t>Foreign exchange translation</t>
        </is>
      </c>
      <c r="B7" s="5" t="n">
        <v>48</v>
      </c>
      <c r="H7" s="5" t="n">
        <v>48</v>
      </c>
      <c r="I7" s="5" t="n">
        <v>48</v>
      </c>
    </row>
    <row r="8">
      <c r="A8" s="4" t="inlineStr">
        <is>
          <t>Issuance of common stock for professional services of third parties (in shares)</t>
        </is>
      </c>
      <c r="D8" s="5" t="n">
        <v>225862</v>
      </c>
    </row>
    <row r="9">
      <c r="A9" s="4" t="inlineStr">
        <is>
          <t>Issuance of common stock for professional services of third parties</t>
        </is>
      </c>
      <c r="B9" s="5" t="n">
        <v>0</v>
      </c>
    </row>
    <row r="10">
      <c r="A10" s="4" t="inlineStr">
        <is>
          <t>Common stock issued in connection with induced conversion of Convertible Notes</t>
        </is>
      </c>
      <c r="B10" s="5" t="n">
        <v>270</v>
      </c>
      <c r="F10" s="5" t="n">
        <v>270</v>
      </c>
      <c r="I10" s="5" t="n">
        <v>270</v>
      </c>
    </row>
    <row r="11">
      <c r="A11" s="4" t="inlineStr">
        <is>
          <t>Issuance of common stock in connection acquisition (in shares)</t>
        </is>
      </c>
      <c r="D11" s="5" t="n">
        <v>137667</v>
      </c>
    </row>
    <row r="12">
      <c r="A12" s="4" t="inlineStr">
        <is>
          <t>Issuance of common stock in connection acquisition</t>
        </is>
      </c>
      <c r="B12" s="5" t="n">
        <v>106</v>
      </c>
      <c r="F12" s="5" t="n">
        <v>106</v>
      </c>
      <c r="I12" s="5" t="n">
        <v>106</v>
      </c>
    </row>
    <row r="13">
      <c r="A13" s="4" t="inlineStr">
        <is>
          <t>Adjustments to Additional Paid in Capital, Other</t>
        </is>
      </c>
      <c r="B13" s="5" t="n">
        <v>0</v>
      </c>
    </row>
    <row r="14">
      <c r="A14" s="4" t="inlineStr">
        <is>
          <t>Issuance of restricted stock awards (in shares)</t>
        </is>
      </c>
      <c r="D14" s="5" t="n">
        <v>10000</v>
      </c>
    </row>
    <row r="15">
      <c r="A15" s="4" t="inlineStr">
        <is>
          <t>Issuance of restricted stock awards</t>
        </is>
      </c>
      <c r="B15" s="5" t="n">
        <v>0</v>
      </c>
    </row>
    <row r="16">
      <c r="A16" s="4" t="inlineStr">
        <is>
          <t>Stock-based compensation</t>
        </is>
      </c>
      <c r="B16" s="5" t="n">
        <v>1576</v>
      </c>
      <c r="F16" s="5" t="n">
        <v>1576</v>
      </c>
      <c r="I16" s="5" t="n">
        <v>1576</v>
      </c>
    </row>
    <row r="17">
      <c r="A17" s="4" t="inlineStr">
        <is>
          <t>Preferred stock dividends (in shares)</t>
        </is>
      </c>
      <c r="D17" s="5" t="n">
        <v>356929</v>
      </c>
    </row>
    <row r="18">
      <c r="A18" s="4" t="inlineStr">
        <is>
          <t>Preferred stock dividends</t>
        </is>
      </c>
      <c r="B18" s="5" t="n">
        <v>1</v>
      </c>
      <c r="D18" s="6" t="n">
        <v>1</v>
      </c>
      <c r="F18" s="5" t="n">
        <v>356</v>
      </c>
      <c r="G18" s="5" t="n">
        <v>-356</v>
      </c>
      <c r="I18" s="5" t="n">
        <v>1</v>
      </c>
    </row>
    <row r="19">
      <c r="A19" s="4" t="inlineStr">
        <is>
          <t>Net loss</t>
        </is>
      </c>
      <c r="B19" s="6" t="n">
        <v>-16265</v>
      </c>
      <c r="G19" s="5" t="n">
        <v>-16233</v>
      </c>
      <c r="I19" s="5" t="n">
        <v>-16233</v>
      </c>
      <c r="J19" s="5" t="n">
        <v>-32</v>
      </c>
    </row>
    <row r="20">
      <c r="A20" s="4" t="inlineStr">
        <is>
          <t>Series A preferred stock balance (in shares) at Mar. 31, 2019</t>
        </is>
      </c>
      <c r="C20" s="5" t="n">
        <v>7</v>
      </c>
    </row>
    <row r="21">
      <c r="A21" s="4" t="inlineStr">
        <is>
          <t>Common stock balance (in shares) at Mar. 31, 2019</t>
        </is>
      </c>
      <c r="D21" s="5" t="n">
        <v>35678597</v>
      </c>
    </row>
    <row r="22">
      <c r="A22" s="4" t="inlineStr">
        <is>
          <t>Treasury stock balance (in shares) at Mar. 31, 2019</t>
        </is>
      </c>
      <c r="B22" s="5" t="n">
        <v>-1313836</v>
      </c>
      <c r="E22" s="5" t="n">
        <v>-1313836</v>
      </c>
    </row>
    <row r="23">
      <c r="A23" s="4" t="inlineStr">
        <is>
          <t>Stockholders' equity (deficit), ending balance at Mar. 31, 2019</t>
        </is>
      </c>
      <c r="B23" s="6" t="n">
        <v>-36568</v>
      </c>
      <c r="C23" s="6" t="n">
        <v>3559</v>
      </c>
      <c r="D23" s="6" t="n">
        <v>36</v>
      </c>
      <c r="E23" s="6" t="n">
        <v>-11603</v>
      </c>
      <c r="F23" s="5" t="n">
        <v>368531</v>
      </c>
      <c r="G23" s="5" t="n">
        <v>-395814</v>
      </c>
      <c r="H23" s="5" t="n">
        <v>10</v>
      </c>
      <c r="I23" s="5" t="n">
        <v>-35281</v>
      </c>
      <c r="J23" s="5" t="n">
        <v>-1287</v>
      </c>
    </row>
    <row r="24">
      <c r="A24" s="3" t="inlineStr">
        <is>
          <t>Increase (Decrease) in Stockholders' Equity [Roll Forward]</t>
        </is>
      </c>
    </row>
    <row r="25">
      <c r="A25" s="4" t="inlineStr">
        <is>
          <t>Foreign exchange translation</t>
        </is>
      </c>
      <c r="B25" s="5" t="n">
        <v>82</v>
      </c>
      <c r="H25" s="5" t="n">
        <v>82</v>
      </c>
      <c r="I25" s="5" t="n">
        <v>82</v>
      </c>
    </row>
    <row r="26">
      <c r="A26" s="4" t="inlineStr">
        <is>
          <t>Stock issued during period (in shares)</t>
        </is>
      </c>
      <c r="D26" s="5" t="n">
        <v>3900000</v>
      </c>
    </row>
    <row r="27">
      <c r="A27" s="4" t="inlineStr">
        <is>
          <t>Stock Issued During Period, Value, New Issues</t>
        </is>
      </c>
      <c r="B27" s="5" t="n">
        <v>5850</v>
      </c>
      <c r="D27" s="6" t="n">
        <v>4</v>
      </c>
      <c r="F27" s="5" t="n">
        <v>5846</v>
      </c>
      <c r="I27" s="5" t="n">
        <v>5850</v>
      </c>
    </row>
    <row r="28">
      <c r="A28" s="4" t="inlineStr">
        <is>
          <t>Issuance of common stock for professional services of third parties (in shares)</t>
        </is>
      </c>
      <c r="D28" s="5" t="n">
        <v>374286</v>
      </c>
    </row>
    <row r="29">
      <c r="A29" s="4" t="inlineStr">
        <is>
          <t>Common stock issued in connection with induced conversion of Convertible Notes</t>
        </is>
      </c>
      <c r="B29" s="5" t="n">
        <v>478</v>
      </c>
      <c r="F29" s="5" t="n">
        <v>478</v>
      </c>
      <c r="I29" s="5" t="n">
        <v>478</v>
      </c>
    </row>
    <row r="30">
      <c r="A30" s="4" t="inlineStr">
        <is>
          <t>Issuance of common stock in connection acquisition (in shares)</t>
        </is>
      </c>
      <c r="D30" s="5" t="n">
        <v>21646604</v>
      </c>
    </row>
    <row r="31">
      <c r="A31" s="4" t="inlineStr">
        <is>
          <t>Issuance of common stock in connection acquisition</t>
        </is>
      </c>
      <c r="B31" s="5" t="n">
        <v>11257</v>
      </c>
      <c r="D31" s="6" t="n">
        <v>22</v>
      </c>
      <c r="F31" s="5" t="n">
        <v>11235</v>
      </c>
      <c r="I31" s="5" t="n">
        <v>11257</v>
      </c>
    </row>
    <row r="32">
      <c r="A32" s="4" t="inlineStr">
        <is>
          <t>Adjustments to Additional Paid in Capital, Other</t>
        </is>
      </c>
      <c r="B32" s="5" t="n">
        <v>13795</v>
      </c>
      <c r="F32" s="5" t="n">
        <v>13795</v>
      </c>
      <c r="I32" s="5" t="n">
        <v>13795</v>
      </c>
    </row>
    <row r="33">
      <c r="A33" s="4" t="inlineStr">
        <is>
          <t>Stock-based compensation</t>
        </is>
      </c>
      <c r="B33" s="5" t="n">
        <v>543</v>
      </c>
      <c r="F33" s="5" t="n">
        <v>543</v>
      </c>
      <c r="I33" s="5" t="n">
        <v>543</v>
      </c>
    </row>
    <row r="34">
      <c r="A34" s="4" t="inlineStr">
        <is>
          <t>Preferred stock dividends (in shares)</t>
        </is>
      </c>
      <c r="D34" s="5" t="n">
        <v>338106</v>
      </c>
    </row>
    <row r="35">
      <c r="A35" s="4" t="inlineStr">
        <is>
          <t>Preferred stock dividends</t>
        </is>
      </c>
      <c r="B35" s="5" t="n">
        <v>0</v>
      </c>
      <c r="F35" s="5" t="n">
        <v>356</v>
      </c>
      <c r="G35" s="5" t="n">
        <v>-356</v>
      </c>
    </row>
    <row r="36">
      <c r="A36" s="4" t="inlineStr">
        <is>
          <t>Net loss</t>
        </is>
      </c>
      <c r="B36" s="6" t="n">
        <v>-14724</v>
      </c>
      <c r="G36" s="5" t="n">
        <v>-14734</v>
      </c>
      <c r="I36" s="5" t="n">
        <v>-14734</v>
      </c>
      <c r="J36" s="5" t="n">
        <v>10</v>
      </c>
    </row>
    <row r="37">
      <c r="A37" s="4" t="inlineStr">
        <is>
          <t>Series A preferred stock balance (in shares) at Mar. 31, 2020</t>
        </is>
      </c>
      <c r="C37" s="5" t="n">
        <v>7</v>
      </c>
    </row>
    <row r="38">
      <c r="A38" s="4" t="inlineStr">
        <is>
          <t>Common stock balance (in shares) at Mar. 31, 2020</t>
        </is>
      </c>
      <c r="D38" s="5" t="n">
        <v>61937593</v>
      </c>
    </row>
    <row r="39">
      <c r="A39" s="4" t="inlineStr">
        <is>
          <t>Treasury stock balance (in shares) at Mar. 31, 2020</t>
        </is>
      </c>
      <c r="B39" s="5" t="n">
        <v>-1313836</v>
      </c>
      <c r="E39" s="5" t="n">
        <v>-1313836</v>
      </c>
    </row>
    <row r="40">
      <c r="A40" s="4" t="inlineStr">
        <is>
          <t>Stockholders' equity (deficit), ending balance at Mar. 31, 2020</t>
        </is>
      </c>
      <c r="B40" s="6" t="n">
        <v>-19287</v>
      </c>
      <c r="C40" s="6" t="n">
        <v>3559</v>
      </c>
      <c r="D40" s="6" t="n">
        <v>62</v>
      </c>
      <c r="E40" s="6" t="n">
        <v>-11603</v>
      </c>
      <c r="F40" s="6" t="n">
        <v>400784</v>
      </c>
      <c r="G40" s="6" t="n">
        <v>-410904</v>
      </c>
      <c r="H40" s="6" t="n">
        <v>92</v>
      </c>
      <c r="I40" s="6" t="n">
        <v>-18010</v>
      </c>
      <c r="J40" s="6" t="n">
        <v>-1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Mar. 31, 2020</t>
        </is>
      </c>
      <c r="C2" s="2" t="inlineStr">
        <is>
          <t>Apr. 01, 2019</t>
        </is>
      </c>
      <c r="D2" s="2" t="inlineStr">
        <is>
          <t>Mar. 31, 2019</t>
        </is>
      </c>
    </row>
    <row r="3">
      <c r="A3" s="3" t="inlineStr">
        <is>
          <t>Commitments and Contingencies Disclosure [Abstract]</t>
        </is>
      </c>
    </row>
    <row r="4">
      <c r="A4" s="4" t="inlineStr">
        <is>
          <t>Operating Lease, Right-of-Use Asset</t>
        </is>
      </c>
      <c r="B4" s="6" t="n">
        <v>1210</v>
      </c>
      <c r="C4" s="6" t="n">
        <v>2400</v>
      </c>
      <c r="D4" s="6" t="n">
        <v>0</v>
      </c>
    </row>
    <row r="5">
      <c r="A5" s="4" t="inlineStr">
        <is>
          <t>Operating Lease Liabilities</t>
        </is>
      </c>
      <c r="B5" s="5" t="n">
        <v>1277</v>
      </c>
      <c r="C5" s="6" t="n">
        <v>2500</v>
      </c>
      <c r="D5" s="6" t="n">
        <v>0</v>
      </c>
    </row>
    <row r="6">
      <c r="A6" s="4" t="inlineStr">
        <is>
          <t>Termination of Lease, Right-of-Use Asset</t>
        </is>
      </c>
      <c r="B6" s="5" t="n">
        <v>514</v>
      </c>
    </row>
    <row r="7">
      <c r="A7" s="4" t="inlineStr">
        <is>
          <t>Termination of Lease, Lease Liability</t>
        </is>
      </c>
      <c r="B7" s="6" t="n">
        <v>5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BLIGATIONS UNDER NON-CANCELABLE OPERATING LEASES (Details) - USD ($) $ in Thousands</t>
        </is>
      </c>
      <c r="B1" s="2" t="inlineStr">
        <is>
          <t>12 Months Ended</t>
        </is>
      </c>
    </row>
    <row r="2">
      <c r="B2" s="2" t="inlineStr">
        <is>
          <t>Mar. 31, 2020</t>
        </is>
      </c>
      <c r="C2" s="2" t="inlineStr">
        <is>
          <t>Apr. 01, 2019</t>
        </is>
      </c>
      <c r="D2" s="2" t="inlineStr">
        <is>
          <t>Mar. 31, 2019</t>
        </is>
      </c>
    </row>
    <row r="3">
      <c r="A3" s="3" t="inlineStr">
        <is>
          <t>Commitments and Contingencies Disclosure [Abstract]</t>
        </is>
      </c>
    </row>
    <row r="4">
      <c r="A4" s="4" t="inlineStr">
        <is>
          <t>Operating lease right-of use assets</t>
        </is>
      </c>
      <c r="B4" s="6" t="n">
        <v>1210</v>
      </c>
      <c r="C4" s="6" t="n">
        <v>2400</v>
      </c>
      <c r="D4" s="6" t="n">
        <v>0</v>
      </c>
    </row>
    <row r="5">
      <c r="A5" s="4" t="inlineStr">
        <is>
          <t>Operating leases - current portion</t>
        </is>
      </c>
      <c r="B5" s="5" t="n">
        <v>593</v>
      </c>
      <c r="D5" s="5" t="n">
        <v>0</v>
      </c>
    </row>
    <row r="6">
      <c r="A6" s="4" t="inlineStr">
        <is>
          <t>Operating leases - long -term portion</t>
        </is>
      </c>
      <c r="B6" s="5" t="n">
        <v>684</v>
      </c>
      <c r="D6" s="5" t="n">
        <v>0</v>
      </c>
    </row>
    <row r="7">
      <c r="A7" s="4" t="inlineStr">
        <is>
          <t>Present value of lease liabilities</t>
        </is>
      </c>
      <c r="B7" s="6" t="n">
        <v>1277</v>
      </c>
      <c r="C7" s="6" t="n">
        <v>2500</v>
      </c>
      <c r="D7" s="6" t="n">
        <v>0</v>
      </c>
    </row>
    <row r="8">
      <c r="A8" s="4" t="inlineStr">
        <is>
          <t>Operating Lease, Weighted Average Discount Rate, Percent</t>
        </is>
      </c>
      <c r="B8" s="4" t="inlineStr">
        <is>
          <t>5.10%</t>
        </is>
      </c>
    </row>
    <row r="9">
      <c r="A9" s="4" t="inlineStr">
        <is>
          <t>Operating Lease, Cost</t>
        </is>
      </c>
      <c r="B9" s="6" t="n">
        <v>1046</v>
      </c>
    </row>
    <row r="10">
      <c r="A10" s="4" t="inlineStr">
        <is>
          <t>Lease, Cost</t>
        </is>
      </c>
      <c r="B10" s="5" t="n">
        <v>1046</v>
      </c>
    </row>
    <row r="11">
      <c r="A11" s="4" t="inlineStr">
        <is>
          <t>Operating Lease, Payments</t>
        </is>
      </c>
      <c r="B11" s="6" t="n">
        <v>1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Details) - USD ($) $ in Thousands</t>
        </is>
      </c>
      <c r="B1" s="2" t="inlineStr">
        <is>
          <t>12 Months Ended</t>
        </is>
      </c>
    </row>
    <row r="2">
      <c r="B2" s="2" t="inlineStr">
        <is>
          <t>Mar. 31, 2020</t>
        </is>
      </c>
      <c r="C2" s="2" t="inlineStr">
        <is>
          <t>Mar. 31, 2019</t>
        </is>
      </c>
    </row>
    <row r="3">
      <c r="A3" s="3" t="inlineStr">
        <is>
          <t>Condensed Cash Flow Statements, Captions [Line Items]</t>
        </is>
      </c>
    </row>
    <row r="4">
      <c r="A4" s="4" t="inlineStr">
        <is>
          <t>Cash interest paid</t>
        </is>
      </c>
      <c r="B4" s="6" t="n">
        <v>4905</v>
      </c>
      <c r="C4" s="6" t="n">
        <v>8628</v>
      </c>
    </row>
    <row r="5">
      <c r="A5" s="4" t="inlineStr">
        <is>
          <t>Income taxes paid</t>
        </is>
      </c>
      <c r="B5" s="5" t="n">
        <v>439</v>
      </c>
      <c r="C5" s="5" t="n">
        <v>273</v>
      </c>
    </row>
    <row r="6">
      <c r="A6" s="4" t="inlineStr">
        <is>
          <t>Accrued dividends on preferred stock</t>
        </is>
      </c>
      <c r="B6" s="5" t="n">
        <v>89</v>
      </c>
      <c r="C6" s="5" t="n">
        <v>89</v>
      </c>
    </row>
    <row r="7">
      <c r="A7" s="4" t="inlineStr">
        <is>
          <t>Right-of-use assets and operating lease liability recorded upon adoption of ASU 842, net</t>
        </is>
      </c>
      <c r="B7" s="5" t="n">
        <v>90</v>
      </c>
      <c r="C7" s="5" t="n">
        <v>0</v>
      </c>
    </row>
    <row r="8">
      <c r="A8" s="4" t="inlineStr">
        <is>
          <t>Issuance of Class A common stock to Starrise, a related party</t>
        </is>
      </c>
      <c r="B8" s="5" t="n">
        <v>11257</v>
      </c>
      <c r="C8" s="5" t="n">
        <v>0</v>
      </c>
    </row>
    <row r="9">
      <c r="A9" s="4" t="inlineStr">
        <is>
          <t>Adjustments to Additional Paid in Capital, Other</t>
        </is>
      </c>
      <c r="B9" s="5" t="n">
        <v>13795</v>
      </c>
      <c r="C9" s="5" t="n">
        <v>0</v>
      </c>
    </row>
    <row r="10">
      <c r="A10" s="4" t="inlineStr">
        <is>
          <t>Property, Plant and Equipment, Additions</t>
        </is>
      </c>
      <c r="B10" s="5" t="n">
        <v>403</v>
      </c>
      <c r="C10" s="5" t="n">
        <v>0</v>
      </c>
    </row>
    <row r="11">
      <c r="A11" s="4" t="inlineStr">
        <is>
          <t>Class A common stock</t>
        </is>
      </c>
    </row>
    <row r="12">
      <c r="A12" s="3" t="inlineStr">
        <is>
          <t>Condensed Cash Flow Statements, Captions [Line Items]</t>
        </is>
      </c>
    </row>
    <row r="13">
      <c r="A13" s="4" t="inlineStr">
        <is>
          <t>Issuance of Class A common stock for payment of preferred stock dividends</t>
        </is>
      </c>
      <c r="B13" s="5" t="n">
        <v>356</v>
      </c>
      <c r="C13" s="5" t="n">
        <v>356</v>
      </c>
    </row>
    <row r="14">
      <c r="A14" s="4" t="inlineStr">
        <is>
          <t>Proceeds from Issuance or Sale of Equity</t>
        </is>
      </c>
      <c r="B14" s="6" t="n">
        <v>0</v>
      </c>
      <c r="C14" s="6" t="n">
        <v>1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EGMENT INFORMATION - NARRATIVE (Details)</t>
        </is>
      </c>
      <c r="B1" s="2" t="inlineStr">
        <is>
          <t>12 Months Ended</t>
        </is>
      </c>
    </row>
    <row r="2">
      <c r="B2" s="2" t="inlineStr">
        <is>
          <t>Mar. 31, 2020customersegmentsystems</t>
        </is>
      </c>
    </row>
    <row r="3">
      <c r="A3" s="3" t="inlineStr">
        <is>
          <t>Segment Reporting, Reconciling Item for Operating Profit (Loss) from Segment to Consolidated [Line Items]</t>
        </is>
      </c>
    </row>
    <row r="4">
      <c r="A4" s="4" t="inlineStr">
        <is>
          <t>Number of reportable segments | segment</t>
        </is>
      </c>
      <c r="B4" s="5" t="n">
        <v>2</v>
      </c>
    </row>
    <row r="5">
      <c r="A5" s="4" t="inlineStr">
        <is>
          <t>Sales Revenue, Net | Customer Concentration Risk</t>
        </is>
      </c>
    </row>
    <row r="6">
      <c r="A6" s="3" t="inlineStr">
        <is>
          <t>Segment Reporting, Reconciling Item for Operating Profit (Loss) from Segment to Consolidated [Line Items]</t>
        </is>
      </c>
    </row>
    <row r="7">
      <c r="A7" s="4" t="inlineStr">
        <is>
          <t>Concentration risk, number of customers | customer</t>
        </is>
      </c>
      <c r="B7" s="5" t="n">
        <v>2</v>
      </c>
    </row>
    <row r="8">
      <c r="A8" s="4" t="inlineStr">
        <is>
          <t>Phase I Deployment [Member]</t>
        </is>
      </c>
    </row>
    <row r="9">
      <c r="A9" s="3" t="inlineStr">
        <is>
          <t>Segment Reporting, Reconciling Item for Operating Profit (Loss) from Segment to Consolidated [Line Items]</t>
        </is>
      </c>
    </row>
    <row r="10">
      <c r="A10" s="4" t="inlineStr">
        <is>
          <t>Number of Systems Installed</t>
        </is>
      </c>
      <c r="B10" s="5" t="n">
        <v>3340</v>
      </c>
    </row>
    <row r="11">
      <c r="A11" s="4" t="inlineStr">
        <is>
          <t>Phase II Deployment [Member]</t>
        </is>
      </c>
    </row>
    <row r="12">
      <c r="A12" s="3" t="inlineStr">
        <is>
          <t>Segment Reporting, Reconciling Item for Operating Profit (Loss) from Segment to Consolidated [Line Items]</t>
        </is>
      </c>
    </row>
    <row r="13">
      <c r="A13" s="4" t="inlineStr">
        <is>
          <t>Number of Systems Installed</t>
        </is>
      </c>
      <c r="B13" s="5" t="n">
        <v>37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INFORMATION - ASSETS and DEBT (Details) - USD ($) $ in Thousands</t>
        </is>
      </c>
      <c r="B1" s="2" t="inlineStr">
        <is>
          <t>Mar. 31, 2020</t>
        </is>
      </c>
      <c r="C1" s="2" t="inlineStr">
        <is>
          <t>Apr. 01, 2019</t>
        </is>
      </c>
      <c r="D1" s="2" t="inlineStr">
        <is>
          <t>Mar. 31, 2019</t>
        </is>
      </c>
    </row>
    <row r="2">
      <c r="A2" s="3" t="inlineStr">
        <is>
          <t>Segment Reporting, Asset Reconciling Item [Line Items]</t>
        </is>
      </c>
    </row>
    <row r="3">
      <c r="A3" s="4" t="inlineStr">
        <is>
          <t>Intangible Assets, net</t>
        </is>
      </c>
      <c r="B3" s="6" t="n">
        <v>6924</v>
      </c>
      <c r="D3" s="6" t="n">
        <v>9686</v>
      </c>
    </row>
    <row r="4">
      <c r="A4" s="4" t="inlineStr">
        <is>
          <t>Goodwill</t>
        </is>
      </c>
      <c r="B4" s="5" t="n">
        <v>8701</v>
      </c>
      <c r="D4" s="5" t="n">
        <v>8701</v>
      </c>
    </row>
    <row r="5">
      <c r="A5" s="4" t="inlineStr">
        <is>
          <t>Total Assets</t>
        </is>
      </c>
      <c r="B5" s="5" t="n">
        <v>110440</v>
      </c>
      <c r="D5" s="5" t="n">
        <v>98839</v>
      </c>
    </row>
    <row r="6">
      <c r="A6" s="4" t="inlineStr">
        <is>
          <t>Notes payable, non-recourse</t>
        </is>
      </c>
      <c r="B6" s="5" t="n">
        <v>11442</v>
      </c>
      <c r="D6" s="5" t="n">
        <v>19132</v>
      </c>
    </row>
    <row r="7">
      <c r="A7" s="4" t="inlineStr">
        <is>
          <t>Notes Payable</t>
        </is>
      </c>
      <c r="B7" s="5" t="n">
        <v>37249</v>
      </c>
      <c r="D7" s="5" t="n">
        <v>43319</v>
      </c>
    </row>
    <row r="8">
      <c r="A8" s="4" t="inlineStr">
        <is>
          <t>Operating Lease Liabilities</t>
        </is>
      </c>
      <c r="B8" s="5" t="n">
        <v>1277</v>
      </c>
      <c r="C8" s="6" t="n">
        <v>2500</v>
      </c>
      <c r="D8" s="5" t="n">
        <v>0</v>
      </c>
    </row>
    <row r="9">
      <c r="A9" s="4" t="inlineStr">
        <is>
          <t>Segment, Continuing Operations [Member] | Cinema Equipment Business</t>
        </is>
      </c>
    </row>
    <row r="10">
      <c r="A10" s="3" t="inlineStr">
        <is>
          <t>Segment Reporting, Asset Reconciling Item [Line Items]</t>
        </is>
      </c>
    </row>
    <row r="11">
      <c r="A11" s="4" t="inlineStr">
        <is>
          <t>Intangible Assets, net</t>
        </is>
      </c>
      <c r="B11" s="5" t="n">
        <v>23</v>
      </c>
      <c r="D11" s="5" t="n">
        <v>69</v>
      </c>
    </row>
    <row r="12">
      <c r="A12" s="4" t="inlineStr">
        <is>
          <t>Goodwill</t>
        </is>
      </c>
      <c r="B12" s="5" t="n">
        <v>0</v>
      </c>
      <c r="D12" s="5" t="n">
        <v>0</v>
      </c>
    </row>
    <row r="13">
      <c r="A13" s="4" t="inlineStr">
        <is>
          <t>Total Assets</t>
        </is>
      </c>
      <c r="B13" s="5" t="n">
        <v>34465</v>
      </c>
      <c r="D13" s="5" t="n">
        <v>42958</v>
      </c>
    </row>
    <row r="14">
      <c r="A14" s="4" t="inlineStr">
        <is>
          <t>Notes payable, non-recourse</t>
        </is>
      </c>
      <c r="B14" s="5" t="n">
        <v>11442</v>
      </c>
      <c r="D14" s="5" t="n">
        <v>19132</v>
      </c>
    </row>
    <row r="15">
      <c r="A15" s="4" t="inlineStr">
        <is>
          <t>Notes Payable</t>
        </is>
      </c>
      <c r="B15" s="5" t="n">
        <v>0</v>
      </c>
      <c r="D15" s="5" t="n">
        <v>0</v>
      </c>
    </row>
    <row r="16">
      <c r="A16" s="4" t="inlineStr">
        <is>
          <t>Operating Lease Liabilities</t>
        </is>
      </c>
      <c r="B16" s="5" t="n">
        <v>594</v>
      </c>
      <c r="D16" s="5" t="n">
        <v>0</v>
      </c>
    </row>
    <row r="17">
      <c r="A17" s="4" t="inlineStr">
        <is>
          <t>Segment, Continuing Operations [Member] | Content &amp; Entertainment</t>
        </is>
      </c>
    </row>
    <row r="18">
      <c r="A18" s="3" t="inlineStr">
        <is>
          <t>Segment Reporting, Asset Reconciling Item [Line Items]</t>
        </is>
      </c>
    </row>
    <row r="19">
      <c r="A19" s="4" t="inlineStr">
        <is>
          <t>Intangible Assets, net</t>
        </is>
      </c>
      <c r="B19" s="5" t="n">
        <v>6895</v>
      </c>
      <c r="D19" s="5" t="n">
        <v>9607</v>
      </c>
    </row>
    <row r="20">
      <c r="A20" s="4" t="inlineStr">
        <is>
          <t>Goodwill</t>
        </is>
      </c>
      <c r="B20" s="5" t="n">
        <v>8701</v>
      </c>
      <c r="D20" s="5" t="n">
        <v>8701</v>
      </c>
    </row>
    <row r="21">
      <c r="A21" s="4" t="inlineStr">
        <is>
          <t>Total Assets</t>
        </is>
      </c>
      <c r="B21" s="5" t="n">
        <v>49923</v>
      </c>
      <c r="D21" s="5" t="n">
        <v>51531</v>
      </c>
    </row>
    <row r="22">
      <c r="A22" s="4" t="inlineStr">
        <is>
          <t>Notes payable, non-recourse</t>
        </is>
      </c>
      <c r="B22" s="5" t="n">
        <v>0</v>
      </c>
      <c r="D22" s="5" t="n">
        <v>0</v>
      </c>
    </row>
    <row r="23">
      <c r="A23" s="4" t="inlineStr">
        <is>
          <t>Notes Payable</t>
        </is>
      </c>
      <c r="B23" s="5" t="n">
        <v>0</v>
      </c>
      <c r="D23" s="5" t="n">
        <v>0</v>
      </c>
    </row>
    <row r="24">
      <c r="A24" s="4" t="inlineStr">
        <is>
          <t>Operating Lease Liabilities</t>
        </is>
      </c>
      <c r="B24" s="5" t="n">
        <v>73</v>
      </c>
      <c r="D24" s="5" t="n">
        <v>0</v>
      </c>
    </row>
    <row r="25">
      <c r="A25" s="4" t="inlineStr">
        <is>
          <t>Segment, Continuing Operations [Member] | Corporate</t>
        </is>
      </c>
    </row>
    <row r="26">
      <c r="A26" s="3" t="inlineStr">
        <is>
          <t>Segment Reporting, Asset Reconciling Item [Line Items]</t>
        </is>
      </c>
    </row>
    <row r="27">
      <c r="A27" s="4" t="inlineStr">
        <is>
          <t>Intangible Assets, net</t>
        </is>
      </c>
      <c r="B27" s="5" t="n">
        <v>6</v>
      </c>
      <c r="D27" s="5" t="n">
        <v>10</v>
      </c>
    </row>
    <row r="28">
      <c r="A28" s="4" t="inlineStr">
        <is>
          <t>Goodwill</t>
        </is>
      </c>
      <c r="B28" s="5" t="n">
        <v>0</v>
      </c>
      <c r="D28" s="5" t="n">
        <v>0</v>
      </c>
    </row>
    <row r="29">
      <c r="A29" s="4" t="inlineStr">
        <is>
          <t>Total Assets</t>
        </is>
      </c>
      <c r="B29" s="5" t="n">
        <v>26052</v>
      </c>
      <c r="D29" s="5" t="n">
        <v>4350</v>
      </c>
    </row>
    <row r="30">
      <c r="A30" s="4" t="inlineStr">
        <is>
          <t>Notes payable, non-recourse</t>
        </is>
      </c>
      <c r="B30" s="5" t="n">
        <v>0</v>
      </c>
      <c r="D30" s="5" t="n">
        <v>0</v>
      </c>
    </row>
    <row r="31">
      <c r="A31" s="4" t="inlineStr">
        <is>
          <t>Notes Payable</t>
        </is>
      </c>
      <c r="B31" s="5" t="n">
        <v>37249</v>
      </c>
      <c r="D31" s="5" t="n">
        <v>43319</v>
      </c>
    </row>
    <row r="32">
      <c r="A32" s="4" t="inlineStr">
        <is>
          <t>Operating Lease Liabilities</t>
        </is>
      </c>
      <c r="B32" s="6" t="n">
        <v>610</v>
      </c>
      <c r="D3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RECONCILIATION OF OPERATING PROFIT (LOSS) (Details) - USD ($) $ in Thousands</t>
        </is>
      </c>
      <c r="B1" s="2" t="inlineStr">
        <is>
          <t>3 Months Ended</t>
        </is>
      </c>
      <c r="C1" s="2" t="inlineStr">
        <is>
          <t>12 Months Ended</t>
        </is>
      </c>
    </row>
    <row r="2">
      <c r="B2" s="2" t="inlineStr">
        <is>
          <t>Mar. 31, 2020</t>
        </is>
      </c>
      <c r="C2" s="2" t="inlineStr">
        <is>
          <t>Mar. 31, 2020</t>
        </is>
      </c>
      <c r="D2" s="2" t="inlineStr">
        <is>
          <t>Mar. 31, 2019</t>
        </is>
      </c>
    </row>
    <row r="3">
      <c r="A3" s="3" t="inlineStr">
        <is>
          <t>Segment Reporting, Reconciling Item for Operating Profit (Loss) from Segment to Consolidated [Line Items]</t>
        </is>
      </c>
    </row>
    <row r="4">
      <c r="A4" s="4" t="inlineStr">
        <is>
          <t>Revenues</t>
        </is>
      </c>
      <c r="B4" s="6" t="n">
        <v>7735</v>
      </c>
      <c r="C4" s="6" t="n">
        <v>39291</v>
      </c>
      <c r="D4" s="6" t="n">
        <v>53534</v>
      </c>
    </row>
    <row r="5">
      <c r="A5" s="4" t="inlineStr">
        <is>
          <t>Direct operating (excludes depreciation and amortization shown below)</t>
        </is>
      </c>
      <c r="B5" s="5" t="n">
        <v>3721</v>
      </c>
      <c r="C5" s="5" t="n">
        <v>17146</v>
      </c>
      <c r="D5" s="5" t="n">
        <v>16120</v>
      </c>
    </row>
    <row r="6">
      <c r="A6" s="4" t="inlineStr">
        <is>
          <t>Selling, general and administrative</t>
        </is>
      </c>
      <c r="B6" s="5" t="n">
        <v>2508</v>
      </c>
      <c r="C6" s="5" t="n">
        <v>16344</v>
      </c>
      <c r="D6" s="5" t="n">
        <v>27661</v>
      </c>
    </row>
    <row r="7">
      <c r="A7" s="4" t="inlineStr">
        <is>
          <t>Allocation of corporate overhead</t>
        </is>
      </c>
      <c r="B7" s="5" t="n">
        <v>0</v>
      </c>
      <c r="C7" s="5" t="n">
        <v>0</v>
      </c>
      <c r="D7" s="5" t="n">
        <v>0</v>
      </c>
    </row>
    <row r="8">
      <c r="A8" s="4" t="inlineStr">
        <is>
          <t>Provision for doubtful accounts</t>
        </is>
      </c>
      <c r="B8" s="5" t="n">
        <v>437</v>
      </c>
      <c r="C8" s="5" t="n">
        <v>758</v>
      </c>
      <c r="D8" s="5" t="n">
        <v>1620</v>
      </c>
    </row>
    <row r="9">
      <c r="A9" s="4" t="inlineStr">
        <is>
          <t>Depreciation and amortization of property and equipment</t>
        </is>
      </c>
      <c r="B9" s="5" t="n">
        <v>1643</v>
      </c>
      <c r="C9" s="5" t="n">
        <v>6620</v>
      </c>
      <c r="D9" s="5" t="n">
        <v>8124</v>
      </c>
    </row>
    <row r="10">
      <c r="A10" s="4" t="inlineStr">
        <is>
          <t>Amortization of intangible assets</t>
        </is>
      </c>
      <c r="B10" s="5" t="n">
        <v>594</v>
      </c>
      <c r="C10" s="5" t="n">
        <v>2772</v>
      </c>
      <c r="D10" s="5" t="n">
        <v>5627</v>
      </c>
    </row>
    <row r="11">
      <c r="A11" s="4" t="inlineStr">
        <is>
          <t>Total operating expenses</t>
        </is>
      </c>
      <c r="B11" s="5" t="n">
        <v>8903</v>
      </c>
      <c r="C11" s="5" t="n">
        <v>43640</v>
      </c>
      <c r="D11" s="5" t="n">
        <v>59152</v>
      </c>
    </row>
    <row r="12">
      <c r="A12" s="4" t="inlineStr">
        <is>
          <t>Income (loss) from operations</t>
        </is>
      </c>
      <c r="B12" s="5" t="n">
        <v>-1168</v>
      </c>
      <c r="C12" s="5" t="n">
        <v>-4349</v>
      </c>
      <c r="D12" s="5" t="n">
        <v>-5618</v>
      </c>
    </row>
    <row r="13">
      <c r="A13" s="4" t="inlineStr">
        <is>
          <t>Cinema Equipment Business</t>
        </is>
      </c>
    </row>
    <row r="14">
      <c r="A14" s="3" t="inlineStr">
        <is>
          <t>Segment Reporting, Reconciling Item for Operating Profit (Loss) from Segment to Consolidated [Line Items]</t>
        </is>
      </c>
    </row>
    <row r="15">
      <c r="A15" s="4" t="inlineStr">
        <is>
          <t>Revenues</t>
        </is>
      </c>
      <c r="B15" s="5" t="n">
        <v>1974</v>
      </c>
      <c r="C15" s="5" t="n">
        <v>12741</v>
      </c>
      <c r="D15" s="5" t="n">
        <v>26199</v>
      </c>
    </row>
    <row r="16">
      <c r="A16" s="4" t="inlineStr">
        <is>
          <t>Direct operating (excludes depreciation and amortization shown below)</t>
        </is>
      </c>
      <c r="B16" s="5" t="n">
        <v>328</v>
      </c>
      <c r="C16" s="5" t="n">
        <v>1236</v>
      </c>
      <c r="D16" s="5" t="n">
        <v>1401</v>
      </c>
    </row>
    <row r="17">
      <c r="A17" s="4" t="inlineStr">
        <is>
          <t>Selling, general and administrative</t>
        </is>
      </c>
      <c r="B17" s="5" t="n">
        <v>449</v>
      </c>
      <c r="C17" s="5" t="n">
        <v>2085</v>
      </c>
      <c r="D17" s="5" t="n">
        <v>1960</v>
      </c>
    </row>
    <row r="18">
      <c r="A18" s="4" t="inlineStr">
        <is>
          <t>Allocation of corporate overhead</t>
        </is>
      </c>
      <c r="B18" s="5" t="n">
        <v>202</v>
      </c>
      <c r="C18" s="5" t="n">
        <v>807</v>
      </c>
      <c r="D18" s="5" t="n">
        <v>1549</v>
      </c>
    </row>
    <row r="19">
      <c r="A19" s="4" t="inlineStr">
        <is>
          <t>Provision for doubtful accounts</t>
        </is>
      </c>
      <c r="B19" s="5" t="n">
        <v>437</v>
      </c>
      <c r="C19" s="5" t="n">
        <v>759</v>
      </c>
      <c r="D19" s="5" t="n">
        <v>1760</v>
      </c>
    </row>
    <row r="20">
      <c r="A20" s="4" t="inlineStr">
        <is>
          <t>Depreciation and amortization of property and equipment</t>
        </is>
      </c>
      <c r="B20" s="5" t="n">
        <v>1475</v>
      </c>
      <c r="C20" s="5" t="n">
        <v>6087</v>
      </c>
      <c r="D20" s="5" t="n">
        <v>7599</v>
      </c>
    </row>
    <row r="21">
      <c r="A21" s="4" t="inlineStr">
        <is>
          <t>Amortization of intangible assets</t>
        </is>
      </c>
      <c r="B21" s="5" t="n">
        <v>12</v>
      </c>
      <c r="C21" s="5" t="n">
        <v>46</v>
      </c>
      <c r="D21" s="5" t="n">
        <v>46</v>
      </c>
    </row>
    <row r="22">
      <c r="A22" s="4" t="inlineStr">
        <is>
          <t>Total operating expenses</t>
        </is>
      </c>
      <c r="B22" s="5" t="n">
        <v>2903</v>
      </c>
      <c r="C22" s="5" t="n">
        <v>11020</v>
      </c>
      <c r="D22" s="5" t="n">
        <v>14315</v>
      </c>
    </row>
    <row r="23">
      <c r="A23" s="4" t="inlineStr">
        <is>
          <t>Income (loss) from operations</t>
        </is>
      </c>
      <c r="B23" s="5" t="n">
        <v>-929</v>
      </c>
      <c r="C23" s="5" t="n">
        <v>1721</v>
      </c>
      <c r="D23" s="5" t="n">
        <v>11884</v>
      </c>
    </row>
    <row r="24">
      <c r="A24" s="4" t="inlineStr">
        <is>
          <t>Content &amp; Entertainment</t>
        </is>
      </c>
    </row>
    <row r="25">
      <c r="A25" s="3" t="inlineStr">
        <is>
          <t>Segment Reporting, Reconciling Item for Operating Profit (Loss) from Segment to Consolidated [Line Items]</t>
        </is>
      </c>
    </row>
    <row r="26">
      <c r="A26" s="4" t="inlineStr">
        <is>
          <t>Revenues</t>
        </is>
      </c>
      <c r="B26" s="5" t="n">
        <v>5761</v>
      </c>
      <c r="C26" s="5" t="n">
        <v>26550</v>
      </c>
      <c r="D26" s="5" t="n">
        <v>27335</v>
      </c>
    </row>
    <row r="27">
      <c r="A27" s="4" t="inlineStr">
        <is>
          <t>Direct operating (excludes depreciation and amortization shown below)</t>
        </is>
      </c>
      <c r="B27" s="5" t="n">
        <v>3393</v>
      </c>
      <c r="C27" s="5" t="n">
        <v>15910</v>
      </c>
      <c r="D27" s="5" t="n">
        <v>14719</v>
      </c>
    </row>
    <row r="28">
      <c r="A28" s="4" t="inlineStr">
        <is>
          <t>Selling, general and administrative</t>
        </is>
      </c>
      <c r="B28" s="5" t="n">
        <v>1908</v>
      </c>
      <c r="C28" s="5" t="n">
        <v>10017</v>
      </c>
      <c r="D28" s="5" t="n">
        <v>15322</v>
      </c>
    </row>
    <row r="29">
      <c r="A29" s="4" t="inlineStr">
        <is>
          <t>Allocation of corporate overhead</t>
        </is>
      </c>
      <c r="B29" s="5" t="n">
        <v>919</v>
      </c>
      <c r="C29" s="5" t="n">
        <v>4704</v>
      </c>
      <c r="D29" s="5" t="n">
        <v>4038</v>
      </c>
    </row>
    <row r="30">
      <c r="A30" s="4" t="inlineStr">
        <is>
          <t>Provision for doubtful accounts</t>
        </is>
      </c>
      <c r="B30" s="5" t="n">
        <v>0</v>
      </c>
      <c r="C30" s="5" t="n">
        <v>-1</v>
      </c>
      <c r="D30" s="5" t="n">
        <v>-140</v>
      </c>
    </row>
    <row r="31">
      <c r="A31" s="4" t="inlineStr">
        <is>
          <t>Depreciation and amortization of property and equipment</t>
        </is>
      </c>
      <c r="B31" s="5" t="n">
        <v>127</v>
      </c>
      <c r="C31" s="5" t="n">
        <v>366</v>
      </c>
      <c r="D31" s="5" t="n">
        <v>343</v>
      </c>
    </row>
    <row r="32">
      <c r="A32" s="4" t="inlineStr">
        <is>
          <t>Amortization of intangible assets</t>
        </is>
      </c>
      <c r="B32" s="5" t="n">
        <v>582</v>
      </c>
      <c r="C32" s="5" t="n">
        <v>2722</v>
      </c>
      <c r="D32" s="5" t="n">
        <v>5576</v>
      </c>
    </row>
    <row r="33">
      <c r="A33" s="4" t="inlineStr">
        <is>
          <t>Total operating expenses</t>
        </is>
      </c>
      <c r="B33" s="5" t="n">
        <v>6929</v>
      </c>
      <c r="C33" s="5" t="n">
        <v>33718</v>
      </c>
      <c r="D33" s="5" t="n">
        <v>39858</v>
      </c>
    </row>
    <row r="34">
      <c r="A34" s="4" t="inlineStr">
        <is>
          <t>Income (loss) from operations</t>
        </is>
      </c>
      <c r="B34" s="5" t="n">
        <v>-1168</v>
      </c>
      <c r="C34" s="5" t="n">
        <v>-7168</v>
      </c>
      <c r="D34" s="5" t="n">
        <v>-12523</v>
      </c>
    </row>
    <row r="35">
      <c r="A35" s="4" t="inlineStr">
        <is>
          <t>Corporate</t>
        </is>
      </c>
    </row>
    <row r="36">
      <c r="A36" s="3" t="inlineStr">
        <is>
          <t>Segment Reporting, Reconciling Item for Operating Profit (Loss) from Segment to Consolidated [Line Items]</t>
        </is>
      </c>
    </row>
    <row r="37">
      <c r="A37" s="4" t="inlineStr">
        <is>
          <t>Revenues</t>
        </is>
      </c>
      <c r="B37" s="5" t="n">
        <v>0</v>
      </c>
      <c r="C37" s="5" t="n">
        <v>0</v>
      </c>
      <c r="D37" s="5" t="n">
        <v>0</v>
      </c>
    </row>
    <row r="38">
      <c r="A38" s="4" t="inlineStr">
        <is>
          <t>Direct operating (excludes depreciation and amortization shown below)</t>
        </is>
      </c>
      <c r="B38" s="5" t="n">
        <v>0</v>
      </c>
      <c r="C38" s="5" t="n">
        <v>0</v>
      </c>
      <c r="D38" s="5" t="n">
        <v>0</v>
      </c>
    </row>
    <row r="39">
      <c r="A39" s="4" t="inlineStr">
        <is>
          <t>Selling, general and administrative</t>
        </is>
      </c>
      <c r="B39" s="5" t="n">
        <v>151</v>
      </c>
      <c r="C39" s="5" t="n">
        <v>4242</v>
      </c>
      <c r="D39" s="5" t="n">
        <v>10379</v>
      </c>
    </row>
    <row r="40">
      <c r="A40" s="4" t="inlineStr">
        <is>
          <t>Allocation of corporate overhead</t>
        </is>
      </c>
      <c r="B40" s="5" t="n">
        <v>-1121</v>
      </c>
      <c r="C40" s="5" t="n">
        <v>-5511</v>
      </c>
      <c r="D40" s="5" t="n">
        <v>-5587</v>
      </c>
    </row>
    <row r="41">
      <c r="A41" s="4" t="inlineStr">
        <is>
          <t>Provision for doubtful accounts</t>
        </is>
      </c>
      <c r="B41" s="5" t="n">
        <v>0</v>
      </c>
      <c r="C41" s="5" t="n">
        <v>0</v>
      </c>
      <c r="D41" s="5" t="n">
        <v>0</v>
      </c>
    </row>
    <row r="42">
      <c r="A42" s="4" t="inlineStr">
        <is>
          <t>Depreciation and amortization of property and equipment</t>
        </is>
      </c>
      <c r="B42" s="5" t="n">
        <v>41</v>
      </c>
      <c r="C42" s="5" t="n">
        <v>167</v>
      </c>
      <c r="D42" s="5" t="n">
        <v>182</v>
      </c>
    </row>
    <row r="43">
      <c r="A43" s="4" t="inlineStr">
        <is>
          <t>Amortization of intangible assets</t>
        </is>
      </c>
      <c r="B43" s="5" t="n">
        <v>0</v>
      </c>
      <c r="C43" s="5" t="n">
        <v>4</v>
      </c>
      <c r="D43" s="5" t="n">
        <v>5</v>
      </c>
    </row>
    <row r="44">
      <c r="A44" s="4" t="inlineStr">
        <is>
          <t>Total operating expenses</t>
        </is>
      </c>
      <c r="B44" s="5" t="n">
        <v>-929</v>
      </c>
      <c r="C44" s="5" t="n">
        <v>-1098</v>
      </c>
      <c r="D44" s="5" t="n">
        <v>4979</v>
      </c>
    </row>
    <row r="45">
      <c r="A45" s="4" t="inlineStr">
        <is>
          <t>Income (loss) from operations</t>
        </is>
      </c>
      <c r="B45" s="6" t="n">
        <v>929</v>
      </c>
      <c r="C45" s="6" t="n">
        <v>1098</v>
      </c>
      <c r="D45" s="6" t="n">
        <v>-497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EMPLOYEE STOCK-BASED COMPENSATION EXPENSE (Details) - USD ($) $ in Thousands</t>
        </is>
      </c>
      <c r="B1" s="2" t="inlineStr">
        <is>
          <t>3 Months Ended</t>
        </is>
      </c>
      <c r="C1" s="2" t="inlineStr">
        <is>
          <t>12 Months Ended</t>
        </is>
      </c>
    </row>
    <row r="2">
      <c r="B2" s="2" t="inlineStr">
        <is>
          <t>Mar. 31, 2020</t>
        </is>
      </c>
      <c r="C2" s="2" t="inlineStr">
        <is>
          <t>Mar. 31, 2020</t>
        </is>
      </c>
      <c r="D2" s="2" t="inlineStr">
        <is>
          <t>Mar. 31, 2019</t>
        </is>
      </c>
    </row>
    <row r="3">
      <c r="A3" s="3" t="inlineStr">
        <is>
          <t>Segment Reporting, Other Significant Reconciling Item [Line Items]</t>
        </is>
      </c>
    </row>
    <row r="4">
      <c r="A4" s="4" t="inlineStr">
        <is>
          <t>Total stock-based compensation</t>
        </is>
      </c>
      <c r="B4" s="6" t="n">
        <v>177</v>
      </c>
      <c r="C4" s="6" t="n">
        <v>543</v>
      </c>
      <c r="D4" s="6" t="n">
        <v>1576</v>
      </c>
    </row>
    <row r="5">
      <c r="A5" s="4" t="inlineStr">
        <is>
          <t>Direct operating</t>
        </is>
      </c>
    </row>
    <row r="6">
      <c r="A6" s="3" t="inlineStr">
        <is>
          <t>Segment Reporting, Other Significant Reconciling Item [Line Items]</t>
        </is>
      </c>
    </row>
    <row r="7">
      <c r="A7" s="4" t="inlineStr">
        <is>
          <t>Total stock-based compensation</t>
        </is>
      </c>
      <c r="B7" s="5" t="n">
        <v>0</v>
      </c>
      <c r="C7" s="5" t="n">
        <v>0</v>
      </c>
      <c r="D7" s="5" t="n">
        <v>0</v>
      </c>
    </row>
    <row r="8">
      <c r="A8" s="4" t="inlineStr">
        <is>
          <t>Selling, general and administrative</t>
        </is>
      </c>
    </row>
    <row r="9">
      <c r="A9" s="3" t="inlineStr">
        <is>
          <t>Segment Reporting, Other Significant Reconciling Item [Line Items]</t>
        </is>
      </c>
    </row>
    <row r="10">
      <c r="A10" s="4" t="inlineStr">
        <is>
          <t>Total stock-based compensation</t>
        </is>
      </c>
      <c r="B10" s="5" t="n">
        <v>177</v>
      </c>
      <c r="C10" s="5" t="n">
        <v>543</v>
      </c>
      <c r="D10" s="5" t="n">
        <v>1576</v>
      </c>
    </row>
    <row r="11">
      <c r="A11" s="4" t="inlineStr">
        <is>
          <t>Cinema Equipment Business</t>
        </is>
      </c>
    </row>
    <row r="12">
      <c r="A12" s="3" t="inlineStr">
        <is>
          <t>Segment Reporting, Other Significant Reconciling Item [Line Items]</t>
        </is>
      </c>
    </row>
    <row r="13">
      <c r="A13" s="4" t="inlineStr">
        <is>
          <t>Total stock-based compensation</t>
        </is>
      </c>
      <c r="B13" s="5" t="n">
        <v>0</v>
      </c>
      <c r="C13" s="5" t="n">
        <v>-6</v>
      </c>
      <c r="D13" s="5" t="n">
        <v>27</v>
      </c>
    </row>
    <row r="14">
      <c r="A14" s="4" t="inlineStr">
        <is>
          <t>Cinema Equipment Business | Direct operating</t>
        </is>
      </c>
    </row>
    <row r="15">
      <c r="A15" s="3" t="inlineStr">
        <is>
          <t>Segment Reporting, Other Significant Reconciling Item [Line Items]</t>
        </is>
      </c>
    </row>
    <row r="16">
      <c r="A16" s="4" t="inlineStr">
        <is>
          <t>Total stock-based compensation</t>
        </is>
      </c>
      <c r="B16" s="5" t="n">
        <v>0</v>
      </c>
      <c r="C16" s="5" t="n">
        <v>0</v>
      </c>
      <c r="D16" s="5" t="n">
        <v>0</v>
      </c>
    </row>
    <row r="17">
      <c r="A17" s="4" t="inlineStr">
        <is>
          <t>Cinema Equipment Business | Selling, general and administrative</t>
        </is>
      </c>
    </row>
    <row r="18">
      <c r="A18" s="3" t="inlineStr">
        <is>
          <t>Segment Reporting, Other Significant Reconciling Item [Line Items]</t>
        </is>
      </c>
    </row>
    <row r="19">
      <c r="A19" s="4" t="inlineStr">
        <is>
          <t>Total stock-based compensation</t>
        </is>
      </c>
      <c r="B19" s="5" t="n">
        <v>0</v>
      </c>
      <c r="C19" s="5" t="n">
        <v>-6</v>
      </c>
      <c r="D19" s="5" t="n">
        <v>27</v>
      </c>
    </row>
    <row r="20">
      <c r="A20" s="4" t="inlineStr">
        <is>
          <t>Content &amp; Entertainment</t>
        </is>
      </c>
    </row>
    <row r="21">
      <c r="A21" s="3" t="inlineStr">
        <is>
          <t>Segment Reporting, Other Significant Reconciling Item [Line Items]</t>
        </is>
      </c>
    </row>
    <row r="22">
      <c r="A22" s="4" t="inlineStr">
        <is>
          <t>Total stock-based compensation</t>
        </is>
      </c>
      <c r="B22" s="5" t="n">
        <v>26</v>
      </c>
      <c r="C22" s="5" t="n">
        <v>55</v>
      </c>
      <c r="D22" s="5" t="n">
        <v>328</v>
      </c>
    </row>
    <row r="23">
      <c r="A23" s="4" t="inlineStr">
        <is>
          <t>Content &amp; Entertainment | Direct operating</t>
        </is>
      </c>
    </row>
    <row r="24">
      <c r="A24" s="3" t="inlineStr">
        <is>
          <t>Segment Reporting, Other Significant Reconciling Item [Line Items]</t>
        </is>
      </c>
    </row>
    <row r="25">
      <c r="A25" s="4" t="inlineStr">
        <is>
          <t>Total stock-based compensation</t>
        </is>
      </c>
      <c r="B25" s="5" t="n">
        <v>0</v>
      </c>
      <c r="C25" s="5" t="n">
        <v>0</v>
      </c>
      <c r="D25" s="5" t="n">
        <v>0</v>
      </c>
    </row>
    <row r="26">
      <c r="A26" s="4" t="inlineStr">
        <is>
          <t>Content &amp; Entertainment | Selling, general and administrative</t>
        </is>
      </c>
    </row>
    <row r="27">
      <c r="A27" s="3" t="inlineStr">
        <is>
          <t>Segment Reporting, Other Significant Reconciling Item [Line Items]</t>
        </is>
      </c>
    </row>
    <row r="28">
      <c r="A28" s="4" t="inlineStr">
        <is>
          <t>Total stock-based compensation</t>
        </is>
      </c>
      <c r="B28" s="5" t="n">
        <v>26</v>
      </c>
      <c r="C28" s="5" t="n">
        <v>55</v>
      </c>
      <c r="D28" s="5" t="n">
        <v>328</v>
      </c>
    </row>
    <row r="29">
      <c r="A29" s="4" t="inlineStr">
        <is>
          <t>Corporate</t>
        </is>
      </c>
    </row>
    <row r="30">
      <c r="A30" s="3" t="inlineStr">
        <is>
          <t>Segment Reporting, Other Significant Reconciling Item [Line Items]</t>
        </is>
      </c>
    </row>
    <row r="31">
      <c r="A31" s="4" t="inlineStr">
        <is>
          <t>Total stock-based compensation</t>
        </is>
      </c>
      <c r="B31" s="5" t="n">
        <v>151</v>
      </c>
      <c r="C31" s="5" t="n">
        <v>494</v>
      </c>
      <c r="D31" s="5" t="n">
        <v>1221</v>
      </c>
    </row>
    <row r="32">
      <c r="A32" s="4" t="inlineStr">
        <is>
          <t>Corporate | Direct operating</t>
        </is>
      </c>
    </row>
    <row r="33">
      <c r="A33" s="3" t="inlineStr">
        <is>
          <t>Segment Reporting, Other Significant Reconciling Item [Line Items]</t>
        </is>
      </c>
    </row>
    <row r="34">
      <c r="A34" s="4" t="inlineStr">
        <is>
          <t>Total stock-based compensation</t>
        </is>
      </c>
      <c r="B34" s="5" t="n">
        <v>0</v>
      </c>
      <c r="C34" s="5" t="n">
        <v>0</v>
      </c>
      <c r="D34" s="5" t="n">
        <v>0</v>
      </c>
    </row>
    <row r="35">
      <c r="A35" s="4" t="inlineStr">
        <is>
          <t>Corporate | Selling, general and administrative</t>
        </is>
      </c>
    </row>
    <row r="36">
      <c r="A36" s="3" t="inlineStr">
        <is>
          <t>Segment Reporting, Other Significant Reconciling Item [Line Items]</t>
        </is>
      </c>
    </row>
    <row r="37">
      <c r="A37" s="4" t="inlineStr">
        <is>
          <t>Total stock-based compensation</t>
        </is>
      </c>
      <c r="B37" s="6" t="n">
        <v>151</v>
      </c>
      <c r="C37" s="6" t="n">
        <v>494</v>
      </c>
      <c r="D37" s="6" t="n">
        <v>122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Benefit from Income Taxes (Details) - USD ($) $ in Thousands</t>
        </is>
      </c>
      <c r="B1" s="2" t="inlineStr">
        <is>
          <t>12 Months Ended</t>
        </is>
      </c>
    </row>
    <row r="2">
      <c r="B2" s="2" t="inlineStr">
        <is>
          <t>Mar. 31, 2020</t>
        </is>
      </c>
      <c r="C2" s="2" t="inlineStr">
        <is>
          <t>Mar. 31, 2019</t>
        </is>
      </c>
    </row>
    <row r="3">
      <c r="A3" s="3" t="inlineStr">
        <is>
          <t>Federal:</t>
        </is>
      </c>
    </row>
    <row r="4">
      <c r="A4" s="4" t="inlineStr">
        <is>
          <t>Current</t>
        </is>
      </c>
      <c r="B4" s="6" t="n">
        <v>0</v>
      </c>
      <c r="C4" s="6" t="n">
        <v>0</v>
      </c>
    </row>
    <row r="5">
      <c r="A5" s="4" t="inlineStr">
        <is>
          <t>Deferred</t>
        </is>
      </c>
      <c r="B5" s="5" t="n">
        <v>0</v>
      </c>
      <c r="C5" s="5" t="n">
        <v>0</v>
      </c>
    </row>
    <row r="6">
      <c r="A6" s="4" t="inlineStr">
        <is>
          <t>Total federal</t>
        </is>
      </c>
      <c r="B6" s="5" t="n">
        <v>0</v>
      </c>
      <c r="C6" s="5" t="n">
        <v>0</v>
      </c>
    </row>
    <row r="7">
      <c r="A7" s="3" t="inlineStr">
        <is>
          <t>State:</t>
        </is>
      </c>
    </row>
    <row r="8">
      <c r="A8" s="4" t="inlineStr">
        <is>
          <t>Current</t>
        </is>
      </c>
      <c r="B8" s="5" t="n">
        <v>313</v>
      </c>
      <c r="C8" s="5" t="n">
        <v>295</v>
      </c>
    </row>
    <row r="9">
      <c r="A9" s="4" t="inlineStr">
        <is>
          <t>Deferred</t>
        </is>
      </c>
      <c r="B9" s="5" t="n">
        <v>0</v>
      </c>
      <c r="C9" s="5" t="n">
        <v>0</v>
      </c>
    </row>
    <row r="10">
      <c r="A10" s="4" t="inlineStr">
        <is>
          <t>Total State</t>
        </is>
      </c>
      <c r="B10" s="5" t="n">
        <v>313</v>
      </c>
      <c r="C10" s="5" t="n">
        <v>295</v>
      </c>
    </row>
    <row r="11">
      <c r="A11" s="4" t="inlineStr">
        <is>
          <t>Income tax expense</t>
        </is>
      </c>
      <c r="B11" s="6" t="n">
        <v>313</v>
      </c>
      <c r="C11" s="6" t="n">
        <v>2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Mar. 31, 2020</t>
        </is>
      </c>
      <c r="C1" s="2" t="inlineStr">
        <is>
          <t>Mar. 31, 2019</t>
        </is>
      </c>
    </row>
    <row r="2">
      <c r="A2" s="3" t="inlineStr">
        <is>
          <t>Deferred tax assets:</t>
        </is>
      </c>
    </row>
    <row r="3">
      <c r="A3" s="4" t="inlineStr">
        <is>
          <t>Net operating loss carryforwards</t>
        </is>
      </c>
      <c r="B3" s="6" t="n">
        <v>7549</v>
      </c>
      <c r="C3" s="6" t="n">
        <v>6877</v>
      </c>
    </row>
    <row r="4">
      <c r="A4" s="4" t="inlineStr">
        <is>
          <t>Stock-based compensation</t>
        </is>
      </c>
      <c r="B4" s="5" t="n">
        <v>2666</v>
      </c>
      <c r="C4" s="5" t="n">
        <v>2468</v>
      </c>
    </row>
    <row r="5">
      <c r="A5" s="4" t="inlineStr">
        <is>
          <t>Intangibles</t>
        </is>
      </c>
      <c r="B5" s="5" t="n">
        <v>6162</v>
      </c>
      <c r="C5" s="5" t="n">
        <v>6293</v>
      </c>
    </row>
    <row r="6">
      <c r="A6" s="4" t="inlineStr">
        <is>
          <t>Accrued liabilities</t>
        </is>
      </c>
      <c r="B6" s="5" t="n">
        <v>1162</v>
      </c>
      <c r="C6" s="5" t="n">
        <v>1345</v>
      </c>
    </row>
    <row r="7">
      <c r="A7" s="4" t="inlineStr">
        <is>
          <t>Allowance for doubtful accounts</t>
        </is>
      </c>
      <c r="B7" s="5" t="n">
        <v>1540</v>
      </c>
      <c r="C7" s="5" t="n">
        <v>1279</v>
      </c>
    </row>
    <row r="8">
      <c r="A8" s="4" t="inlineStr">
        <is>
          <t>Capital loss carryforwards</t>
        </is>
      </c>
      <c r="B8" s="5" t="n">
        <v>0</v>
      </c>
      <c r="C8" s="5" t="n">
        <v>2247</v>
      </c>
    </row>
    <row r="9">
      <c r="A9" s="4" t="inlineStr">
        <is>
          <t>Interest expense</t>
        </is>
      </c>
      <c r="B9" s="5" t="n">
        <v>2821</v>
      </c>
      <c r="C9" s="5" t="n">
        <v>1368</v>
      </c>
    </row>
    <row r="10">
      <c r="A10" s="4" t="inlineStr">
        <is>
          <t>Other</t>
        </is>
      </c>
      <c r="B10" s="5" t="n">
        <v>359</v>
      </c>
      <c r="C10" s="5" t="n">
        <v>430</v>
      </c>
    </row>
    <row r="11">
      <c r="A11" s="4" t="inlineStr">
        <is>
          <t>Total deferred tax assets before valuation allowance</t>
        </is>
      </c>
      <c r="B11" s="5" t="n">
        <v>22259</v>
      </c>
      <c r="C11" s="5" t="n">
        <v>22307</v>
      </c>
    </row>
    <row r="12">
      <c r="A12" s="4" t="inlineStr">
        <is>
          <t>Less: Valuation allowance</t>
        </is>
      </c>
      <c r="B12" s="5" t="n">
        <v>-17614</v>
      </c>
      <c r="C12" s="5" t="n">
        <v>-19084</v>
      </c>
    </row>
    <row r="13">
      <c r="A13" s="4" t="inlineStr">
        <is>
          <t>Total deferred tax assets after valuation allowance</t>
        </is>
      </c>
      <c r="B13" s="5" t="n">
        <v>4645</v>
      </c>
      <c r="C13" s="5" t="n">
        <v>3223</v>
      </c>
    </row>
    <row r="14">
      <c r="A14" s="3" t="inlineStr">
        <is>
          <t>Deferred tax liabilities:</t>
        </is>
      </c>
    </row>
    <row r="15">
      <c r="A15" s="4" t="inlineStr">
        <is>
          <t>Depreciation and amortization</t>
        </is>
      </c>
      <c r="B15" s="5" t="n">
        <v>-1398</v>
      </c>
      <c r="C15" s="5" t="n">
        <v>-3223</v>
      </c>
    </row>
    <row r="16">
      <c r="A16" s="4" t="inlineStr">
        <is>
          <t>Deferred Tax Liabilities, Investments</t>
        </is>
      </c>
      <c r="B16" s="5" t="n">
        <v>3247</v>
      </c>
      <c r="C16" s="5" t="n">
        <v>0</v>
      </c>
    </row>
    <row r="17">
      <c r="A17" s="4" t="inlineStr">
        <is>
          <t>Total deferred tax liabilities</t>
        </is>
      </c>
      <c r="B17" s="5" t="n">
        <v>-4645</v>
      </c>
      <c r="C17" s="5" t="n">
        <v>-3223</v>
      </c>
    </row>
    <row r="18">
      <c r="A18" s="4" t="inlineStr">
        <is>
          <t>Net deferred tax</t>
        </is>
      </c>
      <c r="B18" s="6" t="n">
        <v>0</v>
      </c>
      <c r="C1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0</t>
        </is>
      </c>
      <c r="C2" s="2" t="inlineStr">
        <is>
          <t>Mar. 31, 2019</t>
        </is>
      </c>
      <c r="D2" s="2" t="inlineStr">
        <is>
          <t>Mar. 31, 2018</t>
        </is>
      </c>
    </row>
    <row r="3">
      <c r="A3" s="3" t="inlineStr">
        <is>
          <t>Operating Loss Carryforwards [Line Items]</t>
        </is>
      </c>
    </row>
    <row r="4">
      <c r="A4" s="4" t="inlineStr">
        <is>
          <t>Deferred Tax Assets, Valuation Allowance</t>
        </is>
      </c>
      <c r="B4" s="9" t="n">
        <v>-1.5</v>
      </c>
      <c r="C4" s="9" t="n">
        <v>-3.2</v>
      </c>
    </row>
    <row r="5">
      <c r="A5" s="4" t="inlineStr">
        <is>
          <t>Deferred Tax Liabilities, Net</t>
        </is>
      </c>
      <c r="B5" s="11" t="n">
        <v>3.7</v>
      </c>
    </row>
    <row r="6">
      <c r="A6" s="4" t="inlineStr">
        <is>
          <t>Deferred Tax Assets, Valuation Allowance</t>
        </is>
      </c>
      <c r="B6" s="11" t="n">
        <v>2.2</v>
      </c>
    </row>
    <row r="7">
      <c r="A7" s="4" t="inlineStr">
        <is>
          <t>Income Taxes, Amount of Operating Losses Subject to Limitation</t>
        </is>
      </c>
      <c r="D7" s="9" t="n">
        <v>233.5</v>
      </c>
    </row>
    <row r="8">
      <c r="A8" s="4" t="inlineStr">
        <is>
          <t>Income Taxes, Incomplete Accounting, Operating Loss Not Utilized</t>
        </is>
      </c>
      <c r="D8" s="6" t="n">
        <v>209</v>
      </c>
    </row>
    <row r="9">
      <c r="A9" s="4" t="inlineStr">
        <is>
          <t>Domestic Tax Authority</t>
        </is>
      </c>
    </row>
    <row r="10">
      <c r="A10" s="3" t="inlineStr">
        <is>
          <t>Operating Loss Carryforwards [Line Items]</t>
        </is>
      </c>
    </row>
    <row r="11">
      <c r="A11" s="4" t="inlineStr">
        <is>
          <t>Net operating loss carryforwards</t>
        </is>
      </c>
      <c r="B11" s="5" t="n">
        <v>27</v>
      </c>
    </row>
    <row r="12">
      <c r="A12" s="4" t="inlineStr">
        <is>
          <t>Foreign Tax Authority</t>
        </is>
      </c>
    </row>
    <row r="13">
      <c r="A13" s="3" t="inlineStr">
        <is>
          <t>Operating Loss Carryforwards [Line Items]</t>
        </is>
      </c>
    </row>
    <row r="14">
      <c r="A14" s="4" t="inlineStr">
        <is>
          <t>Net operating loss carryforwards</t>
        </is>
      </c>
      <c r="B14" s="11" t="n">
        <v>0.7</v>
      </c>
    </row>
    <row r="15">
      <c r="A15" s="4" t="inlineStr">
        <is>
          <t>Deferred Tax Assets, Operating Loss Carryforwards, Not Subject to Expiration</t>
        </is>
      </c>
      <c r="B15" s="11" t="n">
        <v>0.7</v>
      </c>
    </row>
    <row r="16">
      <c r="A16" s="4" t="inlineStr">
        <is>
          <t>Deferred Tax Assets, Operating Loss Carryforwards, Subject to Expiration</t>
        </is>
      </c>
      <c r="B16" s="6"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14724</v>
      </c>
      <c r="C4" s="6" t="n">
        <v>-16265</v>
      </c>
    </row>
    <row r="5">
      <c r="A5" s="3" t="inlineStr">
        <is>
          <t>Adjustments to reconcile net loss to cash provided by operating activities:</t>
        </is>
      </c>
    </row>
    <row r="6">
      <c r="A6" s="4" t="inlineStr">
        <is>
          <t>Depreciation and amortization of property and equipment and amortization of intangible assets</t>
        </is>
      </c>
      <c r="B6" s="5" t="n">
        <v>9392</v>
      </c>
      <c r="C6" s="5" t="n">
        <v>13751</v>
      </c>
    </row>
    <row r="7">
      <c r="A7" s="4" t="inlineStr">
        <is>
          <t>Changes in fair value of equity investment in Starrise</t>
        </is>
      </c>
      <c r="B7" s="5" t="n">
        <v>1618</v>
      </c>
      <c r="C7" s="5" t="n">
        <v>0</v>
      </c>
    </row>
    <row r="8">
      <c r="A8" s="4" t="inlineStr">
        <is>
          <t>Loss from sale of property and equipment</t>
        </is>
      </c>
      <c r="B8" s="5" t="n">
        <v>3</v>
      </c>
      <c r="C8" s="5" t="n">
        <v>729</v>
      </c>
    </row>
    <row r="9">
      <c r="A9" s="4" t="inlineStr">
        <is>
          <t>Amortization of debt issuance costs included in interest expense</t>
        </is>
      </c>
      <c r="B9" s="5" t="n">
        <v>1218</v>
      </c>
      <c r="C9" s="5" t="n">
        <v>1888</v>
      </c>
    </row>
    <row r="10">
      <c r="A10" s="4" t="inlineStr">
        <is>
          <t>Provision for doubtful accounts</t>
        </is>
      </c>
      <c r="B10" s="5" t="n">
        <v>758</v>
      </c>
      <c r="C10" s="5" t="n">
        <v>1469</v>
      </c>
    </row>
    <row r="11">
      <c r="A11" s="4" t="inlineStr">
        <is>
          <t>Recovery for inventory reserve</t>
        </is>
      </c>
      <c r="B11" s="5" t="n">
        <v>-404</v>
      </c>
      <c r="C11" s="5" t="n">
        <v>-92</v>
      </c>
    </row>
    <row r="12">
      <c r="A12" s="4" t="inlineStr">
        <is>
          <t>Stock-based compensation and expenses</t>
        </is>
      </c>
      <c r="B12" s="5" t="n">
        <v>543</v>
      </c>
      <c r="C12" s="5" t="n">
        <v>1576</v>
      </c>
    </row>
    <row r="13">
      <c r="A13" s="4" t="inlineStr">
        <is>
          <t>Accretion and PIK interest expense added to note payable</t>
        </is>
      </c>
      <c r="B13" s="5" t="n">
        <v>1495</v>
      </c>
      <c r="C13" s="5" t="n">
        <v>1708</v>
      </c>
    </row>
    <row r="14">
      <c r="A14" s="3" t="inlineStr">
        <is>
          <t>Changes in operating assets and liabilities:</t>
        </is>
      </c>
    </row>
    <row r="15">
      <c r="A15" s="4" t="inlineStr">
        <is>
          <t>Accounts receivable</t>
        </is>
      </c>
      <c r="B15" s="5" t="n">
        <v>-33</v>
      </c>
      <c r="C15" s="5" t="n">
        <v>1149</v>
      </c>
    </row>
    <row r="16">
      <c r="A16" s="4" t="inlineStr">
        <is>
          <t>Inventory</t>
        </is>
      </c>
      <c r="B16" s="5" t="n">
        <v>495</v>
      </c>
      <c r="C16" s="5" t="n">
        <v>211</v>
      </c>
    </row>
    <row r="17">
      <c r="A17" s="4" t="inlineStr">
        <is>
          <t>Unbilled revenue</t>
        </is>
      </c>
      <c r="B17" s="5" t="n">
        <v>-344</v>
      </c>
      <c r="C17" s="5" t="n">
        <v>-4463</v>
      </c>
    </row>
    <row r="18">
      <c r="A18" s="4" t="inlineStr">
        <is>
          <t>Prepaid and other current assets</t>
        </is>
      </c>
      <c r="B18" s="5" t="n">
        <v>554</v>
      </c>
      <c r="C18" s="5" t="n">
        <v>2660</v>
      </c>
    </row>
    <row r="19">
      <c r="A19" s="4" t="inlineStr">
        <is>
          <t>Accounts payable and accrued expenses</t>
        </is>
      </c>
      <c r="B19" s="5" t="n">
        <v>7983</v>
      </c>
      <c r="C19" s="5" t="n">
        <v>-540</v>
      </c>
    </row>
    <row r="20">
      <c r="A20" s="4" t="inlineStr">
        <is>
          <t>Deferred revenue</t>
        </is>
      </c>
      <c r="B20" s="5" t="n">
        <v>-1480</v>
      </c>
      <c r="C20" s="5" t="n">
        <v>-1619</v>
      </c>
    </row>
    <row r="21">
      <c r="A21" s="4" t="inlineStr">
        <is>
          <t>Net cash provided by operating activities</t>
        </is>
      </c>
      <c r="B21" s="5" t="n">
        <v>7762</v>
      </c>
      <c r="C21" s="5" t="n">
        <v>11088</v>
      </c>
    </row>
    <row r="22">
      <c r="A22" s="3" t="inlineStr">
        <is>
          <t>Cash flows from investing activities:</t>
        </is>
      </c>
    </row>
    <row r="23">
      <c r="A23" s="4" t="inlineStr">
        <is>
          <t>Purchases of property and equipment</t>
        </is>
      </c>
      <c r="B23" s="5" t="n">
        <v>-1237</v>
      </c>
      <c r="C23" s="5" t="n">
        <v>-1417</v>
      </c>
    </row>
    <row r="24">
      <c r="A24" s="4" t="inlineStr">
        <is>
          <t>Purchases of intangible assets</t>
        </is>
      </c>
      <c r="B24" s="5" t="n">
        <v>-10</v>
      </c>
      <c r="C24" s="5" t="n">
        <v>-553</v>
      </c>
    </row>
    <row r="25">
      <c r="A25" s="4" t="inlineStr">
        <is>
          <t>Net cash used in investing activities</t>
        </is>
      </c>
      <c r="B25" s="5" t="n">
        <v>-1247</v>
      </c>
      <c r="C25" s="5" t="n">
        <v>-1970</v>
      </c>
    </row>
    <row r="26">
      <c r="A26" s="3" t="inlineStr">
        <is>
          <t>Cash flows from financing activities:</t>
        </is>
      </c>
    </row>
    <row r="27">
      <c r="A27" s="4" t="inlineStr">
        <is>
          <t>Payments of notes payable</t>
        </is>
      </c>
      <c r="B27" s="5" t="n">
        <v>-39493</v>
      </c>
      <c r="C27" s="5" t="n">
        <v>-24594</v>
      </c>
    </row>
    <row r="28">
      <c r="A28" s="4" t="inlineStr">
        <is>
          <t>Proceeds under revolving credit agreement, net</t>
        </is>
      </c>
      <c r="B28" s="5" t="n">
        <v>23550</v>
      </c>
      <c r="C28" s="5" t="n">
        <v>10396</v>
      </c>
    </row>
    <row r="29">
      <c r="A29" s="4" t="inlineStr">
        <is>
          <t>Proceeds from issuance of convertible note and notes payable</t>
        </is>
      </c>
      <c r="B29" s="5" t="n">
        <v>0</v>
      </c>
      <c r="C29" s="5" t="n">
        <v>5000</v>
      </c>
    </row>
    <row r="30">
      <c r="A30" s="4" t="inlineStr">
        <is>
          <t>Net proceeds from issuance of Class A common stock</t>
        </is>
      </c>
      <c r="B30" s="5" t="n">
        <v>5850</v>
      </c>
      <c r="C30" s="5" t="n">
        <v>0</v>
      </c>
    </row>
    <row r="31">
      <c r="A31" s="4" t="inlineStr">
        <is>
          <t>Net cash used in financing activities</t>
        </is>
      </c>
      <c r="B31" s="5" t="n">
        <v>-10093</v>
      </c>
      <c r="C31" s="5" t="n">
        <v>-9198</v>
      </c>
    </row>
    <row r="32">
      <c r="A32" s="4" t="inlineStr">
        <is>
          <t>Net change in cash and cash equivalents</t>
        </is>
      </c>
      <c r="B32" s="5" t="n">
        <v>-3578</v>
      </c>
      <c r="C32" s="5" t="n">
        <v>-80</v>
      </c>
    </row>
    <row r="33">
      <c r="A33" s="4" t="inlineStr">
        <is>
          <t>Cash and cash equivalents at beginning of year</t>
        </is>
      </c>
      <c r="B33" s="5" t="n">
        <v>18872</v>
      </c>
    </row>
    <row r="34">
      <c r="A34" s="4" t="inlineStr">
        <is>
          <t>Cash and cash equivalents at end of year</t>
        </is>
      </c>
      <c r="B34" s="6" t="n">
        <v>15294</v>
      </c>
      <c r="C34" s="6" t="n">
        <v>188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Mar. 31, 2020</t>
        </is>
      </c>
      <c r="C2" s="2" t="inlineStr">
        <is>
          <t>Mar. 31, 2019</t>
        </is>
      </c>
    </row>
    <row r="3">
      <c r="A3" s="3" t="inlineStr">
        <is>
          <t>Effective Income Tax Rate, Continuing Operations, Tax Rate Reconciliation [Abstract]</t>
        </is>
      </c>
    </row>
    <row r="4">
      <c r="A4" s="4" t="inlineStr">
        <is>
          <t>Provision at the U.S. statutory federal tax rate</t>
        </is>
      </c>
      <c r="B4" s="4" t="inlineStr">
        <is>
          <t>21.00%</t>
        </is>
      </c>
      <c r="C4" s="4" t="inlineStr">
        <is>
          <t>21.00%</t>
        </is>
      </c>
    </row>
    <row r="5">
      <c r="A5" s="4" t="inlineStr">
        <is>
          <t>State income taxes, net of federal benefit</t>
        </is>
      </c>
      <c r="B5" s="4" t="inlineStr">
        <is>
          <t>(0.10%)</t>
        </is>
      </c>
      <c r="C5" s="4" t="inlineStr">
        <is>
          <t>2.10%</t>
        </is>
      </c>
    </row>
    <row r="6">
      <c r="A6" s="4" t="inlineStr">
        <is>
          <t>Change in valuation allowance</t>
        </is>
      </c>
      <c r="B6" s="4" t="inlineStr">
        <is>
          <t>(9.90%)</t>
        </is>
      </c>
      <c r="C6" s="4" t="inlineStr">
        <is>
          <t>(20.10%)</t>
        </is>
      </c>
    </row>
    <row r="7">
      <c r="A7" s="4" t="inlineStr">
        <is>
          <t>Non-deductible expenses</t>
        </is>
      </c>
      <c r="B7" s="4" t="inlineStr">
        <is>
          <t>(3.40%)</t>
        </is>
      </c>
      <c r="C7" s="4" t="inlineStr">
        <is>
          <t>(5.70%)</t>
        </is>
      </c>
    </row>
    <row r="8">
      <c r="A8" s="4" t="inlineStr">
        <is>
          <t>Net operating loss decrease under IRC 382</t>
        </is>
      </c>
      <c r="B8" s="4" t="inlineStr">
        <is>
          <t>(10.20%)</t>
        </is>
      </c>
      <c r="C8" s="4" t="inlineStr">
        <is>
          <t>(0.00%)</t>
        </is>
      </c>
    </row>
    <row r="9">
      <c r="A9" s="4" t="inlineStr">
        <is>
          <t>Effect of tax reform</t>
        </is>
      </c>
      <c r="B9" s="4" t="inlineStr">
        <is>
          <t>(0.00%)</t>
        </is>
      </c>
      <c r="C9" s="4" t="inlineStr">
        <is>
          <t>(0.00%)</t>
        </is>
      </c>
    </row>
    <row r="10">
      <c r="A10" s="4" t="inlineStr">
        <is>
          <t>Losses from non-consolidated entities</t>
        </is>
      </c>
      <c r="B10" s="4" t="inlineStr">
        <is>
          <t>0.40%</t>
        </is>
      </c>
      <c r="C10" s="4" t="inlineStr">
        <is>
          <t>0.80%</t>
        </is>
      </c>
    </row>
    <row r="11">
      <c r="A11" s="4" t="inlineStr">
        <is>
          <t>Other</t>
        </is>
      </c>
      <c r="B11" s="4" t="inlineStr">
        <is>
          <t>0.00%</t>
        </is>
      </c>
      <c r="C11" s="4" t="inlineStr">
        <is>
          <t>0.00%</t>
        </is>
      </c>
    </row>
    <row r="12">
      <c r="A12" s="4" t="inlineStr">
        <is>
          <t>Income tax (provision) benefit</t>
        </is>
      </c>
      <c r="B12" s="4" t="inlineStr">
        <is>
          <t>(2.20%)</t>
        </is>
      </c>
      <c r="C12" s="4" t="inlineStr">
        <is>
          <t>(1.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21" customWidth="1" min="2" max="2"/>
    <col width="37" customWidth="1" min="3" max="3"/>
    <col width="36" customWidth="1" min="4" max="4"/>
    <col width="21" customWidth="1" min="5" max="5"/>
    <col width="30" customWidth="1" min="6" max="6"/>
    <col width="30" customWidth="1" min="7" max="7"/>
    <col width="21" customWidth="1" min="8" max="8"/>
    <col width="21" customWidth="1" min="9" max="9"/>
    <col width="32" customWidth="1" min="10" max="10"/>
    <col width="24" customWidth="1" min="11" max="11"/>
    <col width="20" customWidth="1" min="12" max="12"/>
  </cols>
  <sheetData>
    <row r="1">
      <c r="A1" s="1" t="inlineStr">
        <is>
          <t>SUBSEQUENT EVENTS (Details)</t>
        </is>
      </c>
      <c r="B1" s="2" t="inlineStr">
        <is>
          <t>Jun. 26, 2020USD ($)</t>
        </is>
      </c>
      <c r="C1" s="2" t="inlineStr">
        <is>
          <t>Jun. 24, 2020USD ($)$ / sharesshares</t>
        </is>
      </c>
      <c r="D1" s="2" t="inlineStr">
        <is>
          <t>May 20, 2020USD ($)$ / sharesshares</t>
        </is>
      </c>
      <c r="E1" s="2" t="inlineStr">
        <is>
          <t>Apr. 15, 2020USD ($)</t>
        </is>
      </c>
      <c r="F1" s="2" t="inlineStr">
        <is>
          <t>Aug. 02, 2019$ / sharesshares</t>
        </is>
      </c>
      <c r="G1" s="2" t="inlineStr">
        <is>
          <t>Jul. 09, 2019$ / sharesshares</t>
        </is>
      </c>
      <c r="H1" s="2" t="inlineStr">
        <is>
          <t>Mar. 31, 2020USD ($)</t>
        </is>
      </c>
      <c r="I1" s="2" t="inlineStr">
        <is>
          <t>Mar. 31, 2019USD ($)</t>
        </is>
      </c>
      <c r="J1" s="2" t="inlineStr">
        <is>
          <t>Apr. 10, 2020counterpartyshares</t>
        </is>
      </c>
      <c r="K1" s="2" t="inlineStr">
        <is>
          <t>Dec. 31, 2019$ / shares</t>
        </is>
      </c>
      <c r="L1" s="2" t="inlineStr">
        <is>
          <t>Dec. 27, 2019shares</t>
        </is>
      </c>
    </row>
    <row r="2">
      <c r="A2" s="3" t="inlineStr">
        <is>
          <t>Subsequent Event [Line Items]</t>
        </is>
      </c>
    </row>
    <row r="3">
      <c r="A3" s="4" t="inlineStr">
        <is>
          <t>Number of shares to be purchased (in shares) | shares</t>
        </is>
      </c>
      <c r="L3" s="5" t="n">
        <v>410901000</v>
      </c>
    </row>
    <row r="4">
      <c r="A4" s="4" t="inlineStr">
        <is>
          <t>Number of shares issued (in shares) | shares</t>
        </is>
      </c>
      <c r="F4" s="5" t="n">
        <v>1900000</v>
      </c>
      <c r="G4" s="5" t="n">
        <v>2000000</v>
      </c>
    </row>
    <row r="5">
      <c r="A5" s="4" t="inlineStr">
        <is>
          <t>Price per share (in dollars per share) | $ / shares</t>
        </is>
      </c>
      <c r="F5" s="8" t="n">
        <v>1.5</v>
      </c>
      <c r="G5" s="8" t="n">
        <v>1.5</v>
      </c>
    </row>
    <row r="6">
      <c r="A6" s="4" t="inlineStr">
        <is>
          <t>Common stock, par value (in dollars per share) | $ / shares</t>
        </is>
      </c>
      <c r="K6" s="7" t="n">
        <v>0.001</v>
      </c>
    </row>
    <row r="7">
      <c r="A7" s="4" t="inlineStr">
        <is>
          <t>Net proceeds from issuance of Class A common stock | $</t>
        </is>
      </c>
      <c r="H7" s="6" t="n">
        <v>5850000</v>
      </c>
      <c r="I7" s="6" t="n">
        <v>0</v>
      </c>
    </row>
    <row r="8">
      <c r="A8" s="4" t="inlineStr">
        <is>
          <t>Subsequent Event</t>
        </is>
      </c>
    </row>
    <row r="9">
      <c r="A9" s="3" t="inlineStr">
        <is>
          <t>Subsequent Event [Line Items]</t>
        </is>
      </c>
    </row>
    <row r="10">
      <c r="A10" s="4" t="inlineStr">
        <is>
          <t>Number of counterparties | counterparty</t>
        </is>
      </c>
      <c r="J10" s="5" t="n">
        <v>5</v>
      </c>
    </row>
    <row r="11">
      <c r="A11" s="4" t="inlineStr">
        <is>
          <t>Number of shares to be purchased (in shares) | shares</t>
        </is>
      </c>
      <c r="J11" s="5" t="n">
        <v>223380000</v>
      </c>
    </row>
    <row r="12">
      <c r="A12" s="4" t="inlineStr">
        <is>
          <t>Shares reserved for future issuance (in shares) | shares</t>
        </is>
      </c>
      <c r="J12" s="5" t="n">
        <v>29855081</v>
      </c>
    </row>
    <row r="13">
      <c r="A13" s="4" t="inlineStr">
        <is>
          <t>Number of shares issued (in shares) | shares</t>
        </is>
      </c>
      <c r="D13" s="5" t="n">
        <v>10666666</v>
      </c>
    </row>
    <row r="14">
      <c r="A14" s="4" t="inlineStr">
        <is>
          <t>Price per share (in dollars per share) | $ / shares</t>
        </is>
      </c>
      <c r="D14" s="8" t="n">
        <v>0.75</v>
      </c>
    </row>
    <row r="15">
      <c r="A15" s="4" t="inlineStr">
        <is>
          <t>Common stock, par value (in dollars per share) | $ / shares</t>
        </is>
      </c>
      <c r="D15" s="7" t="n">
        <v>0.001</v>
      </c>
    </row>
    <row r="16">
      <c r="A16" s="4" t="inlineStr">
        <is>
          <t>Net proceeds from issuance of Class A common stock | $</t>
        </is>
      </c>
      <c r="D16" s="6" t="n">
        <v>8000000</v>
      </c>
    </row>
    <row r="17">
      <c r="A17" s="4" t="inlineStr">
        <is>
          <t>Proceeds from issuance of common stock, net | $</t>
        </is>
      </c>
      <c r="D17" s="6" t="n">
        <v>7400000</v>
      </c>
    </row>
    <row r="18">
      <c r="A18" s="4" t="inlineStr">
        <is>
          <t>Paycheck Protection Program | Subsequent Event</t>
        </is>
      </c>
    </row>
    <row r="19">
      <c r="A19" s="3" t="inlineStr">
        <is>
          <t>Subsequent Event [Line Items]</t>
        </is>
      </c>
    </row>
    <row r="20">
      <c r="A20" s="4" t="inlineStr">
        <is>
          <t>Proceeds from issuance of debt | $</t>
        </is>
      </c>
      <c r="E20" s="6" t="n">
        <v>2200000</v>
      </c>
    </row>
    <row r="21">
      <c r="A21" s="4" t="inlineStr">
        <is>
          <t>Second Lien Loans | Subsequent Event</t>
        </is>
      </c>
    </row>
    <row r="22">
      <c r="A22" s="3" t="inlineStr">
        <is>
          <t>Subsequent Event [Line Items]</t>
        </is>
      </c>
    </row>
    <row r="23">
      <c r="A23" s="4" t="inlineStr">
        <is>
          <t>Common stock, par value (in dollars per share) | $ / shares</t>
        </is>
      </c>
      <c r="C23" s="7" t="n">
        <v>0.001</v>
      </c>
    </row>
    <row r="24">
      <c r="A24" s="4" t="inlineStr">
        <is>
          <t>Stock Issued During Period, Shares, Issued for Financing | shares</t>
        </is>
      </c>
      <c r="C24" s="5" t="n">
        <v>329501</v>
      </c>
    </row>
    <row r="25">
      <c r="A25" s="4" t="inlineStr">
        <is>
          <t>Debt Instrument, Face Amount | $</t>
        </is>
      </c>
      <c r="C25" s="6" t="n">
        <v>842000</v>
      </c>
    </row>
    <row r="26">
      <c r="A26" s="4" t="inlineStr">
        <is>
          <t>Payments of Debt Restructuring Costs | $</t>
        </is>
      </c>
      <c r="B26"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0</t>
        </is>
      </c>
    </row>
    <row r="3">
      <c r="A3" s="3" t="inlineStr">
        <is>
          <t>Organization, Consolidation and Presentation of Financial Statements [Abstract]</t>
        </is>
      </c>
    </row>
    <row r="4">
      <c r="A4" s="4" t="inlineStr">
        <is>
          <t>NATURE OF OPERATIONS</t>
        </is>
      </c>
      <c r="B4" s="4" t="inlineStr">
        <is>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Risks and Uncertainties The COVID-19 pandemic and related economic repercussions have created significant volatility, uncertainty, and turmoil in certain industries. Closures of certain entertainment facilities and retail locations have significantly impacted consumers’ behaviors as a result of the virus outbreak and corresponding preventative measures taken around the world to mitigate the spread of the virus. As part of our Content &amp; Entertainment business, we sell physical goods, including DVDs and Blu-ray discs, at brick-and-mortar stores. Many of such stores in the United States closed during the spring of 2020 due to COVID-19 restrictions, and many of those have not yet re-opened, or have re-opened on a limited basis. We expect that we will experience a loss of sales of such physical goods due to such closures, and we cannot predict the extent of such losses, or how long the closures or limited openings of the stores may last. As a result of COVID-19, studios have temporarily halted distribution of new content to movie theatres due to mandatory theatre shutdown. Because our digital cinema business earns a Virtual Print Fee when a movie is first played on a system, the temporary theatre closures resulting from the COVID-19 pandemic will result in reduced revenues that service the Prospect Loan. We do not yet know the full impact of such reduced revenues or whether our ability to service the Prospect Loan will be materially affected. We expect the studios to reschedule, once the theatres reopen, the release of those movies originally scheduled during the temporary movie theatre closure. Management believes the cash flows from the Digital Cinema business, including the revenue from the sale of digital cinema projection systems, will be sufficient to pay the Prospect Loan. The Borrower on the Prospect Loan is Cinedigm DC Holdings, LLC and the Prospect Loan is only guaranteed by the digital cinema subsidiaries. Prospect has a security interest in certain digital cinema projection equipment and has no recourse to Cinedigm Corp., Cinedigm Entertainment Corp., Cinedigm Home Entertainment, LLC, OTT Holdings, LLC or any other non-digital cinema legal entity; provided, however, Cinedigm Corp. has provided a limited recourse guaranty pursuant to which it agreed to become a primary obligor of such indebtedness in certain specified circumstances, none of which have occurred as of the date hereof. These events have negatively affected, and are expected to continue to negatively affect, our business and results of operations. Given the dynamic nature of these events, we cannot reasonably estimate the period of time that the COVID-19 pandemic and related closures and market conditions will persist, or the extent of the impact they will have on our business or results of operations and financial condition. Liquidity We have incurred net losses historically and have an accumulated deficit of $410.9 million and negative working capital of $67.0 million as of March 31, 2020 . We may continue to generate net losses for the foreseeable future. In addition, we have significant debt-related contractual obligations as of March 31, 2020 and beyond. Based on these conditions, the Company entered into the following transactions described below: Capital Raise On May 20, 2020, the Company entered into a securities purchase agreement (the “Securities Purchase Agreement”) with certain investors (the “Investors”) for the purchase and sale of 10,666,666 shares (the “Shares”) of the Company’s Class A common stock, par value $0.001 per share, at a purchase price of $0.75 per share, in a registered direct offering, pursuant to an effective shelf registration statement on Form S-3 which was declared effective by the Securities and Exchange Commission on May 14, 2020 and an applicable prospectus supplement. The aggregate gross proceeds for the sale of the Shares was $8.0 million . The net proceeds to the Company from the sale of the Shares, after deducting the fees of the placement agents but before paying the Company’s estimated offering expenses, were approximately $7.4 million . The Company intends to use the net proceeds for working capital and other general corporate purposes, which may include, among other things, product development, acquisitions, capital expenditures, and other business opportunities. As of June 29, 2020, there is still approximately $2.0 million available under our shelf registration to raise additional capital. On July 9, 2019, the Company entered into a common stock purchase agreement (the “July Stock Purchase Agreement”) with BEMG pursuant to which 2,000,000 shares of Common Stock (the “July SPA Shares”), for an aggregate purchase price in cash of $3.0 million priced at $1.50 per share were sold to BEMG. The July SPA Shares are subject to certain transfer restrictions. The proceeds of the sale of the July SPA Shares sold were used for working capital purposes and the repayment of Second Lien Loans. In addition, the Company agreed to enter into a registration rights agreement for the resale of the July SPA Shares. On August 2, 2019, the Company entered into another common stock purchase agreement (the "August Stock Purchase Agreement") with BEMG, where the Company sold to BEMG a total of 1,900,000 shares of Common Stock (the “August SPA Shares”), for an aggregate purchase price in cash of $2.9 million priced at $1.50 per share. The August SPA Shares are subject to certain transfer restrictions. The proceeds of the sale of the August SPA Shares sold were used for working capital purposes. In addition, the Company agreed to enter into a registration rights agreement for the resale of the August SPA Shares. Equity Investment As previously announced, on December 27, 2019, the Company entered into, and on February 14, 2020 amended, (see Note 2 - Summary of Significant Accounting Policies ), a stock purchase agreement (as so amended, the “Stock Purchase Agreement”) with BeiTai Investment LP (“BeiTai”) and Aim Right Ventures Limited (“Aim Right”), two shareholders of Starrise Media Holdings Limited, a leading Chinese entertainment company (“Starrise”), to buy from them an aggregate of 410,901,000 outstanding Starrise ordinary shares (the “Share Acquisition”). On February 14, 2020, the Company purchased 162,162,162 of the Starrise ordinary shares from BeiTai and issued BeiTai 21,646,604 shares of its Class A common stock as consideration. On April 10, 2020, the Company, in accordance with the terms of the Stock Purchase Agreement, terminated its obligation to purchase Starrise ordinary shares from Aim Right under the December 27, 2019 stock purchase agreement. On April 10, 2020, the Company entered into another stock purchase agreement (the “April Stock Purchase Agreement”) with five ( 5 ) shareholders of Starrise-Bison Global Investment SPC - Bison Global No. 1 SP, Huatai Investment LP, Antai Investment LP, Mingtai Investment LP and Shangtai Asset Management LP, to buy an aggregate of 223,380,000 outstanding Starrise ordinary shares from them and for the Company to issue to them an aggregate of 29,855,081 shares of its Class A common stock in consideration therefo (the “April Share Acquisition”). On April 15, 2020, the April Share Acquisition was consummated and recorded as an equity investment in Starrise and is a related party transaction. Starrise's ordinary shares (HK 1616) are listed on the main board of the Stock Exchange of Hong Kong Limited. Based on the closing price of HKD 0.73 per share on June 26, 2020, calculated at an exchange rate of 7.8 Hong Kong Dollars to 1 US dollar, the market value of Cinedigm’s ownership in Starrise ordinary shares was approximately $35.1 million . Borrowings On April 15, 2020, the Company received $2.2 million from East West Bank, the Company’s existing lender, pursuant to the Paycheck Protection Program (the “PPP Loan”) of the Coronavirus Aid, Relief, and Economic Security Act (the “CARES Act”). The PPP Loan matures on April 10,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The Second Lien Loans (as defined in Note 5 - Notes Payable) were to mature on June 30, 2019.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On July 30, 2019, one of the lenders, signed a waiver to defer the receipt of the portion of the outstanding principal amount on the Second Lien Loans agreed to be paid no later than September 30, 2019. The Company paid $3.4 million of the outstanding Second Lien Loans and expects to obtain additional capital from or through Bison Capital Holding Limited or an affiliate thereof ("Bison") for final payment of the remaining outstanding balances. On October 24, 2019, the Company entered into a consent agreement to extend the maturity date to November 30, 2019. On January 8, 2020, the Company entered into another consent agreement to extend the maturity date to February 17, 2020. There were no consent fees paid for these extensions. On June 26, 2020, the Company entered into another consent agreement to extend the maturity date to September 30, 2020 and grant the Company options to extend further to March 31, 2021 and then to June 30, 2021. There was a consent fee of $100,000 for this extension. See Note 5 - Notes Payable and Note 10 - Subsequent Events. The $10.0 million note payable ("2018 Loan") to Bison Global Investment SPC due July 20, 2019 is guaranteed by Bison Entertainment and Media Group ("BEMG"). On July 20, 2018, the Company also entered into a side letter (the “Letter”) with BEMG, where BEMG agreed to guarantee the payment directly to Bison Global of any amount due if (i) the 2018 Loan matures prior to June 28, 2021 or (ii) Bison Global demands payment of the 2018 Loan, in whole or in part, prior to maturity. On June 24, 2020, the Company entered into an exchange agreement (the “Exchange Agreement”) pursuant to which the Company issued 329,501 shares of its Class A common stock, in exchange for $842 thousand principal amount and accrued and unpaid interest of notes under the Company’s Second Lien Loan Agreement dated as of July 14, 2016 among the Company, the lenders party thereto, and Cortland Capital Market Services LLC, as Agent, with the holders of such notes. The exchanged notes were immediately canceled. The exchange was consummated on June 24, 2020. On July 12, 2019, the Company and Bison Global Investment SPC for and on behalf of Global Investment SPC-Bison Global No. 1, another affiliate of Bison (“Bison Global”), entered into a termination agreement (the “Termination Agreement”) with respect to the $10.0 million 2018 Loan. Contemporaneously with the Termination Agreement, the Company entered into a convertible promissory note (“Bison Convertible Note”) with Bison Global for $10.0 million . The Bison Convertible Note has a term ending on March 4, 2020, and bears interest at 5% per annum. The principal is payable upon maturity, in cash or in shares of our Class A common stock, par value $0.001 per share (the “Common Stock” or "Class A common stock"), or a combination of cash and Common Stock, at the Company’s option. The Bison Convertible Note is unsecured and may be prepaid without premium or penalty, and contains customary covenants, representations and warranties. The proceeds of the Bison Convertible Note were used to repay the 2018 Loan. On April 15, 2020, the Company executed a letter amendment (the “Letter Amendment”) to the Bison Convertible Note. Among other things, the Letter Amendment amended the Note, effective as of March 4, 2020, to extend the maturity date of the Bison Convertible note to March 4, 2021. The Bison Convertible note due 2021 is also convertible into Common Stock at our election. See Note 5 - Notes Payable and Note 12 - Subsequent Events. On October 9, 2018, the Company issued a subordinated convertible note (the “Convertible Note”) to MingTai Investment LP (the “Lender”) for $5.0 million . All proceeds from the Convertible Note were used to pay the $5.0 million 2013 Notes. See Note 5 - Notes Payable. The Convertible Note bears interest at 8% and matured on October 9, 2019. The principal is payable upon maturity, in cash or in shares of our Class A common stock, or a combination of cash and Common Stock, at the Company’s option. On October 9, 2019, 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 On July 3, 2019, the Company entered into an amendment (the “EWB Amendment”) to the Loan, Guaranty and Security Agreement, dated as of March 30, 2018, by and between the Company, East West Bank and the Guarantors named therein (the “EWB Credit Agreement”). The EWB Amendment reduced the size of the facility to $18.0 million , required certain prepayments and daily cash sweeps from collections of receivables to be made, changed in certain respects how the borrowing base is calculated, and extended the maturity date to June 30, 2020. In connection with the EWB Amendment, three of our subsidiaries became additional Guarantors under the EWB Credit Agreement. On June 26, 2020, the Company signed another amendment and extended the maturity date to June 30, 2021. During the year ended March 31, 2020, the Company terminated the acquisition agreement with Future Today. The Company had prepaid $1.0 million of the purchase price. Upon termination of the agreement, the $1.0 million was written off and included in other expense on the consolidated statement of operations. We believe the combination of: (i) our cash and cash equivalent balances as of March 31, 2020, (ii) expected cash flows from operations, (iii) cost cutting measures including payroll expense reduction and real estate occupancy cost reductions, and (iv) the extension of maturity dates of our borrowings, the Starrise equity investment, the capital raises during and subsequent to March 31, 2020, and the support or availability of funding from capital resources and financings will be sufficient to satisfy our contractual obligations, as well as liquidity for our operational and capital requirements, for twelve months from the filing of this documen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amortization lives, valuation allowances for income taxes and stock awards. Actual results could differ from these estimates. RECLASSIFICATIONS Certain amounts in the prior year consolidated balance sheet has been reclassified to conform to the presentation of the current period.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5 - Notes Payable for information about our restricted cash balances. Cash, cash equivalents, and restricted cash consisted of the following: As of (in thousands) March 31, 2020 March 31, 2019 Cash and Cash Equivalents $ 14,294 $ 17,872 Restricted Cash 1,000 1,000 $ 15,294 $ 18,872 EQUITY INVESTMENT IN STARRISE, A RELATED PARTY On February 14, 2020, the Company acquired an approximately 11.5% interest in Starrise Media Holdings Limited (“Starrise”) a leading Chinese entertainment publicly traded company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 which is the fair market value of the Starrise shares on the transaction date on the Stock Exchange of Hong Kong, in exchange for the Company’s common stock of $11.2 million , valued as of the date of the issuance of the Class A common stock of the Company. The difference in value of shares received in Starrise and shares issued by the Company is deemed as contributed capital and recorded in additional paid-in capital. The Company has accounted for this investment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 as it relates to its equity investment in Starrise. As of March, 31, 2020, the value of our equity investment in Starrise, using the readily determinable fair value method from the quoted trading price of the Stock Exchange of Hong Kong, was approximately $23.4 million resulting in an unrealized loss for the change in fair value of approximately $1.6 million on our consolidated statement of operations. On April 10, 2020, the Company purchased an additional interest of 15% in Starrise in a private transaction from shareholders of Starrise that are affiliated with the major shareholder of Cinedigm. This transaction was also recorded as an equity investment in Starrise and the Company has made an irrevocable election to apply the fair value option under ASC 825-10, Financial Instruments.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UNBILLED RECEIVABLES Unbilled receivables represent amounts for which invoices have not yet been sent to clients.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as $0.9 million and $1.3 million for the years ended March 31, 2020 and 2019 , respectively. 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March 31, 2020 at an exchange rate of 7.8 Hong Kong Dollars to 1 US Dollar. The fair value of this equity investment is measured by the quoted market price of Starrise on the Stock Exchange of Hong Kong. The following tables summarize the levels of fair value measurements of our financial assets and liabilities as of March 31, 2020 and 2019: (In thousands) Level 1 Level 2 Level 3 Total Restricted cash $ 1,000 $ — $ — $ 1,000 Equity investment in Starrise, at fair value 23,433 — — 23,433 $ 24,433 $ — — $ — $ 24,433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20 and 2019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33.7 million , and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0 and 2019, no impairment charge was recorded in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tests for good will impairment annually at March 31. During the years ended March 31, 2020 and 2019, there were no impairment charges recorded on goodwill. In 2020 and 2019, we elected to conduct a quantitative goodwill assessment at March 31, 2020 and 2019, respectively. In determining fair value of the Content and Entertainment ("CEG") reporting unit,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goodwill impairment test should not be construed as earnings guidance or long-term projections. Our cash flow assumptions are based on internal projections of adjusted EBITDA for the CEG reporting unit. For the years ended March 31, 2020 and 2019, we assumed a market-based weighted average cost of capital of 17% to discount cash flows for our CEG segment and used a blended federal and state tax rate of approximately 20% as of March 31, 2020 and 2019, respectively. Based on such assumptions, the estimated fair value of the CEG reporting unit as calculated for goodwill testing purposes exceeded its carrying value, and therefore there was no goodwill impairment charge for the years ended March 31, 2020 and 2019. Goodwill and accumulated impairment charges as of March 31, 2020 and 2019 are as follows: (In thousands) Goodwill $ 32,701 Accumulated impairment charges (24,000 ) Net Goodwill at March 31, 2020 and 2019 $ 8,70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 Consolidated Balance Sheet Components .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or when the content is available for subscription on the digital platform or available on the point-of-sale for transactional and VOD services which is when the control of the promised products and services is transferred to our customers and our performance obligations under the contract have been satisfied. Revenues that might be subject to various taxes is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digital cinema equipment (the “Systems”)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not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have begun, and expect to continue, to pursue the sale of the Systems to such exhibitors. Such sales were as originally contemplated as the conclusion of the digital cinema deployment plan. Cinedigm completed the sale of 152 digital projection Systems for an aggregate sales price of approximately $1.6 million , and recognized revenue of $1.4 million , during the year ended March 31, 2020. During the year ended March 31, 2019, Cinedigm completed the sale of 321 digital projection Systems for an aggregate sales price of approximately $3.7 million , and recognized revenue of $2.8 million .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concluded that there were no changes to our gross versus net reporting from previous GAAP.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are recorded based upon historical experience. If actual future returns and allowances differ from past experiences, adjustments to our allowances may be required. Sales returns and allowances are reported as a reduction of revenues.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CEG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0 was $ 2.6 million . For the year ended March 31,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s ended March 31, 2020 and 2019, $4.2 million and $4.1 million , respectively, of revenue was recognized that was included in the deferred revenue balance at the beginning of the year. As of March 31, 2020, the aggregate amount of contract revenue allocated to unsatisfied performance obligations is $2.6 million . We expect to recognize approximately $1.6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and Services, and the CEG Business revenue categories are: Base Distribution Business and OTT Streaming and Digital. The following tables present the Company's revenue categories for the years ended March 31,2020 and 2019 (in thousands): For the Fiscal Year Ended March 31, 2020 2019 Cinema Equipment Business: Phase I Deployment $ 5,476 $ 9,302 Phase II Deployment 1,717 8,651 Services 4,122 5,487 Digital System Sales 1,426 2,759 Total Cinema Equipment Business revenue $ 12,741 $ 26,199 Content &amp; Entertainment Business: Base Distribution Business $ 19,222 $ 17,639 OTT Streaming and Digital 7,328 9,696 Total Content &amp; Entertainment Business revenue $ 26,550 $ 27,335 DIRECT OPERATING COSTS Direct operating costs consist of operating costs such as cost of goods sold, fulfillment expenses, shipping costs, property taxes and insurance on Systems, royalty expenses, impairments of advances, and marketing and direct personnel costs. STOCK-BASED COMPENSATION Employee and director stock-based compensation expense related to our stock-based awards was as follows: For the Fiscal Year Ended March 31, (In thousands) 2020 2019 Direct operating $ — $ — Selling, general and administrative 543 1,576 Total stock-based compensation expense $ 543 $ 1,576 During the years ended March 31, 2020 and 2019, the Company granted zero and 2,277,830 stock appreciation rights ("SARs") to its executives, of which 815,220 SARs were forfeited due to the terminations of two executives during the year ended March 31, 2019. The SARs were granted under the Company's 2017 Equity Incentive Plan (the "2017 Plan"). There was $441 thousand and $566 thousand of stock-based compensation recorded for the year ended March 31, 2020 and 2019 relating to these SARs. Total SARs outstanding are as follows: For the Fiscal Year Ended SARs Outstanding March 31, 2019 1,462,610 Issued — Forfeited — Total SARs Outstanding March 31, 2020 1,462,610 On July 26, 2018, the Company granted 1,941,402 units of performance stock units ("PSUs") to certain executives and employees under the 2017 Plan. The total PSUs represent the maximum number of units eligible to vest at the end of the performance period. The awards vest in two tranches: one at each of March 31, 2019 and March 31, 2020, based on the Company achieving certain financial targets at each period. The Company engaged an outside consulting firm to provide valuation services relating to estimating the fair value of these PSUs for the period ending March 31, 2019. The actual results of the consolidated financial statements for the year ended March 31, 2020 were used to determine the fair value, and based on the actual results, the fair value of the PSUs, was determined to be zero . There was a cumulative adjustment of $166 thousand of stock based compensation recorded for year ended March 31, 2020 and $744 thousand of stock-based compensation recorded for the year ended March 31, 2019 , related to these PSUs. During the year ended March 31, 2020 and 2019, 27,256 and 550,818 PSUs were forfeited due to employee terminations. In addition, all of 667,278 units of Tranche B were forfeited due to not attaining the performance targets for the year ended March 31, 2020. Total PSUs outstanding are as follows: For the Fiscal Year Ended PSUs Outstanding March 31, 2019 1,390,584 Issued — Forfeited 694,534 Total PSUs Outstanding March 31, 2020 696,050 There were 374,286 and 225,862 shares of Class A common stock issued to the board of directors for years ended March 31, 2020 and 2019, respectively, constituting payment of the stock portion of board service retainer fee. There was $ 263 thousand of stock-based compensation recorded for the years ended March 31, 2020 and 2019, respectively, related to the board of directors. There were 10,000 restricted shares awarded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21:38:46Z</dcterms:created>
  <dcterms:modified xmlns:dcterms="http://purl.org/dc/terms/" xmlns:xsi="http://www.w3.org/2001/XMLSchema-instance" xsi:type="dcterms:W3CDTF">2020-07-02T21:38:46Z</dcterms:modified>
</cp:coreProperties>
</file>